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ORGANIZATION AND PRINCIPLE A" sheetId="7" state="visible" r:id="rId7"/>
    <sheet xmlns:r="http://schemas.openxmlformats.org/officeDocument/2006/relationships" name="2. GOING CONCERN" sheetId="8" state="visible" r:id="rId8"/>
    <sheet xmlns:r="http://schemas.openxmlformats.org/officeDocument/2006/relationships" name="3. BASIS OF PRESENTATION AND SU" sheetId="9" state="visible" r:id="rId9"/>
    <sheet xmlns:r="http://schemas.openxmlformats.org/officeDocument/2006/relationships" name="4. DISCONTINUED OPERATIONS" sheetId="10" state="visible" r:id="rId10"/>
    <sheet xmlns:r="http://schemas.openxmlformats.org/officeDocument/2006/relationships" name="5. LOANS, NET" sheetId="11" state="visible" r:id="rId11"/>
    <sheet xmlns:r="http://schemas.openxmlformats.org/officeDocument/2006/relationships" name="6. OTHER FINANCING RECEIVABLES," sheetId="12" state="visible" r:id="rId12"/>
    <sheet xmlns:r="http://schemas.openxmlformats.org/officeDocument/2006/relationships" name="7. LONG-TERM LOANS, NET" sheetId="13" state="visible" r:id="rId13"/>
    <sheet xmlns:r="http://schemas.openxmlformats.org/officeDocument/2006/relationships" name="8. PREPAID EXPENSES AND OTHER C" sheetId="14" state="visible" r:id="rId14"/>
    <sheet xmlns:r="http://schemas.openxmlformats.org/officeDocument/2006/relationships" name="9. PROPERTY, EQUIPMENT AND LEAS" sheetId="15" state="visible" r:id="rId15"/>
    <sheet xmlns:r="http://schemas.openxmlformats.org/officeDocument/2006/relationships" name="10. OTHER PAYABLES AND ACCRUED " sheetId="16" state="visible" r:id="rId16"/>
    <sheet xmlns:r="http://schemas.openxmlformats.org/officeDocument/2006/relationships" name="11. THIRD PARTY BORROWINGS" sheetId="17" state="visible" r:id="rId17"/>
    <sheet xmlns:r="http://schemas.openxmlformats.org/officeDocument/2006/relationships" name="12. INCOME TAXES" sheetId="18" state="visible" r:id="rId18"/>
    <sheet xmlns:r="http://schemas.openxmlformats.org/officeDocument/2006/relationships" name="13. STOCK-BASED COMPENSATION" sheetId="19" state="visible" r:id="rId19"/>
    <sheet xmlns:r="http://schemas.openxmlformats.org/officeDocument/2006/relationships" name="14. FUTURE MINIMUM RENTAL INCOM" sheetId="20" state="visible" r:id="rId20"/>
    <sheet xmlns:r="http://schemas.openxmlformats.org/officeDocument/2006/relationships" name="15. COMMITMENTS AND CONTINGENCI" sheetId="21" state="visible" r:id="rId21"/>
    <sheet xmlns:r="http://schemas.openxmlformats.org/officeDocument/2006/relationships" name="16. PROFIT APPROPRIATION" sheetId="22" state="visible" r:id="rId22"/>
    <sheet xmlns:r="http://schemas.openxmlformats.org/officeDocument/2006/relationships" name="17. SEGMENT REPORTING" sheetId="23" state="visible" r:id="rId23"/>
    <sheet xmlns:r="http://schemas.openxmlformats.org/officeDocument/2006/relationships" name="18. RELATED PARTY BALANCES AND " sheetId="24" state="visible" r:id="rId24"/>
    <sheet xmlns:r="http://schemas.openxmlformats.org/officeDocument/2006/relationships" name="19. VARIABLE INTEREST ENTITIES" sheetId="25" state="visible" r:id="rId25"/>
    <sheet xmlns:r="http://schemas.openxmlformats.org/officeDocument/2006/relationships" name="20. CONDENSED PARENT COMPANY FI" sheetId="26" state="visible" r:id="rId26"/>
    <sheet xmlns:r="http://schemas.openxmlformats.org/officeDocument/2006/relationships" name="21. SUBSEQUENT EVENT" sheetId="27" state="visible" r:id="rId27"/>
    <sheet xmlns:r="http://schemas.openxmlformats.org/officeDocument/2006/relationships" name="3. BASIS OF PRESENTATION AND _2" sheetId="28" state="visible" r:id="rId28"/>
    <sheet xmlns:r="http://schemas.openxmlformats.org/officeDocument/2006/relationships" name="3. BASIS OF PRESENTATION AND _3" sheetId="29" state="visible" r:id="rId29"/>
    <sheet xmlns:r="http://schemas.openxmlformats.org/officeDocument/2006/relationships" name="4. DISCONTINUED OPERATIONS (Tab" sheetId="30" state="visible" r:id="rId30"/>
    <sheet xmlns:r="http://schemas.openxmlformats.org/officeDocument/2006/relationships" name="5. LOANS, NET (Tables)" sheetId="31" state="visible" r:id="rId31"/>
    <sheet xmlns:r="http://schemas.openxmlformats.org/officeDocument/2006/relationships" name="6. OTHER FINANCING RECEIVABLE_2" sheetId="32" state="visible" r:id="rId32"/>
    <sheet xmlns:r="http://schemas.openxmlformats.org/officeDocument/2006/relationships" name="7. LONG-TERM LOANS, NET (Tables" sheetId="33" state="visible" r:id="rId33"/>
    <sheet xmlns:r="http://schemas.openxmlformats.org/officeDocument/2006/relationships" name="8. PREPAID EXPENSES AND OTHER_2" sheetId="34" state="visible" r:id="rId34"/>
    <sheet xmlns:r="http://schemas.openxmlformats.org/officeDocument/2006/relationships" name="9. PROPERTY, EQUIPMENT AND LE_2" sheetId="35" state="visible" r:id="rId35"/>
    <sheet xmlns:r="http://schemas.openxmlformats.org/officeDocument/2006/relationships" name="10. OTHER PAYABLES AND ACCRUE_2" sheetId="36" state="visible" r:id="rId36"/>
    <sheet xmlns:r="http://schemas.openxmlformats.org/officeDocument/2006/relationships" name="11. THIRD PARTY BORROWINGS (Tab" sheetId="37" state="visible" r:id="rId37"/>
    <sheet xmlns:r="http://schemas.openxmlformats.org/officeDocument/2006/relationships" name="12. INCOME TAXES (Tables)" sheetId="38" state="visible" r:id="rId38"/>
    <sheet xmlns:r="http://schemas.openxmlformats.org/officeDocument/2006/relationships" name="13. STOCK-BASED COMPENSATION (T" sheetId="39" state="visible" r:id="rId39"/>
    <sheet xmlns:r="http://schemas.openxmlformats.org/officeDocument/2006/relationships" name="14. FUTURE MINIMUM RENTAL INC_2" sheetId="40" state="visible" r:id="rId40"/>
    <sheet xmlns:r="http://schemas.openxmlformats.org/officeDocument/2006/relationships" name="15. COMMITMENTS AND CONTINGEN_2" sheetId="41" state="visible" r:id="rId41"/>
    <sheet xmlns:r="http://schemas.openxmlformats.org/officeDocument/2006/relationships" name="17. SEGMENT REPORTING (Tables)" sheetId="42" state="visible" r:id="rId42"/>
    <sheet xmlns:r="http://schemas.openxmlformats.org/officeDocument/2006/relationships" name="18. RELATED PARTY BALANCES AN_2" sheetId="43" state="visible" r:id="rId43"/>
    <sheet xmlns:r="http://schemas.openxmlformats.org/officeDocument/2006/relationships" name="19. VARIABLE INTEREST ENTITIES " sheetId="44" state="visible" r:id="rId44"/>
    <sheet xmlns:r="http://schemas.openxmlformats.org/officeDocument/2006/relationships" name="20. CONDENSED PARENT COMPANY _2" sheetId="45" state="visible" r:id="rId45"/>
    <sheet xmlns:r="http://schemas.openxmlformats.org/officeDocument/2006/relationships" name="2. GOING CONCERN (Details Narra" sheetId="46" state="visible" r:id="rId46"/>
    <sheet xmlns:r="http://schemas.openxmlformats.org/officeDocument/2006/relationships" name="3. BASIS OF PRESENTATION AND _4" sheetId="47" state="visible" r:id="rId47"/>
    <sheet xmlns:r="http://schemas.openxmlformats.org/officeDocument/2006/relationships" name="3. BASIS OF PRESENTATION AND _5" sheetId="48" state="visible" r:id="rId48"/>
    <sheet xmlns:r="http://schemas.openxmlformats.org/officeDocument/2006/relationships" name="3. BASIS OF PRESENTATION AND _6" sheetId="49" state="visible" r:id="rId49"/>
    <sheet xmlns:r="http://schemas.openxmlformats.org/officeDocument/2006/relationships" name="3. BASIS OF PRESENTATION AND _7" sheetId="50" state="visible" r:id="rId50"/>
    <sheet xmlns:r="http://schemas.openxmlformats.org/officeDocument/2006/relationships" name="4. DISCONTINUED OPERATIONS (Det" sheetId="51" state="visible" r:id="rId51"/>
    <sheet xmlns:r="http://schemas.openxmlformats.org/officeDocument/2006/relationships" name="4. DISCONTINUED OPERATIONS (D_2" sheetId="52" state="visible" r:id="rId52"/>
    <sheet xmlns:r="http://schemas.openxmlformats.org/officeDocument/2006/relationships" name="4. DISCONTINUED OPERATIONS (D_3" sheetId="53" state="visible" r:id="rId53"/>
    <sheet xmlns:r="http://schemas.openxmlformats.org/officeDocument/2006/relationships" name="5. LOANS, NET (Details)" sheetId="54" state="visible" r:id="rId54"/>
    <sheet xmlns:r="http://schemas.openxmlformats.org/officeDocument/2006/relationships" name="5. LOANS, NET (Details 1)" sheetId="55" state="visible" r:id="rId55"/>
    <sheet xmlns:r="http://schemas.openxmlformats.org/officeDocument/2006/relationships" name="5. LOANS, NET (Details 2)" sheetId="56" state="visible" r:id="rId56"/>
    <sheet xmlns:r="http://schemas.openxmlformats.org/officeDocument/2006/relationships" name="6. OTHER FINANCING RECEIVABLE_3" sheetId="57" state="visible" r:id="rId57"/>
    <sheet xmlns:r="http://schemas.openxmlformats.org/officeDocument/2006/relationships" name="6. OTHER FINANCING RECEIVABLE_4" sheetId="58" state="visible" r:id="rId58"/>
    <sheet xmlns:r="http://schemas.openxmlformats.org/officeDocument/2006/relationships" name="6. OTHER FINANCING RECEIVABLE_5" sheetId="59" state="visible" r:id="rId59"/>
    <sheet xmlns:r="http://schemas.openxmlformats.org/officeDocument/2006/relationships" name="7. LONG-TERM LOANS, NET (Detail" sheetId="60" state="visible" r:id="rId60"/>
    <sheet xmlns:r="http://schemas.openxmlformats.org/officeDocument/2006/relationships" name="8. PREPAID EXPENSES AND OTHER_3" sheetId="61" state="visible" r:id="rId61"/>
    <sheet xmlns:r="http://schemas.openxmlformats.org/officeDocument/2006/relationships" name="9. PROPERTY, EQUIPMENT AND LE_3" sheetId="62" state="visible" r:id="rId62"/>
    <sheet xmlns:r="http://schemas.openxmlformats.org/officeDocument/2006/relationships" name="9. PROPERTY, EQUIPMENT AND LE_4" sheetId="63" state="visible" r:id="rId63"/>
    <sheet xmlns:r="http://schemas.openxmlformats.org/officeDocument/2006/relationships" name="9. PROPERTY, EQUIPMENT AND LE_5" sheetId="64" state="visible" r:id="rId64"/>
    <sheet xmlns:r="http://schemas.openxmlformats.org/officeDocument/2006/relationships" name="10. OTHER PAYABLES AND ACCRUE_3" sheetId="65" state="visible" r:id="rId65"/>
    <sheet xmlns:r="http://schemas.openxmlformats.org/officeDocument/2006/relationships" name="10. OTHER PAYABLES AND ACCRUE_4" sheetId="66" state="visible" r:id="rId66"/>
    <sheet xmlns:r="http://schemas.openxmlformats.org/officeDocument/2006/relationships" name="11. THIRD PARTY BORROWINGS (Det" sheetId="67" state="visible" r:id="rId67"/>
    <sheet xmlns:r="http://schemas.openxmlformats.org/officeDocument/2006/relationships" name="11. THIRD PARTY BORROWINGS (D_2" sheetId="68" state="visible" r:id="rId68"/>
    <sheet xmlns:r="http://schemas.openxmlformats.org/officeDocument/2006/relationships" name="12. INCOME TAXES (Details)" sheetId="69" state="visible" r:id="rId69"/>
    <sheet xmlns:r="http://schemas.openxmlformats.org/officeDocument/2006/relationships" name="12. INCOME TAXES (Details 1)" sheetId="70" state="visible" r:id="rId70"/>
    <sheet xmlns:r="http://schemas.openxmlformats.org/officeDocument/2006/relationships" name="12. INCOME TAXES (Details 2)" sheetId="71" state="visible" r:id="rId71"/>
    <sheet xmlns:r="http://schemas.openxmlformats.org/officeDocument/2006/relationships" name="13. STOCK-BASED COMPENSATION (D" sheetId="72" state="visible" r:id="rId72"/>
    <sheet xmlns:r="http://schemas.openxmlformats.org/officeDocument/2006/relationships" name="13. STOCK-BASED COMPENSATION _2" sheetId="73" state="visible" r:id="rId73"/>
    <sheet xmlns:r="http://schemas.openxmlformats.org/officeDocument/2006/relationships" name="13. STOCK-BASED COMPENSATION _3" sheetId="74" state="visible" r:id="rId74"/>
    <sheet xmlns:r="http://schemas.openxmlformats.org/officeDocument/2006/relationships" name="13. STOCK-BASED COMPENSATION _4" sheetId="75" state="visible" r:id="rId75"/>
    <sheet xmlns:r="http://schemas.openxmlformats.org/officeDocument/2006/relationships" name="13. STOCK-BASED COMPENSATION _5" sheetId="76" state="visible" r:id="rId76"/>
    <sheet xmlns:r="http://schemas.openxmlformats.org/officeDocument/2006/relationships" name="13. STOCK-BASED COMPENSATION _6" sheetId="77" state="visible" r:id="rId77"/>
    <sheet xmlns:r="http://schemas.openxmlformats.org/officeDocument/2006/relationships" name="14. FUTURE MINIMUM RENTAL INC_3" sheetId="78" state="visible" r:id="rId78"/>
    <sheet xmlns:r="http://schemas.openxmlformats.org/officeDocument/2006/relationships" name="15. COMMITMENTS AND CONTINGEN_3" sheetId="79" state="visible" r:id="rId79"/>
    <sheet xmlns:r="http://schemas.openxmlformats.org/officeDocument/2006/relationships" name="15. COMMITMENTS AND CONTINGEN_4" sheetId="80" state="visible" r:id="rId80"/>
    <sheet xmlns:r="http://schemas.openxmlformats.org/officeDocument/2006/relationships" name="16. PROFIT APPROPRIATION (Detai" sheetId="81" state="visible" r:id="rId81"/>
    <sheet xmlns:r="http://schemas.openxmlformats.org/officeDocument/2006/relationships" name="17. SEGMENT REPORTING (Details)" sheetId="82" state="visible" r:id="rId82"/>
    <sheet xmlns:r="http://schemas.openxmlformats.org/officeDocument/2006/relationships" name="17. SEGMENT REPORTING (Details " sheetId="83" state="visible" r:id="rId83"/>
    <sheet xmlns:r="http://schemas.openxmlformats.org/officeDocument/2006/relationships" name="18. RELATED PARTY BALANCES AN_3" sheetId="84" state="visible" r:id="rId84"/>
    <sheet xmlns:r="http://schemas.openxmlformats.org/officeDocument/2006/relationships" name="18. RELATED PARTY BALANCES AN_4" sheetId="85" state="visible" r:id="rId85"/>
    <sheet xmlns:r="http://schemas.openxmlformats.org/officeDocument/2006/relationships" name="19. VARIABLE INTEREST ENTITIE_2" sheetId="86" state="visible" r:id="rId86"/>
    <sheet xmlns:r="http://schemas.openxmlformats.org/officeDocument/2006/relationships" name="20. CONDENSED PARENT COMPANY _3" sheetId="87" state="visible" r:id="rId87"/>
    <sheet xmlns:r="http://schemas.openxmlformats.org/officeDocument/2006/relationships" name="20. CONDENSED PARENT COMPANY _4" sheetId="88" state="visible" r:id="rId88"/>
    <sheet xmlns:r="http://schemas.openxmlformats.org/officeDocument/2006/relationships" name="20. CONDENSED PARENT COMPANY _5" sheetId="89" state="visible" r:id="rId89"/>
    <sheet xmlns:r="http://schemas.openxmlformats.org/officeDocument/2006/relationships" name="5. LOANS, NET (Details 3)" sheetId="90" state="visible" r:id="rId90"/>
  </sheets>
  <definedNames/>
  <calcPr calcId="124519" fullCalcOnLoad="1"/>
</workbook>
</file>

<file path=xl/sharedStrings.xml><?xml version="1.0" encoding="utf-8"?>
<sst xmlns="http://schemas.openxmlformats.org/spreadsheetml/2006/main" uniqueCount="923">
  <si>
    <t>Document and Entity Information</t>
  </si>
  <si>
    <t>12 Months Ended</t>
  </si>
  <si>
    <t>Dec. 31, 2018shares</t>
  </si>
  <si>
    <t>Document And Entity Information</t>
  </si>
  <si>
    <t>Entity Registrant Name</t>
  </si>
  <si>
    <t>Fincera Inc.</t>
  </si>
  <si>
    <t>Entity Central Index Key</t>
  </si>
  <si>
    <t>0001417370</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Emerging Growth Company</t>
  </si>
  <si>
    <t>Entity Shell Company</t>
  </si>
  <si>
    <t>Entity Common Stock, Shares Outstanding</t>
  </si>
  <si>
    <t>Document Fiscal Period Focus</t>
  </si>
  <si>
    <t>FY</t>
  </si>
  <si>
    <t>Document Fiscal Year Focus</t>
  </si>
  <si>
    <t>2018</t>
  </si>
  <si>
    <t>CONSOLIDATED BALANCE SHEETS ¥ in Thousands, $ in Thousands</t>
  </si>
  <si>
    <t>Dec. 31, 2018USD ($)</t>
  </si>
  <si>
    <t>Dec. 31, 2018CNY (¥)</t>
  </si>
  <si>
    <t>Dec. 31, 2017CNY (¥)</t>
  </si>
  <si>
    <t>Current assets</t>
  </si>
  <si>
    <t>Cash and cash equivalents | ¥</t>
  </si>
  <si>
    <t>Restricted cash | ¥</t>
  </si>
  <si>
    <t>Loans, net | ¥</t>
  </si>
  <si>
    <t>Other financing receivables, net | ¥</t>
  </si>
  <si>
    <t>Prepaid expenses and other current assets | ¥</t>
  </si>
  <si>
    <t>Current assets of discontinued operations | ¥</t>
  </si>
  <si>
    <t>Total current assets | ¥</t>
  </si>
  <si>
    <t>Property, equipment and leasehold improvements, net | ¥</t>
  </si>
  <si>
    <t>Deferred tax assets, net | ¥</t>
  </si>
  <si>
    <t>Long-term loans, net | ¥</t>
  </si>
  <si>
    <t>Non-current assets of discontinued operations | ¥</t>
  </si>
  <si>
    <t>Total assets | ¥</t>
  </si>
  <si>
    <t>Current liabilities</t>
  </si>
  <si>
    <t>Dividends payable | ¥</t>
  </si>
  <si>
    <t>Short-term bank borrowings (including short-term bank borrowings of the consolidated VIEs without recourse to Fincera of RMB678,772 and RMB520,000 as of December 31, 2018 and 2017, respectively) | ¥</t>
  </si>
  <si>
    <t>Long-term bank borrowings, current portion | ¥</t>
  </si>
  <si>
    <t>Borrowed funds from CeraVest investor, related party (including borrowed funds from CeraVest investor, related party of the consolidated VIEs without recourse to Fincera of nil and RMB1,161 as of December 31, 2018 and 2017, respectively) | ¥</t>
  </si>
  <si>
    <t>Borrowed funds from CeraVest investors (including borrowed funds from CeraVest investors of the consolidated VIEs without recourse to Fincera of nil and RMB743,496 as of December 31, 2018 and 2017, respectively) | ¥</t>
  </si>
  <si>
    <t>Financing payables, related parties (including financing payables, related parties of the consolidated VIEs without recourse to Fincera of RMB2,129,374 and RMB1,729,327 as of December 31, 2018 and 2017, respectively) | ¥</t>
  </si>
  <si>
    <t>Other payables and accrued liabilities (including other payables and accrued liabilities of the consolidated VIEs without recourse to Fincera of RMB235,541and RMB2,358,109 as of December 31, 2018 and 2017, respectively) | ¥</t>
  </si>
  <si>
    <t>Income tax payable (including income tax payable of the consolidated VIEs without recourse to Fincera of RMB90,389 and RMB36,733 as of December 31, 2018 and 2017, respectively) | ¥</t>
  </si>
  <si>
    <t>Current liabilities of discontinued operations (including current liabilities of discontinued operations of the consolidated VIEs without recourse to Fincera of RMB70 and RMB5 as of December 31, 2018 and 2017, respectively) | ¥</t>
  </si>
  <si>
    <t>Total current liabilities | ¥</t>
  </si>
  <si>
    <t>Noncurrent liabilities</t>
  </si>
  <si>
    <t>Long-term bank borrowings | ¥</t>
  </si>
  <si>
    <t>Long-term financing payables, related party | ¥</t>
  </si>
  <si>
    <t>Total liabilities | ¥</t>
  </si>
  <si>
    <t>Commitments and Contingencies (Note 16) | ¥</t>
  </si>
  <si>
    <t xml:space="preserve"> </t>
  </si>
  <si>
    <t>Equity</t>
  </si>
  <si>
    <t>Preferred shares, $0.001 par value authorized - 1,000,000 shares; issued - none | ¥</t>
  </si>
  <si>
    <t>Ordinary shares - $0.001 par value authorized - 1,000,000,000 shares; issued and outstanding - 48,908,860 shares at December 31, 2018; issued and outstanding - 47,531,799 shares at December 31, 2017 | ¥</t>
  </si>
  <si>
    <t>Additional paid-in capital | ¥</t>
  </si>
  <si>
    <t>Statutory reserves | ¥</t>
  </si>
  <si>
    <t>Accumulated deficit | ¥</t>
  </si>
  <si>
    <t>Total stockholders' equity (deficit) | ¥</t>
  </si>
  <si>
    <t>Total liabilities and stockholders' equity (deficit) | ¥</t>
  </si>
  <si>
    <t>USD</t>
  </si>
  <si>
    <t>Cash and cash equivalents | $</t>
  </si>
  <si>
    <t>Restricted cash | $</t>
  </si>
  <si>
    <t>Loans, net | $</t>
  </si>
  <si>
    <t>Other financing receivables, net | $</t>
  </si>
  <si>
    <t>Prepaid expenses and other current assets | $</t>
  </si>
  <si>
    <t>Current assets of discontinued operations | $</t>
  </si>
  <si>
    <t>Total current assets | $</t>
  </si>
  <si>
    <t>Property, equipment and leasehold improvements, net | $</t>
  </si>
  <si>
    <t>Deferred tax assets, net | $</t>
  </si>
  <si>
    <t>Long-term loans, net | $</t>
  </si>
  <si>
    <t>Non-current assets of discontinued operations | $</t>
  </si>
  <si>
    <t>Total assets | $</t>
  </si>
  <si>
    <t>Dividends payable | $</t>
  </si>
  <si>
    <t>Short-term bank borrowings (including short-term bank borrowings of the consolidated VIEs without recourse to Fincera of RMB678,772 and RMB520,000 as of December 31, 2018 and 2017, respectively) | $</t>
  </si>
  <si>
    <t>Long-term bank borrowings, current portion | $</t>
  </si>
  <si>
    <t>Borrowed funds from CeraVest investor, related party (including borrowed funds from CeraVest investor, related party of the consolidated VIEs without recourse to Fincera of nil and RMB1,161 as of December 31, 2018 and 2017, respectively) | $</t>
  </si>
  <si>
    <t>Borrowed funds from CeraVest investors (including borrowed funds from CeraVest investors of the consolidated VIEs without recourse to Fincera of nil and RMB743,496 as of December 31, 2018 and 2017, respectively) | $</t>
  </si>
  <si>
    <t>Financing payables, related parties (including financing payables, related parties of the consolidated VIEs without recourse to Fincera of RMB2,129,374 and RMB1,729,327 as of December 31, 2018 and 2017, respectively) | $</t>
  </si>
  <si>
    <t>Other payables and accrued liabilities (including other payables and accrued liabilities of the consolidated VIEs without recourse to Fincera of RMB235,541and RMB2,358,109 as of December 31, 2018 and 2017, respectively) | $</t>
  </si>
  <si>
    <t>Income tax payable (including income tax payable of the consolidated VIEs without recourse to Fincera of RMB90,389 and RMB36,733 as of December 31, 2018 and 2017, respectively) | $</t>
  </si>
  <si>
    <t>Current liabilities of discontinued operations (including current liabilities of discontinued operations of the consolidated VIEs without recourse to Fincera of RMB70 and RMB5 as of December 31, 2018 and 2017, respectively) | $</t>
  </si>
  <si>
    <t>Total current liabilities | $</t>
  </si>
  <si>
    <t>Long-term bank borrowings | $</t>
  </si>
  <si>
    <t>Long-term financing payables, related party | $</t>
  </si>
  <si>
    <t>Total liabilities | $</t>
  </si>
  <si>
    <t>Commitments and Contingencies (Note 16) | $</t>
  </si>
  <si>
    <t>Preferred shares, $0.001 par value authorized - 1,000,000 shares; issued - none | $</t>
  </si>
  <si>
    <t>Ordinary shares - $0.001 par value authorized - 1,000,000,000 shares; issued and outstanding - 48,908,860 shares at December 31, 2018; issued and outstanding - 47,531,799 shares at December 31, 2017 | $</t>
  </si>
  <si>
    <t>Additional paid-in capital | $</t>
  </si>
  <si>
    <t>Statutory reserves | $</t>
  </si>
  <si>
    <t>Accumulated deficit | $</t>
  </si>
  <si>
    <t>Total stockholders' equity (deficit) | $</t>
  </si>
  <si>
    <t>Total liabilities and stockholders' equity (deficit) | $</t>
  </si>
  <si>
    <t>CONSOLIDATED BALANCE SHEETS (Parenthetical) ¥ in Thousands</t>
  </si>
  <si>
    <t>Dec. 31, 2018$ / shares</t>
  </si>
  <si>
    <t>Dec. 31, 2018CNY (¥)shares</t>
  </si>
  <si>
    <t>Dec. 31, 2017$ / shares</t>
  </si>
  <si>
    <t>Dec. 31, 2017CNY (¥)shares</t>
  </si>
  <si>
    <t>Short-term bank borrowings</t>
  </si>
  <si>
    <t>Borrowed funds, related party</t>
  </si>
  <si>
    <t>Borrowed funds</t>
  </si>
  <si>
    <t>Financing payables, related parties</t>
  </si>
  <si>
    <t>Other payables and accrued liabilities</t>
  </si>
  <si>
    <t>Income tax payable</t>
  </si>
  <si>
    <t>Current liabilities of discontinued operations</t>
  </si>
  <si>
    <t>Preferred Stock, Par Value | $ / shares</t>
  </si>
  <si>
    <t>Preferred Stock, Shares, Authorized | shares</t>
  </si>
  <si>
    <t>Preferred Stock, Shares, Issued | shares</t>
  </si>
  <si>
    <t>Common Stock, Par Value | $ / shares</t>
  </si>
  <si>
    <t>Common Stock, Shares, Authorized | shares</t>
  </si>
  <si>
    <t>Common Stock, Shares, Issued | shares</t>
  </si>
  <si>
    <t>Common Stock, Shares, Outstanding | shares</t>
  </si>
  <si>
    <t>Variable Interest Entity</t>
  </si>
  <si>
    <t>CONSOLIDATED STATEMENTS OF OPERATIONS AND COMPREHENSIVE INCOME (LOSS) ¥ in Thousands, $ in Thousands</t>
  </si>
  <si>
    <t>Dec. 31, 2018USD ($)$ / sharesshares</t>
  </si>
  <si>
    <t>Dec. 31, 2018CNY (¥)¥ / sharesshares</t>
  </si>
  <si>
    <t>Dec. 31, 2017CNY (¥)¥ / sharesshares</t>
  </si>
  <si>
    <t>Dec. 31, 2016CNY (¥)¥ / sharesshares</t>
  </si>
  <si>
    <t>Income</t>
  </si>
  <si>
    <t>Facilitation fee | ¥</t>
  </si>
  <si>
    <t>Interest income | ¥</t>
  </si>
  <si>
    <t>Service charges | ¥</t>
  </si>
  <si>
    <t>Property lease and management | ¥</t>
  </si>
  <si>
    <t>Other income | ¥</t>
  </si>
  <si>
    <t>Debt assignment income | ¥</t>
  </si>
  <si>
    <t>Total income | ¥</t>
  </si>
  <si>
    <t>Operating Costs and Expenses (Income)</t>
  </si>
  <si>
    <t>Interest expense | ¥</t>
  </si>
  <si>
    <t>Interest expense, related parties | ¥</t>
  </si>
  <si>
    <t>Provision for credit losses | ¥</t>
  </si>
  <si>
    <t>Product development expense | ¥</t>
  </si>
  <si>
    <t>Property and management cost | ¥</t>
  </si>
  <si>
    <t>Marketing expense | ¥</t>
  </si>
  <si>
    <t>Selling and marketing | ¥</t>
  </si>
  <si>
    <t>General and administrative | ¥</t>
  </si>
  <si>
    <t>Total operating costs and expenses | ¥</t>
  </si>
  <si>
    <t>Loss from continuing operations before income taxes | ¥</t>
  </si>
  <si>
    <t>Income tax (benefit) provision | ¥</t>
  </si>
  <si>
    <t>Loss from continuing operations | ¥</t>
  </si>
  <si>
    <t>Income from discontinued operations, net of taxes | ¥</t>
  </si>
  <si>
    <t>Net income (loss) | ¥</t>
  </si>
  <si>
    <t>Earnings (loss) per share</t>
  </si>
  <si>
    <t>Basic: Continuing operations | ¥ / shares</t>
  </si>
  <si>
    <t>Basic: Discontinued operations | ¥ / shares</t>
  </si>
  <si>
    <t>Basic: (Loss) Earnings Per Share | ¥ / shares</t>
  </si>
  <si>
    <t>Diluted: Continuing operations | ¥ / shares</t>
  </si>
  <si>
    <t>Diluted: Discontinued operations | ¥ / shares</t>
  </si>
  <si>
    <t>Diluted: (Loss) Earnings Per Share | ¥ / shares</t>
  </si>
  <si>
    <t>Weighted average shares outstanding</t>
  </si>
  <si>
    <t>Basic | shares</t>
  </si>
  <si>
    <t>Diluted | shares</t>
  </si>
  <si>
    <t>Facilitation fee | $</t>
  </si>
  <si>
    <t>Interest income | $</t>
  </si>
  <si>
    <t>Service charges | $</t>
  </si>
  <si>
    <t>Property lease and management | $</t>
  </si>
  <si>
    <t>Other income | $</t>
  </si>
  <si>
    <t>Debt assignment income | $</t>
  </si>
  <si>
    <t>Total income | $</t>
  </si>
  <si>
    <t>Interest expense | $</t>
  </si>
  <si>
    <t>Interest expense, related parties | $</t>
  </si>
  <si>
    <t>Provision for credit losses | $</t>
  </si>
  <si>
    <t>Product development expense | $</t>
  </si>
  <si>
    <t>Property and management cost | $</t>
  </si>
  <si>
    <t>Marketing expense | $</t>
  </si>
  <si>
    <t>Selling and marketing | $</t>
  </si>
  <si>
    <t>General and administrative | $</t>
  </si>
  <si>
    <t>Total operating costs and expenses | $</t>
  </si>
  <si>
    <t>Loss from continuing operations before income taxes | $</t>
  </si>
  <si>
    <t>Income tax (benefit) provision | $</t>
  </si>
  <si>
    <t>Loss from continuing operations | $</t>
  </si>
  <si>
    <t>Income from discontinued operations, net of taxes | $</t>
  </si>
  <si>
    <t>Net income (loss) | $</t>
  </si>
  <si>
    <t>Basic: Continuing operations | $ / shares</t>
  </si>
  <si>
    <t>Basic: Discontinued operations | $ / shares</t>
  </si>
  <si>
    <t>Basic: (Loss) Earnings Per Share | $ / shares</t>
  </si>
  <si>
    <t>Diluted: Continuing operations | $ / shares</t>
  </si>
  <si>
    <t>Diluted: Discontinued operations | $ / shares</t>
  </si>
  <si>
    <t>Diluted: (Loss) Earnings Per Share | $ / shares</t>
  </si>
  <si>
    <t>CONSOLIDATED STATEMENT OF CHANGES IN EQUITY - CNY (¥) ¥ in Thousands</t>
  </si>
  <si>
    <t>Ordinary Shares</t>
  </si>
  <si>
    <t>Additional Paid-In Capital</t>
  </si>
  <si>
    <t>Statutory Reserves</t>
  </si>
  <si>
    <t>(Accumulated Deficit) Retained Earnings</t>
  </si>
  <si>
    <t>Total Stockholders' Equity (Deficit)</t>
  </si>
  <si>
    <t>Beginning Balance (in shares) at Dec. 31, 2015</t>
  </si>
  <si>
    <t>Beginning Balance at Dec. 31, 2015</t>
  </si>
  <si>
    <t>Stock-based compensation</t>
  </si>
  <si>
    <t>Appropriations to statutory reserves</t>
  </si>
  <si>
    <t>Disposal of subsidiaries</t>
  </si>
  <si>
    <t>Equity awards exercised (in shares)</t>
  </si>
  <si>
    <t>Equity awards exercised</t>
  </si>
  <si>
    <t>Capital distribution</t>
  </si>
  <si>
    <t>Gain on disposal of entity under common control</t>
  </si>
  <si>
    <t>Net income (loss)</t>
  </si>
  <si>
    <t>Ending Balance (in shares) at Dec. 31, 2016</t>
  </si>
  <si>
    <t>Ending Balance at Dec. 31, 2016</t>
  </si>
  <si>
    <t>Capital contribution</t>
  </si>
  <si>
    <t>Cash dividend</t>
  </si>
  <si>
    <t>Ending Balance (in shares) at Dec. 31, 2017</t>
  </si>
  <si>
    <t>Ending Balance at Dec. 31, 2017</t>
  </si>
  <si>
    <t>Debt conversion</t>
  </si>
  <si>
    <t>Debt conversion (in shares)</t>
  </si>
  <si>
    <t>Ending Balance (in shares) at Dec. 31, 2018</t>
  </si>
  <si>
    <t>Ending Balance at Dec. 31, 2018</t>
  </si>
  <si>
    <t>CONSOLIDATED STATEMENTS OF CASH FLOWS ¥ in Thousands, $ in Thousands</t>
  </si>
  <si>
    <t>Dec. 31, 2016CNY (¥)</t>
  </si>
  <si>
    <t>Cash flow from operating activities:</t>
  </si>
  <si>
    <t>Adjustments to reconcile net income (loss) to net cash provided by (used in) operating activities:</t>
  </si>
  <si>
    <t>Depreciation and amortization | ¥</t>
  </si>
  <si>
    <t>Exchange gain (loss) | ¥</t>
  </si>
  <si>
    <t>(Reversal) provision for credit losses | ¥</t>
  </si>
  <si>
    <t>Accrued marketing expense | ¥</t>
  </si>
  <si>
    <t>Deferred income taxes | ¥</t>
  </si>
  <si>
    <t>Stock-based compensation expenses | ¥</t>
  </si>
  <si>
    <t>Changes in operating assets and liabilities, net of acquisitions and divestitures:</t>
  </si>
  <si>
    <t>Accounts receivable | ¥</t>
  </si>
  <si>
    <t>Other financing receivables from peer store, net | ¥</t>
  </si>
  <si>
    <t>Short term net investment in sales-type leases | ¥</t>
  </si>
  <si>
    <t>Other financing receivables | ¥</t>
  </si>
  <si>
    <t>Inventories | ¥</t>
  </si>
  <si>
    <t>Other payables and accrued liabilities | ¥</t>
  </si>
  <si>
    <t>Prepaid expense and other current assets | ¥</t>
  </si>
  <si>
    <t>Income tax payable | ¥</t>
  </si>
  <si>
    <t>Net cash provided by operating activities | ¥</t>
  </si>
  <si>
    <t>Cash flow from investing activities:</t>
  </si>
  <si>
    <t>Change in loans, net | ¥</t>
  </si>
  <si>
    <t>Disposal of property, equipment and leasehold improvements | ¥</t>
  </si>
  <si>
    <t>Purchase of property, equipment and leasehold improvements | ¥</t>
  </si>
  <si>
    <t>Net cash (used in) provided by investing activities | ¥</t>
  </si>
  <si>
    <t>Cash flow from financing activities:</t>
  </si>
  <si>
    <t>Changes in borrowed funds from CeraVest investors | ¥</t>
  </si>
  <si>
    <t>Proceeds from financing payables, related parties | ¥</t>
  </si>
  <si>
    <t>Repayment to financing payables, related parties | ¥</t>
  </si>
  <si>
    <t>Proceeds from bank borrowings | ¥</t>
  </si>
  <si>
    <t>Repayments bank of borrowings | ¥</t>
  </si>
  <si>
    <t>Capital distribution | ¥</t>
  </si>
  <si>
    <t>Dividend payment | ¥</t>
  </si>
  <si>
    <t>Net cash (used in) provided by financing activities | ¥</t>
  </si>
  <si>
    <t>Net (decrease) increase in cash, cash equivalents and restricted cash | ¥</t>
  </si>
  <si>
    <t>Cash, cash equivalents and restricted cash, beginning of the year | ¥</t>
  </si>
  <si>
    <t>Cash, cash equivalents and restricted cash, end of the year | ¥</t>
  </si>
  <si>
    <t>Supplemental disclosure of cash flow information:</t>
  </si>
  <si>
    <t>Interest paid | ¥</t>
  </si>
  <si>
    <t>Income taxes paid | ¥</t>
  </si>
  <si>
    <t>Supplemental disclosure of non-cash financing activities:</t>
  </si>
  <si>
    <t>Debt conversion | ¥</t>
  </si>
  <si>
    <t>Consideration payable to shareholder | ¥</t>
  </si>
  <si>
    <t>Dividend payable to shareholder | ¥</t>
  </si>
  <si>
    <t>Depreciation and amortization | $</t>
  </si>
  <si>
    <t>Exchange gain (loss) | $</t>
  </si>
  <si>
    <t>(Reversal) provision for credit losses | $</t>
  </si>
  <si>
    <t>Accrued marketing expense | $</t>
  </si>
  <si>
    <t>Deferred income taxes | $</t>
  </si>
  <si>
    <t>Stock-based compensation expenses | $</t>
  </si>
  <si>
    <t>Accounts receivable | $</t>
  </si>
  <si>
    <t>Other financing receivables from peer store, net | $</t>
  </si>
  <si>
    <t>Short term net investment in sales-type leases | $</t>
  </si>
  <si>
    <t>Other financing receivables | $</t>
  </si>
  <si>
    <t>Inventories | $</t>
  </si>
  <si>
    <t>Other payables and accrued liabilities | $</t>
  </si>
  <si>
    <t>Prepaid expense and other current assets | $</t>
  </si>
  <si>
    <t>Income tax payable | $</t>
  </si>
  <si>
    <t>Net cash provided by operating activities | $</t>
  </si>
  <si>
    <t>Change in loans, net | $</t>
  </si>
  <si>
    <t>Disposal of property, equipment and leasehold improvements | $</t>
  </si>
  <si>
    <t>Purchase of property, equipment and leasehold improvements | $</t>
  </si>
  <si>
    <t>Net cash (used in) provided by investing activities | $</t>
  </si>
  <si>
    <t>Changes in borrowed funds from CeraVest investors | $</t>
  </si>
  <si>
    <t>Proceeds from financing payables, related parties | $</t>
  </si>
  <si>
    <t>Repayment to financing payables, related parties | $</t>
  </si>
  <si>
    <t>Proceeds from bank borrowings | $</t>
  </si>
  <si>
    <t>Repayments bank of borrowings | $</t>
  </si>
  <si>
    <t>Capital distribution | $</t>
  </si>
  <si>
    <t>Dividend payment | $</t>
  </si>
  <si>
    <t>Net cash (used in) provided by financing activities | $</t>
  </si>
  <si>
    <t>Net (decrease) increase in cash, cash equivalents and restricted cash | $</t>
  </si>
  <si>
    <t>Cash, cash equivalents and restricted cash, beginning of the year | $</t>
  </si>
  <si>
    <t>Cash, cash equivalents and restricted cash, end of the year | $</t>
  </si>
  <si>
    <t>Interest paid | $</t>
  </si>
  <si>
    <t>Income taxes paid | $</t>
  </si>
  <si>
    <t>Debt conversion | $</t>
  </si>
  <si>
    <t>Consideration payable to shareholder | $</t>
  </si>
  <si>
    <t>Dividend payable to shareholder | $</t>
  </si>
  <si>
    <t>1. ORGANIZATION AND PRINCIPLE ACTIVITIES</t>
  </si>
  <si>
    <t>Dec. 31, 2018</t>
  </si>
  <si>
    <t>Organization, Consolidation and Presentation of Financial Statements [Abstract]</t>
  </si>
  <si>
    <t>ORGANIZATION AND PRINCIPLE ACTIVITIES</t>
  </si>
  <si>
    <t xml:space="preserve">Fincera Inc. (the “Company” or “Fincera”)
is a holding company whose only business operations are conducted through its wholly owned subsidiary, AutoChina Group Inc. (“ACG”).
ACG’s operations consist of 1) Internet-business and 2) Property lease and management business. Our internet-based segment
is its own reportable segment. Within our property lease and management business are two additional reportable segments: hotel
and office leasing. The Company is in the process of winding down its commercial vehicle sales, leasing and support business and
insurance agency business. All the business is conducted in the People’s Republic of China (the “PRC” or “China”). In October 2016, the Company acquired 100% equity
interest of Eastern Eagle and its subsidiaries which mainly operate Shijiazhuang Hilton Hotel (the “Hotel”) from Smart
Success, an entity wholly-owned by the controlling shareholder of the Company. The Company accounted for this transaction using
the method similar to the pooling-of-interests method in accordance with ASC 805-50; accordingly, the assets and liabilities and
operations of the Company and Eastern Eagle were combined at their historical carrying amounts, and all periods presented were
adjusted as if the entities had always been combined when the combining entities were under common control since July 2007. Intercompany
balances and transactions between the combining entities prior to the acquisition are eliminated from the combined financial statements. On September 14, 2017, the Company’s Board
of Directors approved a two-for-one stock split of the Company’s common stock, par value $0.001. The stock split was in the
form of a stock dividend distributed on November 8, 2017 to stockholders of record at the close of business on November 1, 2017.
The stock split entitled each stockholder to receive one additional share of common stock, par value $0.001, for each share they
held as of the record date. All common stock share and per share data for all periods presented in the accompanying consolidated
financial statements and related notes are have been adjusted to reflect the Stock Split, except for authorized common shares,
which were not affected. Internet-based business From February 2012 to October 2014, the Company
established a series of subsidiaries, including Chuang Jin World Investment Limited (“Chuang Jin World”) and Hebei
Remittance Guarantee Limited (“Hebei Remittance”). Through its variable interest entities (“VIEs”) it also
established Beijing Yihaoche Technology, Dianfubao Investments Limited and Qingyi Technology Limited. All of these subsidiaries
and subsidiaries of VIEs were established to facilitate the internet-based operations including a new peer-to-peer lending platform
called CeraVest, and a payment processing and settlement platform called CeraPay. CeraVest, launched at the end of 2014, is a
proprietary peer-to-peer (“P2P”) lending platform. Before July 2017, the Company offered small and medium sized businesses
(“SMBs”) 180-day financing at competitive interest rates through CeraVest, which is guaranteed by legal representatives
or shareholders of the SMBs and 8.0% of the principal balance of the loan is remitted to the Company as a loan deposit recorded
as security deposits under other payables and accrued liabilities (Note 10). These 180-day loans are funded by investors, who can
invest in two types of products “CeraVest Fixed” and “CeraVest Flex” through the CeraVest platform simply
by visiting the platform’s website ( www.qingyidai.com CeraPay, launched at the end of 2014, is our
proprietary revolving credit product that also processes and settles transactions between our borrowers and merchants. CeraPay
users are provided with a credit line that can be utilized at participating CeraPay merchants or be used to pay other CeraPay users.
Having features similar to a credit card, there are no fees (other than late fees and penalties for CeraPay users who become delinquent
on amounts borrowed) for using the CeraPay payments service as long as any outstanding balances are paid in full each month. Before
July 2017, we generated revenue from CeraPay primarily by charging transaction fees, which were approximately 2.4%, to merchants
participating in the network. Merchants may use CeraPay funds to make payments to other CeraPay users or merchants or cash out
the funds via transfer to a bank account. CeraPay users are subject to an application and credit approval process and provide guarantees
and collateral before they are provided with a credit line. From July 2017, in order to comply with strengthened
regulations, we re-developed the loan transaction process for all of our loan products so that loan facilitation occurs only through
our peer-to-peer lending platform. After the adjustment, credit line transactions and loan request are all listed on our peer-to-peer
lending platform for funding by investors, and we earn facilitation fee from borrowers. Through CeraVest, we offer three types of financing
services with different terms and payment schedules for borrowers and offer three corresponding investment products for investors,
30-day lines of credit transactions, 180-day term loans and installment loans. The underlying products of 30-day lines of credit
transactions and installment loans result from CeraPay, of which transaction fees are collected and then allocated to the investors
of the loans as interest payments and to the Company as a facilitation fee. These new products were offered in parallel with the
old products, CeraVest Fixed and CeraVest Flex, which were phased out and terminated by December 2017 and February 2018, respectively. On February 6, 2018, in accordance with regulations
in China that require online lending information intermediaries to set up custody accounts with qualified banks to manage customer
funds, we entered into an agreement with XWBank to provide fund custody services for our CeraVest customers and investors. We launched
the new custody system on March 20, 2018. Under the arrangement, XWBank provides fund custody services which include transaction
settlement and clearing, verification of platform fund transaction data, customer identity verification, and other services mandated
by regulations in China. Sichuan XWBank is a non-state-owned bank established in December 2016 and is headquartered in Chengdu,
China. It is the third commercial bank established in China with an internet based operating model and possesses no retail branches.
It is the 7th ever private bank approved by the China Banking Regulatory Commission ("CBRC") and it is the first privately-owned
bank in the Sichuan province. Since the third quarter of 2018, Fincera launched
a new broker distribution network that is not owned by the Company. Under the new broker network business model, the Company’s
distribution network is structured into a 4-layer hierarchy: level A brokers, level B brokers, level C brokers, and level D brokers.
The function of each level is similar to the Company’s prior structure of provincial store, city store, associate store,
and franchise store, respectively. New brokers are not limited to former Fincera employees and can be any private entities and
entrepreneurs who are interested in joining. The Company believes that the broker network will have more profit motive than before
when the associated personnel were direct employees of the Company. Overall, the Company believes that the change will result in
increased efficiency and profitability as well as regulatory compliances. On June 2018, the Company has a re-development
on the loan transaction process of its loan products. This eliminated the time gap between investor receiving the investment and
borrowers repaying the loans, which decreases the Company’s current liabilities of payable to investors and therefore reduces
the need for working capital. The Company continued to sell the non-performing
loans to the third parties in the year 2018. The significant growing sale of delinquent loans to third parties compared with the
year 2017 increases the Company’s current assets and therefore increases the working capital. To the best of the Company’s
knowledge and based on consultations with legal counsel, the Company is in compliance with the existing PRC regulations. Due to
the lack of detailed rules from regulatory authorities and the fact that the rules, laws, and regulations are expected to continue
to evolve in this newly emerging industry, we cannot be certain that our existing practices would not be deemed to violate any
existing or future rules, laws, and regulations. Property lease and management business We own the Kaiyuan Finance Center, which is
a 54 story large-scale commercial building with hotel, office and ancillary facilities, erected on a land parcel with a site area
of approximately 10,601 square meters in the central business district of Shijiazhuang, China. The office space in the building
comprises a total gross floor area of approximately 62,972 square meters. Our corporate headquarters occupies floors 26 and 27
and we lease out the space that we do not occupy (approximately 56,092 square meters). The Kaiyuan Finance Center also houses the Hotel.
This full-service, premiere hotel property totals over 119,000 square meters and includes guest rooms, restaurants, conference
facilities, fitness center, spa and an underground parking garage. The Company has entered into a management and franchise agreement
with Hilton Worldwide Holdings Inc. to manage and operate the Hotel. </t>
  </si>
  <si>
    <t>2. GOING CONCERN</t>
  </si>
  <si>
    <t>Going Concern</t>
  </si>
  <si>
    <t>GOING CONCERN</t>
  </si>
  <si>
    <t xml:space="preserve">Liquidity and Capital Resources The Company’s principal sources of liquidity
have been cash provided by related parties and revenues generated from loan facilitation. The Company reported a net decrease in
cash, cash equivalent and restricted cash of RMB255,855 the year ended December 31, 2018 and a net increase in cash, cash equivalent
and restricted cash of RMB486,240 and RMB294,558 for the year ended December 31, 2017 and 2016. As of December 31, 2018, the Company
had RMB994,489 in unrestricted cash and cash equivalents. The Company’s cash and cash equivalents are unrestricted as to
withdrawal or use, and are placed with banks and other financial institutions. The Company’s consolidated current liabilities
exceeded its consolidated current assets by approximately RMB 689,832 as of December 31, 2018. The Company’s consolidated
net assets amounted to RMB363,624 as of December 31, 2018. Management Plan and Actions The Company has addressed liquidity requirements
through a series of cost reduction initiatives, financing from both banks and related parties, and the sale of non-performing assets. The Company continued to sell the non-performing
loans to the third parties in the year 2018. As of December 31, 2018, certain non-performing loans with a total amount of RMB 2,724
million have been sold to several third parties at a total consideration of RMB 2,941 million. This action reduces the working
capital needs. From July 2017 and onwards, the Company re-developed
the loan transaction process for all of its loan products, which reduces the need for working capital. Under the prior business
model, the Company would be required to first fund loans and then seek investment for them. However, under the new model, loans
are facilitated directly with investors on the Company’s peer-to-peer lending platform. This eliminates the need for the
Company to use its own working capital for the initial loan funding. And in June 2018, the Company had another development on the
loan transaction process of its loan products. This eliminated the time gap between investor receiving the investment and borrowers
repaying the loans, which decreases the amount of payable to investors and therefore reduces the need for working capital. Since the third quarter of 2018, Fincera began
converting its existing wholly-owned store distribution network into a broker distribution network that is not owned by the Company.
The new broker distribution network will operate under a revenue sharing arrangement where predetermined amounts of revenues will
be shared with the brokers. In addition, since the new distribution network will be owned by third-parties, Fincera will no longer
be responsible for funding its operating costs. The Company will continue to focus on developing
the internet-based business, improving operating efficiency and reducing costs, and enhancing its marketing function. Although
the Company’s operating results for future periods might be subject to numerous uncertainties and/or adverse conditions like
negative cash flow, working capital deficiency that may raise substantial doubt about the Company’s ability to continue as
a going concern, after considering above factors and valuations, as of the filing date of the 20-F hereof, the Company is able
to fulfill its current obligations. Mr. Li signed a Financial Support Letter that
states he and the entities directly or indirectly controlled by him will provide the necessary financial support to the Company,
so as to enable the company to meet its liabilities as and when they fall due and to carry on its business without a significant
curtailment of operations for the foreseeable future, which will remain in force till December 31, 2020. The Company believes that available cash and
cash equivalents, future cash provided by operating activities under new business model, together with the efforts from aforementioned
management plan and actions, should enable the Company to meet presently anticipated cash needs for at least the next 12 months
after the date that the financial statements are issued and the Company has prepared the consolidated financial statements on a
going concern basis. However, the Company continues to have ongoing obligations and it expects that it will require additional
capital in order to execute its longer-term business plan. If the Company encounters unforeseen circumstances that place constraints
on its capital resources, management will be required to take various measures to conserve liquidity, which could include, but
not necessarily be limited to, curtailing the Company’s business development activities, suspending the pursuit of its business
plan, controlling operating expenses and seeking to further dispose of non-core assets. Management cannot provide any assurance
that the Company will raise additional capital if needed. </t>
  </si>
  <si>
    <t>3. BASIS OF PRESENTATION AND SUMMARY OF SIGNIFICANT ACCOUNTING POLICIES</t>
  </si>
  <si>
    <t>Accounting Policies [Abstract]</t>
  </si>
  <si>
    <t>BASIS OF PRESENTATION AND SUMMARY OF SIGNIFICANT ACCOUNTING POLICIES</t>
  </si>
  <si>
    <t>Financial Statement Preparation and Presentation The accompanying consolidated financial statements
have been prepared by the Company pursuant to the rules and regulations of the Securities and Exchange Commission (the “SEC”)
and generally accepted accounting principles in the United States (“U.S. GAAP”). As mentioned in Note 4, the Company is winding
down its commercial vehicle sales, leasing and support business and its insurance agency business and therefore has classified
them as discontinued operations. The results of discontinued operations have been reflected separately in the consolidated statements
of operations as a single line item for all periods presented in accordance with U.S. GAAP. In October 2016, the Company acquired 100% of
the equity interest of Eastern Eagle and its subsidiaries from Smart Success. For all periods presented, the Company, Smart Success,
and Eastern Eagle and its subsidiaries were all under the control of Mr. Li, this transaction was accounted for as a combination
of commonly controlled entities and accounted for as if the acquisition had been consummated at the beginning of the earliest period
presented, with no gain or loss being recognized. The acquired assets and liabilities of Eastern Eagle and its subsidiaries were
recorded at carrying value. The consolidated and combined financial statements for all periods presented are retrospectively adjusted
to reflect the acquisition under common control of Eastern Eagle and its subsidiaries. Principles of Consolidation The consolidated financial statements include
the financial statements of the Company, its subsidiaries and VIEs. All significant inter-company balances and transactions have
been eliminated in consolidation. Reclassification The Company has reclassified certain comparative
amounts in the consolidated statements of operations for the year ended December 31, 2017 to conform to the current year’s
presentation. The principal reclassifications are related to the provision for CeraVest loan products held by the investors being
reclassified from the selling and marketing to marketing expense which is categorized separately on the income statement. The reclassification
did not have an impact on the reported total assets, liabilities, stockholders’ equity and net income. 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The most significant estimates and related assumptions include the assessment of the
provision for credit losses and accrued marketing expenses, the assessment of the impairment of tangible long-lived assets, and
the assessment of the valuation allowance on deferred tax assets and uncertain tax position. Actual results could differ from these
estimates. Cash and Cash Equivalents For purposes of the consolidated statements
of cash flows, cash equivalents include all highly liquid debt instruments with original maturities of three months or less which
are not securing any corporate obligations. As of December 31, 2018 and 2017, the majority of cash, including restricted cash,
was in RMB on deposit in PRC financial institutions, which the management believes are of high credit quality. Restricted Cash As of December 31, 2018 and 2017, the restricted
cash was RMB714 and RMB127,762, respectively. After the Company entered into an agreement with XWBank and implemented the custodian
system on March 20, 2018, the uninvested cash balances in CeraVest customer accounts were no longer deposited in the Company’s
bank account. Therefore, the restricted cash as of as of December 31, 2018 were mainly fixed-term bank deposits. Loans, net Loans, net primarily represent loans to CeraVest
borrowers and loans to other borrowers, and related interest receivable, net of provision for credit losses that reflects the Company’s
best estimate of the amounts that will not be collected. Other financing Receivables Other financing receivables represent financing
transactions with CeraPay borrowers that would not be facilitated for funding by CeraVest investors. Provision for Credit Losses The allowance for credit losses, which includes
the allowance for loans, long-term loans, net and other financing receivables represents management’s estimate of probable
losses inherent in the Company’s internet-based and other business. The Company determines to collectively assess provision
for credit losses based on homogeneous risk characteristics, combined with targeted analysis on certain large individual balances.
The allowance attributed to these loans, long-term loans, net and other financing receivables is established via a process that
estimates the probable losses inherent in the specific portfolio. For the loans and other financing receivables with similar risk
characteristics and small outstanding balance, this process includes migration analysis in which historical delinquency and credit
loss experience is applied to the current aging of the portfolio. For loans with significant outstanding balance,
the Company would apply impairment testing individually. Such loan is impaired when, based on current information and events, it
is probable that the Company will be unable to collect all amounts due according to the contractual terms of the loan agreement.
Impairment measurement is based on a combination of considerations including 1) the present value of expected future cash flows
discounted at the loan’s effective interest rate and 2) the fair value of the collateral, if any. The Company performs periodic and systematic
detailed reviews of its loans and other financing receivables, to identify credit risks and to assess the overall collectability
of those portfolios, and may adjust its estimates on allowance of credit losses when new circumstances arise. Marketing expenses Marketing expense, provided for the off-balance
sheet loans which are held by third-party investors, represents management’s estimate of promotional cost for providing guarantee
to the investors inherent in the Company’s internet-based business. In consideration of the same homogeneous risk characteristics,
it shares the same estimation methodology as that used in “Provision for credit loss”. Reversal of the marketing expense
occurs upon the underlying investments are ultimately collected by the Company, which was a result of successfully transferring
those non-performing loans to third-parties buyers, after the Company first purchases the loans from the initial investors. Concentration of Credit Risk Financial instruments that potentially subject
the Company to concentration of credit risk consist principally of loans and other financing receivables. Credit risk concentration
with respect to these instruments is reduced because a large number of diverse customers over a wide geographic area make up the
Company’s customer base. Product Development Expense Our product development expense includes the
costs associated with the engineering and technical headcount responsible for product development, as well as their associated
costs. It includes labor and facilities-related costs for employees responsible for research and development of our existing and
new products and services, as well as depreciation and equipment-related expenses. Property, Equipment and Leasehold Improvements,
net Property and equipment are recorded at cost
and depreciated using the straight-line method over their estimated useful lives. All depreciation is included in operating expenses
on the accompanying consolidated statements of operations. Leasehold improvements are capitalized and amortized over the lesser
of the life of the lease or the useful life of the related asset. The estimated useful lives of property, equipment
and leasehold improvements are as follows:
Useful life
Buildings 40 years
Equipment 5 - 10 years
Furniture and fixtures 5 - 10 years
Company automobiles 3 - 5 years
Leasehold improvements Shorter of the remaining lease terms and estimated useful lives Except for the leasehold improvements, all other
assets are deemed to have a residual value of 5%. Expenditures for major additions or improvements
that extend the useful lives of assets are capitalized. Minor replacements, maintenance and repairs that do not improve or extend
the lives of such assets are expensed as incurred.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operations for the difference between the fair value, using the expected future discounted cash flows, and the carrying
value of the assets. No impairment of long-lived assets was recognized for the periods presented. Fair Value of Financial Instruments Financial instruments consist primarily of cash
and cash equivalents, restricted cash, loans, other financing receivables, short-term bank borrowings, financing payables, related
parties and long-term bank borrowings. The carrying amounts of the short-term financial instruments at December 31, 2018 and 2017
approximated their fair values because of their short maturities or existence of variable interest rates, which reflect current
market rates. For long-term financial instruments, the carrying amount approximates its fair value since the interest rates applied
to determine the carrying amount is close to the market interest rates for similar types of long-term instruments. When available,
the Company measures the fair value of financial instruments based on quoted market prices in active markets, valuation techniques
that use observable market-based inputs or unobservable inputs that are corroborated by market data. Pricing information that the
Company obtains from third parties is internally validated for reasonableness prior to use in the consolidated financial statements.
When observable market prices are not readily available, the Company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A financial instrument’s categorization
within the fair value hierarchy is based upon the lowest level of input that is significant to the fair value measurement. Three
levels of inputs ar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of December 31, 2018 and 2017, there were
no assets or liabilities were measured and reported at fair value on a recurring basis. Commitments and Contingencies In the normal course of business, the Company
is subject to contingencies, including legal proceedings and claims arising out of the business that relate to a wide range of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venue Recognition Management has adopted this standard effective
January 1, 2018 using the modified-retrospective approach, in which case the cumulative effect of applying the standard would be
recognized at the date of initial application.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contracts with customers
do not include variable consideration, significant financing component, nor any clause concerning with returns, refunds or other
similar obligations. Currently, the Company recognizes revenue under ASC Topic 606 for each type of its performance obligation
either over time or at a point in time as follows: Facilitation Fee Facilitation fee represents fees which the Company
charges borrowers for matching their loan requests with investors on the CeraVest platform. These fees are charged by the
Company in return for services including evaluating the borrower’s credit, examining the loan application and provided information,
connecting investors to qualified borrowers, facilitating the execution of the loan between the parties through the CeraVest platform.
Facilitation fee is variable depending on the types of loan products. These fees are deducted upfront from borrowers, are recognized
at loans inception when facilitated successfully through CeraVest platform. Service Charges Service charges represent transaction fees charged
on merchants for the offline vehicle-related purchases, between registered consumers and merchants, completed solely under CeraPay,
in which the Company uses its self-owned capital to pay for the consumer and collect the repayment subsequently in full. Merchants
are entitled to receive the sales proceeds net of the service charge. These fees are recognized upon the completion of the purchase.
The Company does not have this revenue item to report beginning in the third quarter of 2018 due to the business transaction change
to 30-day and 12-month installment loans and loans being completely facilitated through CeraVest. Interest Income Interest income is generated from loans and
other financing receivables, recognized based on the effective interest rate method over the contract term. Company stops recognizing
the interest income for any subsequent periods upon when a loan is in default. Property lease and management Minimum contractual rental income related to
office leases are recognized on a straight-line basis over the terms of the respective leases. Straight-line rental revenue commences
when the tenant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is recorded as “Property lease and management.” Revenues related to the Hotel are primarily
related to rooms rentals, food and beverage sales, and are recognized on an accrual basis. For guest rooms, revenue is recognized
when the rooms are occupied and the services are performed. Food and beverage revenues are recognized when the services are performed
or products delivered to the customer. Deferred revenue consisting of deposits paid in advance is recognized as revenue when the
services are performed for hotels and restaurants. Hotel revenue is also recorded as “Property lease and management.” Other income Other income mainly includes penalty and late
fees, and gain from debt assignment. Penalty and late fees are charged to borrowers of loans and other financing receivables if
they become delinquent in repaying. These fees are recognized at a point of time when collected from borrowers. Gain from debt
assignment are the proceeds collected when a loan and all the associated rights and obligations is transferred from the Company
to a third party. These proceeds are collected upon sales contract is signed at which point it is recognized. Promotional cash
incentives are accounted for as reduction of revenue while the referral incentives are recorded as sales and marketing expense
when used by the investors. Below is the summary presenting the Company’s
revenues disaggregated by products and services and timing of revenue recognition:
Twelve Months Ended
December 31,
2018 2017
Facilitation Fee 658,686 231,709
Interest income 194,855 310,289
Service charges 19,396 201,386
Property lease and management 75,006 58,474
Hotel revenue 137,020 133,747
Debt assignment income 203,409 15,646
Other income 123,644 72,600
Total revenues 1,412,016 1,023,851
Twelve Months Ended
December 31,
2018 2017
Revenue recognized over time 269,861 368,763
Revenue recognized at a point in time 1,142,155 655,088
Total revenues 1,412,016 1,023,851 Contract Balances For the twelve months ended December 31, 2018,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Other than the interest receivables
of the 180-day loans held by the Company which are accrued by the Company but unbilled until the loans mature, amounted to RMB
9,256 as of December 31, 2018, the Company does not have any other contract assets (unbilled receivables) since revenue is recognized
when the performance obligation is fulfilled and the payment from customers is not contingent on a future event. Advances received from customers related to
unsatisfied performance obligations are recorded as contract liabilities (advance from customers), which will be recognized as
revenues upon the satisfaction of performance obligations through the transfer of related promised goods and services to customers. The Company’s contract liabilities consist
of advance from customers related to the deposits paid in advance for hotels accommodations and restaurants service, and rent paid
in advance for leasing office. All contract liabilities are recognized when the services are performed for hotels and restaurants.
Below is the summary presenting the movement of the Company’s contract liabilities for the twelve months ended December 31,
2018:
Advance from
Customers
RMB (’000)
Balance as of January 1, 2018 15,907
Revenue recognized from beginning contract liability balance (11,843)
Advances received from customers related to unsatisfied performance obligations 12,637
Balance as of December 31, 2018 16,701 Allocation to Remaining Performance Obligations The Company has elected to apply the practical
expedient in paragraph ASC Topic 606-10-50-14 and did not disclose the information related to transaction price allocated to the
performance obligations that are unsatisfied or partially unsatisfied as of December 31, 2018, because either the performance obligation
of the Company’s contracts with customers has an original expected duration of one year or less or the Company has a right
to consideration from a borrower or a customer in an amount that corresponds directly with the value to the borrower or the customer
of the Company’s performance completed to date, therefore the Company may recognize revenue in the amount to which the Company
has a right to invoice or collect. Advertising The Company expenses advertising costs as incurred.
Advertising expenses totaled approximately RMB9,337, RMB5,516 and RMB2,747 for the years ended December 31, 2018, 2017 and 2016,
respectively, and are included in selling and marketing expense in the accompanying consolidated statements of operations. Value added Tax and Business Tax In the PRC, before May 1st ,2018, value added
tax (the “VAT”) of 17% on invoice amount was collected in respect of the sales of goods on behalf of tax authorities.
After May 1st, 2018, the VAT has changed to 16%. The VAT collected is not revenue of the Company; instead, the amount is recorded
as a liability on the balance sheet until such VAT is paid to the authorities. Since May 2016, all entities that were originally
subject to a business tax are subject to VAT only under the National VAT Reform Program launched by the People's Congress of PRC.
For the tax rates applicable, those that were initially charged at 5% of business tax are now subject to a 6% VAT for a general
VAT payer, or 3% for a small-scale VAT payer, for the Company’s PRC subsidiaries’ revenue from the internet-based business,
rental income, hotel revenue, membership fee, interest from sales-type leases, management servicing fee, commission fee and revenues
from tires, fuel and insurance financing services. Income Taxes Income taxes are accounted for using an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the applicable tax jurisdiction expected to apply to
taxable income in the years in which those temporary differences are expected to be recovered or settled. The effect on deferred
tax assets and liabilities of a change in tax rates is recognized in the period that includes the enactment date. Deferred income
tax expense represents the change during the period in the deferred tax assets and deferred tax liabilities. Realization of the
deferred tax asset is dependent on generating sufficient taxable income in future years. The Company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tax returns of the Company’s PRC VIEs and subsidiaries are subject to examination by the
relevant tax authorities. The Company’s Chinese subsidiaries are
subject to taxation in the PRC. The PRC income tax returns are generally not subject to examination by the tax authorities for
tax years before 2012. With a few exceptions, the tax years 2012 to 2018 remain open to examination by tax authorities in the PRC. Uncertain tax positions The Company adopted the guidance on accounting
for uncertainties in income taxes, which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has elected to classify interest
related to an uncertain tax position (if and when required) to interest expense, and classify penalties related to an uncertain
tax position (if and when required) as part of income tax expense in the consolidated statements of operations. For the years ended
December 31, 2018, 2017 and 2016, the Company did not have any significant interest and penalties associated with uncertain tax
positions. As of December 31, 2018 and 2017, the Company did not have any significant unrecognized uncertain tax positions and
the Company does not believe that its unrecognized tax benefits will change over the next twelve months. Segment Reporting Operating segments are defined as components
of an enterprise about which separate financial information is available that is evaluated regularly by the chief executive officer
(“CODM”), in deciding how to allocate resources and assessing performance. All of the Company’s sales are generated
in the PRC and substantially all of the Company’s assets are located in the PRC. The Company’s operations consist of
three reporting and operating segments, the internet-based business, property lease and management business and hotel business
(Note 18). Earnings (Loss) Per Share The Company computes earnings (loss) per share
(“EPS”) in accordance with generally accepted accounting principles. Companies with complex capital structures are
to present basic and diluted EPS. Basic EPS is measured as the income (loss) available to ordinary shareholders divided by the
weighted average ordinary shares outstanding for the period. For basic EPS, the weighted average number of shares outstanding for
the period includes contingently issuable shares (i.e., shares issuable for little or no cash consideration upon the satisfaction
of the conditions of a contingent stock agreement) as of the date that all necessary conditions have been met. Diluted earnings
per share reflect the potential dilution that could occur if securities or other contracts to issue ordinary shares were exercised
or converted into ordinary stock. Ordinary shares issuable upon the conversion of the convertible preferred shares are included
in the computation of diluted earnings per share on an “if-converted” basis when the impact is dilutive. The dilutive
effect of outstanding ordinary share warrants and options are reflected in the diluted earnings per share by application of the
treasury stock method when the impact is dilutive. Potential ordinary shares that have an anti-dilutive effect are excluded from
the calculation of diluted EPS. Basic and diluted earnings per share for each
of the periods presented are calculated as follows:
Year ended December 31,
2018 2017 2016
RMB RMB RMB
Net income/(loss) 274,801 (8,382 ) (12,270 )
Weighted average number of common shares outstanding – Basic 48,604,738 47,271,473 47,113,656
Stock options — — —
Weighted average number of common shares outstanding – Diluted 50,456,098 47,271,473 47,113,656
Loss per share
Basic 5.65 (0.18 ) (0.26 )
Diluted 5.45 (0.18 ) (0.26 ) Due to the gain from continued operations for
the years ended December 31, 2018, 1,851,360 stock options were included into the calculation of diluted net earnings per share.
Due to the loss from continued operations for the years ended December 31, 2017 and 2016, 4,369,527 and 4,655,384 stock options
were excluded from the calculation of diluted net loss per share, respectively, because the effect would be anti-dilutive. Foreign Currency Translation and Change
in Reporting Currency Starting from the second quarter of 2017, the
Company changed its reporting currency from USD to RMB. The change in reporting currency was undertaken to reduce the effect of
increased volatility of the RMB to USD exchange rate on the Company’s reported operating results and to increase comparability
with its peer companies in China. The related financial statements prior to April 1, 2017 have been recast to RMB as if the financial
statements originally had been presented in RMB since the earliest periods presented. The Company’s operations are principally
conducted through the subsidiaries and VIEs located in the PRC where RMB is the functional currency. Assets and liabilities denominated in foreign
currencies are translated into the functional currency at the exchange rates prevailing at the balance sheet date. Exchange gains
and losses are included in earnings as a component of general and administration expense. Translations of amounts from RMB into USD are
solely for the convenience of the reader and were calculated at the rate of USD1.00 = RMB6.8632 on December 31, 2018, representing
the certificated exchange rate published by the People’s Bank of China’s Monetary Policy Division. No representation
is intended to imply that the RMB amounts could have been, or could be, converted, realized or settled into US$ at such rate, or
at any other rate. Share-Based Payments The Company records all share-based payments
grants of employee stock options to employees and non-employees in the financial statements based on their fair values on the grant
date and amortizes to expense on a straight-line basis over the vesting period. The Company used the Black-Scholes option-pricing
model to estimate the fair value of the options at the date of grant for both the 2009 incentive plan and the 2015 incentive plan.
The Company used the binomial model to estimate the fair value of repriced options as the Company has reassessed the exercise pattern
and determined that the Binomial Pricing model was a better model for estimating the fair values of the repriced options. The Company
recognizes expenses related to share-based payments as part of general and administrative expense. Recently Issued and Adopted Accounting
Standards In January 2016, the FASB issued ASU No. 2016-01,
Financial Instruments - Recognition and Measurement of Financial Assets and Financial Liabilities. The amendments in this update
address certain aspects of recognition, measurement, presentation, and disclosure of financial instruments. The amendments in this
update require public business entities that are required to disclose fair value of financial instruments measured at amortized
cost on the balance sheet to measure that fair value using the exit price notion consistent with Topic 820, Fair Value Measurement.
The amendments 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Early application by public business
entities to financial statements of fiscal years or interim periods that have not yet been issued or, by all other entities, that
have not yet been made available for issuance of the following amendments in this update are permitted as of the beginning of the
fiscal year of adoption: an entity shou</t>
  </si>
  <si>
    <t>4. DISCONTINUED OPERATIONS</t>
  </si>
  <si>
    <t>Note 3.Discontinued Operations Abstract</t>
  </si>
  <si>
    <t>DISCONTINUED OPERATIONS</t>
  </si>
  <si>
    <t xml:space="preserve">On December 31, 2015 the Board of Directors
approved that the Company shift its strategy to focusing on its internet-based business, which was initially launched near the
end of 2014. Accordingly, the Company determines that the traditional businesses were ceased as of December 31, 2015, and should
be reported as discontinued operations. The Company continues to service and collect
on payments that have become overdue. This constitutes significant continuing involvement in the traditional businesses after their
cessation. The assets and liabilities of the traditional
businesses were included in the captions “Assets of discontinued operations” and “Liabilities of discontinued
operations”, in the accompanying balance sheets at December 31, 2018 and 2017 and consisted of the following:
December 31,
2018 2017
RMB RMB
Assets classified as discontinued operations
Accounts receivable, net 36,194 47,647
Prepaid expenses and other current assets 2,134 1,246
Inventories 105 979
Total current assets 38,433 49,872
Deferred income tax assets 14,966 42,002
Total non-current assets 14,966 42,002
Total assets 53,399 91,874
December 31,
2018 2017
RMB RMB
Liabilities classified as discontinued operations
Other payables and accrued liabilities 10,352 10,916
Total liabilities 10,352 10,916 The following are revenues and income from discontinued
operations:
Years ended December 31,
2018 2017 2016
RMB RMB RMB
Revenues 10 1,456 41,525
Income (loss) from discontinued operations 845 (2,657 ) (25,835 )
Income tax provisions (benefit) 836 (4,993 ) (26,929
Income from discontinued operation, net of income tax 9 2,336 1,094 The following are selective cash flow information
from discontinued operations:
Years ended December 31,
2018 2017 2016
RMB RMB RMB
Net cash provided by operating activities 11,453 44,548 322,100
Net cash provided by (used in) investing activities — — —
Net cash provided by (used in) financing activities — — — </t>
  </si>
  <si>
    <t>5. LOANS, NET</t>
  </si>
  <si>
    <t>Receivables [Abstract]</t>
  </si>
  <si>
    <t>LOANS, NET</t>
  </si>
  <si>
    <t xml:space="preserve">The following lists the components of loans, net:
December 31, December 31,
2018 2017
RMB RMB
Loans to CeraVest borrowers 1,981,706 1,090,497
Loans to other borrowers 332,678 788,639
Less: Provision for credit losses (53,402 ) (28,135 )
Loans, net 2,260,982 1,851,001 Credit quality of Loans to CeraVest borrowers
December 31, 2018 Current
1-90 days past due
&gt; 90 days past due Total
RMB RMB RMB RMB
Loans to CeraVest borrowers 1,673,861 153,807 154,038 1,981,706
Less: Provision for credit losses of CeraVest borrowers (125 ) (257 ) (7,814 ) (8,196 )
Loans to CeraVest borrowers, net 1,673,736 153,550 146,224 1,973,510
December 31, 2017 Then-Current
1-90 days past due
&gt; 90 days past due Total
RMB RMB RMB RMB
Loans to CeraVest borrowers 447,151 472,800 170,546 1,090,497
Less: Provision for credit losses of CeraVest borrowers (2,313 ) (11,341 ) (13,774 ) (27,428 )
Loans to CeraVest borrowers, net 444,838 461,459 156,772 1,063,069
Credit quality of Loans to other borrowers December 31, December 31,
2018 2017
RMB RMB
Loans to other borrowers 332,678 788,639
Less: Provision for credit losses of other borrowers (45,206 ) (707 )
Loans to other borrowers, net 287,472 787,932 Provision for credit losses The movement of provision for credit losses was as follows:
December 31, December 31,
2018 2017
RMB RMB
Balance at beginning of year (28,135 ) (35,337 )
Net (Addition)/Reversal (25,267 ) 7,202
Balance at ending of year (53,402 ) (28,135 ) For the years ended December 31, 2018, the Company
has five overdue loans to other borrowers, three of which have resigned with extended terms and new interest rates as they became
defaulted in 2018. The Company did not accrue interest receivables and recognize interest income over the period as the loans become
defaulted and will not resume until the previously outstanding interest is fully received. Any future interest received afterwards
will be recognized as income directly on a cash-basis. The following is a summary of maturity date and interest rates before and
after the extension, including the long-term loans (See Note 7):
No. Item
Outstanding Principal and Interest as of December,2018 Original Maturity Date Original Interest Rate New Maturity Date New Interest Rate
1 Loans, net 231,754 August, 2018 18% August, 2019 18%
1 Long-term loans, net 304,768 September, 2018 18% September, 2020 19.20%
2 Long-term loans, net 55,533 September, 2018 18% September, 2020 19.20%
Subtotal 360,301 As for the other two overdue loans with an aggregated
principal amount of RMB 101 million, the maturity date of which is November 2018 and December 2018, respectively. The Company is
actively negotiating with the borrowers to repay their debts. As of December 31, 2018 and 2017, the Company
has nil and nil commitments, respectively, to lend additional fund to the borrowers who have received extension on their loans. </t>
  </si>
  <si>
    <t>6. OTHER FINANCING RECEIVABLES, NET</t>
  </si>
  <si>
    <t>OTHER FINANCING RECEIVABLES, NET</t>
  </si>
  <si>
    <t xml:space="preserve">The following lists the components of other
financing receivables, net:
December 31, December 31,
2018 2017
RMB RMB
Other financing receivables 14,342 1,946,524
Less: Provision for credit losses (2,474 ) (10,311 )
Other financing receivables, net 11,868 1,936,213 Credit quality of other financing receivables The carrying amount of the current and past
due other financing receivables as of December 31, 2018 and 2017 were as follows:
December 31, 2018 Current
1-90 days past due
&gt; 90 days past due Total
RMB RMB RMB RMB
Gross other financing receivables — — 14,342 14,342
Less: Provision for credit losses — — (2,474 ) (2,474 )
Other financing receivables, net — — 11,868 11,868
December 31, 2017 Then-Current
1-90 days past due
&gt; 90 days past due Total
RMB RMB RMB RMB
Gross other financing receivables 1,946,524 — — 1,946,524
Less: Provision for credit losses (10,311 ) — — (10,311 )
Other financing receivables, net 1,936,213 — — 1,936,213 Provision for credit losses The movement of provision for credit losses during the year of 2018
and 2017 was as follows:
December 31, December 31,
2018 2017
RMB RMB
Balance at beginning of year (10,311 ) (144,359 )
Reclassification to accrued marketing expense — 127,807
(Addition)/Reversal 7,837 6,241
Balance at ending of year (2,474 ) (10,311 ) The addition/reversal of provision for credit
losses of loans and other financing receivables is reported in the “Provision for credit losses” in the consolidated
statements of operations. After July 2017, the then-current and overdue other financing receivables were sold to CeraVest investors
through our peer-to-peer lending platform, resulting in reclassification of provision for credit losses to accrued marketing expenses
during the year ended December 31, 2017 (See Note 6 and Note 10). </t>
  </si>
  <si>
    <t>7. LONG-TERM LOANS, NET</t>
  </si>
  <si>
    <t>Long-term Loans Net</t>
  </si>
  <si>
    <t>LONG-TERM LOANS, NET</t>
  </si>
  <si>
    <t xml:space="preserve">December 31, December 31,
2018 2017
RMB RMB
Long-term loans 360,301 ─
Less: Provision for credit losses (337,280 ) ─
Long-term loans, net 23,021 ─ </t>
  </si>
  <si>
    <t>8. PREPAID EXPENSES AND OTHER CURRENT ASSETS</t>
  </si>
  <si>
    <t>Deferred Costs, Capitalized, Prepaid, and Other Assets Disclosure [Abstract]</t>
  </si>
  <si>
    <t>PREPAID EXPENSES AND OTHER CURRENT ASSETS</t>
  </si>
  <si>
    <t xml:space="preserve">A summary of prepaid expenses and other current assets is as follows:
December 31,
2018 2017
RMB RMB
Short-term advances 2,945 3,130
Temporary advances to employees 1,255 1,838
Prepaid rent 1,470 3,796
Prepaid other taxes 43,532 23,144
Legal deposit 15,426 17,983
Hotel inventory and receivables 5,247 7,011
Temporary advances to brokers 2,890 —
Other current assets 6,548 6,011
Total 79,313 62,913 </t>
  </si>
  <si>
    <t>9. PROPERTY, EQUIPMENT AND LEASEHOLD IMPROVEMENTS, NET</t>
  </si>
  <si>
    <t>Property, Plant and Equipment [Abstract]</t>
  </si>
  <si>
    <t>PROPERTY, EQUIPMENT AND LEASEHOLD IMPROVEMENTS, NET</t>
  </si>
  <si>
    <t xml:space="preserve">Property, equipment and leasehold improvements
are summarized as follows:
December 31,
2018 2017
RMB RMB
Buildings and leasehold improvements 1,422,015 1,419,535
Furniture and fixtures 67,170 67,422
Equipment 114,067 114,067
Company automobiles 902 5,115
Total 1,604,154 1,606,139
Less: Accumulated depreciation and amortization (303,040 ) (255,281 )
Property, equipment and leasehold improvements, net 1,301,114 1,350,858 Depreciation and amortization expense for the
continuing operations were approximately RMB52,686, RMB54,478 and RMB59,391 for the years ended December 31, 2018, 2017 and 2016,
respectively. The following schedule provides an analysis
of Fincera’s investment in property on operating leases and hotel business by major classes as of December 31, 2018 and 2017:
December 31, December 31,
2018 2017
RMB RMB
Buildings and leasehold improvements 1,338,773 1,338,773
Equipment 107,453 107,453
Total 1,446,226 1,446,226
Less: Accumulated depreciation and amortization (232,062 ) (190,054 )
Total 1,214,164 1,256,172 The building and leasehold improvements and equipment were partially
pledged as collateral for bank borrowings as of December 31, 2018 and 2017 (See Note 11). </t>
  </si>
  <si>
    <t>10. OTHER PAYABLES AND ACCRUED LIABILITIES</t>
  </si>
  <si>
    <t>Payables and Accruals [Abstract]</t>
  </si>
  <si>
    <t>OTHER PAYABLES AND ACCRUED LIABILITIES</t>
  </si>
  <si>
    <t xml:space="preserve">Other payables and accrued liabilities consist
of the followings:
December 31,
2018 2017
RMB RMB
Payable to investors (1) 94,118 1,993,567
Security deposit from CeraVest borrowers 713,603 321,781
Accrued marketing expense (2) 441 179,091
Other current liabilities 72,664 76,105
Deferred revenue from CeraPay business — 27,285
Salary payable 11,115 21,089
Payables to merchants and brokers 38,019 13,574
Other tax payables 21,057 3,112
Advance of debt assignment (3) 22,129 —
Total 973,147 2,635,604 (1) Payable
to investors mainly include (i) repayment in advance by the borrowers before maturity, and (ii) interest payable to investors for
30-day and installment loans. In June 2018, the Company had a re-development on the loan transaction process of 30-day and installment
loans. This eliminated the time gap between investor receiving the investment and borrowers repaying the loans, which significantly
decreased the amount of payable to investor in the year 2018 compared to the year 2017. (2) After July
2017, accrued marketing expense represents the estimation of future cash out-flow for purchase of delinquent CeraVest loans from
CeraVest investors, net off the future cash in-flow collectible from such loans. Due to the significant decrease of CeraVest loans
held by the investors in the year 2018, the estimated future cash out-flow for purchase of delinquent CeraVest loans from CeraVest
investors decreased as well, therefore, the Company reversed a great amount of previously accrued marketing expense. The Company
has no legal obligation to purchase delinquent loans from investors but provides such solution for marketing purpose. (3) Advance
of debt assignment represents the advance payment made to the Company by the third-party buyers before the process of debt assignment
fully completed. During the fiscal year 2018, some third-party buyers made payments before the contractually agreed-upon due date
of debt assignment. Those payments will be reversed against the loans, net after the completion of debt assignment. The movement of accrued marketing expense during
the year of 2018 and 2017 is as below. The addition of accrued marketing expense presented separately on the face of the consolidated
statement of operations.
December 31, December 31,
2018 2017
RMB RMB
Balance at beginning of year 179,091 —
Reclassification from provision of credit losses for other financing receivable (Note 6) — 127,807
Addition (Reversal) (178,650 ) 51,284
Balance at ending of year 441 179,091 </t>
  </si>
  <si>
    <t>11. THIRD PARTY BORROWINGS</t>
  </si>
  <si>
    <t>Debt Disclosure [Abstract]</t>
  </si>
  <si>
    <t>THIRD PARTY BORROWINGS</t>
  </si>
  <si>
    <t xml:space="preserve">Short-term bank borrowings Summaries of short-term bank borrowings are
as follows:
Weighted-average interest rate December 31,
2018 2017
Maturities 2018 2017
RMB RMB
Short-term bank borrowings 4.81 % 4.65 % December 2019 678,772 520,000
Short-term bank borrowings represent loans from
local banks that were used for working capital. The borrowings bore interest at rates in the range of 4.35% to 5.22% and 4.35%
to 4.79% as of December 31, 2018 and 2017, respectively, are denominated in RMB and have terms maturing within one year. The weighted
average short-term bank borrowings for the years ended December 31, 2018 and 2017 was RMB631,022 million and RMB592,822 million
respectively. The legal representative of Shijie Kaiyuan Auto
Trade Co., Ltd, a subsidiary of VIE, has provided the guarantee for the Company to secure two short-term bank borrowings from Agricultural
Bank of China for a total amount of RMB160 million. As of December 31, 2018, the Company had overdue
bank borrowings to China Minsheng Bank (“CMBC”) and China CITIC Bank (“CITIC”) amounting to RMB219 million
in total. In February 2019, the Company has paid off the bank borrowings owed to CMBC amounting to RMB60 million. In March 2019,
the Company has paid off the borrowings owed to CITIC amounting to RMB 159 million. Long-term bank borrowings Summaries of long-term bank borrowings are as
follows:
Weighted-average interest rate December 31,
2018 2017
Maturities 2018 2017
RMB RMB
Long-term bank borrowings, current portion 4.96 % 4.97 % December 2019 86,000 73,000
Long-term bank borrowings 5.00 % 4.99 % December 2028 505,000 591,000
Total 591,000 664,000 The total carrying amount of property, equipment
and leasehold improvements that have been pledged as collateral to secure financing from commercial banks is RMB1,109 million and
RMB1,043 million as of December 31, 2018 and 2017 respectively. All the revenue from property lease &amp; management has been
pledged as collateral to secure financing from commercial banks is RMB 137 million as of December 31, 2018. </t>
  </si>
  <si>
    <t>12. INCOME TAXES</t>
  </si>
  <si>
    <t>Income Tax Disclosure [Abstract]</t>
  </si>
  <si>
    <t>INCOME TAXES</t>
  </si>
  <si>
    <t xml:space="preserve">Cayman Islands: Hong Kong: The two-tier profits tax rates system was introduced
under the Inland Revenue (Amendment)(No.3) Ordinance 2018 (“the Ordinance”) of Hong Kong became effective for the assessment
year 2018/2019. Under the two-tier profit tax rates regime, the profits tax rate for the first HKD 2 million (approximately $255,180)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Since ACG, Fancy Think Limited and Eastern Eagle are wholly owned and under the
control of Fincera, all entities are connected entities. Under the Ordinance, it is an entity’s election to nominate the
entity that will be subject to the two-tier profits tax rates on its Profits Tax Return. The election is irrevocable. The Company
has not elected an entity to apply for the two-tire profit tax rates yet. China: Summaries of the income tax (benefit) provision
attributable to continued operations in the consolidated statements of operations are as follows:
Years Ended December 31,
2018 2017 2016
RMB RMB RMB
Current 91,762 38,860 42,821
Deferred 12,042 (39,738 ) (34,287 )
Total 103,804 (878 ) 8,534
The tax effects of temporary differences of
continuing operations representing deferred income tax assets / liabilities result principally from the following:
December 31,
2018 2017
RMB RMB
Deferred income tax assets:
Provision for credit losses 98,290 8,494
Accrued liabilities 28,062 114,239
Tax loss carried forward 95,479 86,854
221,831 209,587
Valuation allowance (2,476) —
Deferred tax assets, net 219,355 209,587 As of December 31, 2018 and 2017, deferred income
tax assets are derived from accrued liabilities, provision for credit losses and tax loss carried forward arising from the same
tax jurisdictions in China. The Company recorded RMB 2,476 and nil valuation allowances against the deferred tax assets arose from
unutilized advertising expense as of December 31, 2018 and 2017 respectively, because it is considered more likely than not that
these deferred tax assets will not be realized in the future as the Company expects to spend more on advertising in 2019 while
the unutilized advertising expenses could only carry forward for one year. For the year ended December 31, 2018, total
valuation allowance increased by approximately RMB2.5 million. For the year ended December 31, 2017, nil valuation allowance was
recorded, as the Company measured its U.S. deferred tax assets using the statutory rate of 25% continuously, there is no effective
tax rate impact to the Company. At December 31, 2018, the Company had RMB381,918
of tax loss carry forwards that expires through December 31, 2023. The difference between the effective income
tax rate and the expected statutory rate on income (loss) from operations was as follows:
December 31,
2018 2017 2016
Statutory EIT rate 25.0 % 25.0 % 25.0 %
Non-deductible expenses 1.2 % (37.7 %) (11.7 %)
Non-taxable income (0.8 %) 35.7 % (138.0 %)
Tax-exempt entities * 1.6 % (79.3 %) (48.2 %)
Additional deduction for research and development expenses ** (0.2 %) 43.8 % — %
Different tax rates in other jurisdictions — % 20.1 % (3.8 %)
Change in allowance 0.6% — % — %
Effective tax rate 27.4 % 7.6 % (176.7 %) *Tax-exempt entities represent entities outside
of China and Hong Kong for which the statutory tax rate is zero. **Additional deduction for research and development
expenses represent additional 75% of research and development expenses could be deducted from profit before tax, which had been
approved by local tax bureau in May 2017. The Company adopted the guidance on accounting
for uncertainties in income taxes, which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has elected to classify interest related to an uncertain tax position (if and when required) to interest expense, and classify
penalties related to an uncertain tax position (if and when required) as part of income tax expense in the consolidated statements
of operations. For the years ended December 31, 2018, 2017 and 2016, the Company did not have any significant interest and penalties
associated with uncertain tax positions. As of December 31, 2018 and 2017, the Company did not have any significant unrecognized
uncertain tax positions and the Company does not believe that its unrecognized tax benefits will change over the next twelve months. PRC Withholding Tax on Dividends The current PRC Enterprise Income Tax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December 31, 2018 and 2017, the Company
had not recorded any withholding tax on the retained earnings of its foreign invested enterprises in the PRC. The Company typically
intends for its foreign invested enterprises in the PRC to reinvest their earnings to further expand the Company’s business
in mainland China. Therefore the Company does not typically intend for these PRC subsidiaries to declare dividends to their immediate
foreign holding companies. </t>
  </si>
  <si>
    <t>13. STOCK-BASED COMPENSATION</t>
  </si>
  <si>
    <t>Disclosure of Compensation Related Costs, Share-based Payments [Abstract]</t>
  </si>
  <si>
    <t>STOCK-BASED COMPENSATION</t>
  </si>
  <si>
    <t xml:space="preserve">On April 9, 2009, the Fincera Inc. 2009 Equity
Incentive Plan (the “2009 Incentive Plan”) was approved by the shareholders of the Company. Under the terms of the
2009 Incentive Plan, 3,350,000 ordinary shares were reserved for issuance. All directors, employees and consultants of Fincera
and its related parties are eligible to be granted awards under the 2009 Plan. On September 24, 2015, the Fincera Inc. 2015
Omnibus Equity Incentive Plan (the “2015 Incentive Plan”) took effect and replaced the 2009 Incentive Plan. Effective
on and after that date, no new awards will be granted under the 2009 Incentive Plan, although all outstanding awards under that
plan will remain outstanding according to their terms and the terms of that plan. Under the terms of the 2015 Incentive Plan, 5,200,000
ordinary shares are reserved for issuance. The 2015 Incentive Plan provides for the grant of incentive and nonstatutory stock options,
stock appreciation rights, restricted stock, unrestricted stock, restricted stock units, performance units, performance shares,
deferred compensation awards and other stock-based awards. All directors, employees and consultants of Fincera and its related
parties are eligible to be granted awards under the 2015 Incentive Plan. The Board of Directors of the Company may amend or terminate
the 2015 Incentive Plan at any time. Certain amendments, including an increase in the share reserve, require shareholder approval. The total vesting period for stock options granted
by the Company is four years, with 25% of the options vesting one year after the date of grant and the remaining 75% vesting ratably
each month for three years thereafter. The options have a total term of 10 years. The Company will issue new shares to the holders
of stock options upon exercise of the options. The Board of Directors may grant stock options to employees, directors and consultants
to the Company to purchase shares of the Company’s common stock at an exercise price not less than the fair market value
of the stock at the date of grant. On September 13, 2018, the Company granted 10,000
shares of unrestricted stock to employees under the terms of the 2015 Incentive Plan. Below is the summary of stock options of the
2015 Incentive Plan. The exercise price represents the closing price of the Company’s ordinary shares on the date of grant.
Exercise Price
Date of
Grant Shares Granted RMB USD
24-Sep-15 1,027,916 91.48 14.00
28-Dec-15 279,616 87.39 13.38
29-Apr-16 272,400 88.54 13.55
Sep-27-16 42,000 88.87 13.60
Nov-29-16 314,000 88.87 13.60
Apr-28-17 71,360 106.80 16.35
Jun-16-17 16,000 103.24 15.80
Oct-13-17 531,656 111.08 17.00
Sep-13-18 10,000 85.79 12.50 Due to the change from the new business model
launched in the third quarter of year 2018, there are 255 former employees who are turned into brokers and operate independently
of the Company. At the time of the change, the number of the stock options held by these former employees is 882,072. The total
unamortized compensation expense for these stock options as of December 31, 2018 is USD$1,587.5. The terms in the Company’s
stock option award agreement are applicable for both brokers and employees. With the new ASC 718 effective on January 1st 2018,
the Company continues the same accounting treatment to calculate the future compensation expense of brokers’ stock options.
Stock options granted to employees by Fincera were subject to amortization of their fair value at the grant date over the subsequent
vesting period of four years as per ASC 718. For the brokers who are former employees and hold stock options, their stock options
are still subject to the amortization of stock-based compensation originating from their grant date. During the years ended December 31, 2018, 2017
and 2016, 275,979, 301,574 and 288,028 stock options have been forfeited, respectively, as a result of the resignation of the employees
or the termination of service relations with the brokers. In connection with the grant of stock options to employees, the Company
recorded compensation expense charges in general and administrative expenses of RMB 13,269, RMB 20,052 and RMB 8,399 for the years
ended December 31, 2018, 2017 and 2016, respectively, based on the estimated fair value of the options on the date of grant. No
stock-based compensation charges were recorded for non-employees for the years ended December 31, 2017 and 2016. In 2018, due to
the implementation of new broker business model, approximately 255 brokers who used to be Fincera’s employees are granted
stock options. The stock-based compensation charges were recorded for those non-employees under the requirements of ASC 718. Per
share fair value of the stock options granted has been estimated using the Black-Scholes option-pricing model with the following
assumptions:
Date of Grant
September 24, 2015
December 28, 2015
April 29, 2016
September 27, 2016
November 29, 2016
Dividend yield (1) None None None None None
Risk-free interest rate (2) 1.84 % 2.05 % 2.05 % 1.39 % 2.12 %
Volatility (3) 26 % 25 % 41 % 32 % 32 %
Expected Life (in years) (4) 6.08 6.08 6.08 6.08 6.08
Date of Grant
April 28, 2017
June 16, 2017
October 13, 2017
September 13, 2018
Dividend yield (1) None None None None
Risk-free interest rate (2) 2.10 % 1.97 % 2.02 % 2.90 %
Volatility (3) 23 % 21 % 18 % 63.11 %
Expected Life (in years) (4) 6.08 6.08 6.08 6.08
(1) The Company has no expectation of paying regular cash dividends on its ordinary shares.
(2) The risk-free interest rate is based on the U.S. Treasury yield for a term consistent with the expected term of the awards in effect at the time of grant.
(3) The Company estimates the volatility of its ordinary shares at the date of grant based on its historical monthly price observations.
(4) The expected life of stock options granted under the Incentive Plan is based on expected exercise patterns, which the Company believes are representative of future behavior. The following table summarizes outstanding options
at December 31, 2018, and the related weighted average fair value and life information:
Options Outstanding Options Exercisable
Range of
Exercise Price Per Share
Number Outstanding at December 31, 2018 Weighted Average Fair Value Weighted Average Remaining Life (Years)
Number Exercisable at December 31, 2018 Weighted Average Exercise Price
$4.75 to $17.00 3,980,671 $ 5.09 3.51 3,388,739 $ 8.35
A summary of option activity under the employee
share option plan as of December 31, 2018, 2017 and 2016, and changes during the three years then ended is presented as follows:
Options Number of Shares Weighted Average Exercise Price Weighted Average Remaining Life (Years) Aggregate Intrinsic Value
Outstanding at January 1, 2016 4,318,084 $ 8.52 5.76 $ 21,779
Exercised (3,072 ) $ 7.25
Granted 628,400 $ 13.58
Forfeited (288,028 ) $ 13.92
Outstanding at December 31, 2016 4,655,384 $ 8.87 5.17 $ 28,548
Exercised (603,299 ) $ 7.20
Granted 619,016 $ 16.90
Forfeited (301,574 ) $ 13.94
Outstanding at December 31, 2017 4,369,527 $ 9.89 4.85 $ 54,984
Exercised (122,877 ) $ 12.53
Granted 10,000 $ 12.50
Forfeited (275,979 ) $ 15.24
Outstanding at December 31, 2018 3,980,671 $ 9.44 3.51 $ 24,252 A summary of unvested options under the employee share option plan
as of December 31, 2018, and changes during the year then ended is presented as follows:
Options Number of Shares Weighted Average Fair Value
Unvested at January 1, 2018 1,260,630 $ 3.65
Granted 10,000 $ 7.51
Vested (402,719 ) $ 5.52
Forfeited or exercised (275,979 ) $ 4.53
Unvested at December 31, 2018 591,932 $ 4.87
Expected to vest thereafter 591,932 $ 4.87 As of December 31, 2018, 3,388,739 of the share
options are vested and exercisable and a total of RMB 19,503 of compensation expense pertaining to options remains unrecognized.
This amount will be recognized as compensation expense ratably over the remaining vesting period. The weighted average remaining
vesting period of the options is 3.51 years. Restricted Stock Units (“RSUs”)
are share awards that entitle the holder to receive shares of the Company’s common stock upon vesting. The total vesting
period for RSUs granted by the Company is four years, with 25% of the RSUs vesting on each anniversary from the date of grant.
A summary of RSU transactions for all equity compensation plans follows:
Number of Shares Weighted-Average Grant Date Fair value Aggregate Intrinsic Value
RSUs outstanding at January 1, 2018 8,000 $ 17.00 $ 136
Granted — — —
Forfeited — — —
Vested 2,000 17.00 34
RSUs outstanding at December 31, 2018 6,000 $ 17.00 $ 102 At December 31, 2018, total unrecognized compensation
expense related to non-vested RSUs granted prior to that date was RMB 651, which is expected to be recognized over a weighted-average
period of 2.8 years. The Company granted 8,000 shares of restricted stock options on October 13, 2017 and there were no RSUs granted
during 2018. </t>
  </si>
  <si>
    <t>14. FUTURE MINIMUM RENTAL INCOME UNDER OPERATING LEASES</t>
  </si>
  <si>
    <t>Leases [Abstract]</t>
  </si>
  <si>
    <t>FUTURE MINIMUM RENTAL INCOME UNDER OPERATING LEASES</t>
  </si>
  <si>
    <t xml:space="preserve">Fincera’s operations include the leasing
of commercial property at the Kaiyuan Finance Center. The leases thereon expire at various dates through 2023. The following is
a schedule of minimum future rents on non-cancelable operating leases at December 31, 2018:
Year Ending December 31, Future Minimum Rentals
RMB
2019 66,005
2020 30,538
2021 2,384
2022 —
2023 —
Total 98,927 There are no contingent rentals as of December
31, 2018. </t>
  </si>
  <si>
    <t>15. COMMITMENTS AND CONTINGENCIES</t>
  </si>
  <si>
    <t>Commitments and Contingencies Disclosure [Abstract]</t>
  </si>
  <si>
    <t>COMMITMENTS AND CONTINGENCIES</t>
  </si>
  <si>
    <t xml:space="preserve">Lease Commitments The Company leases certain facilities under
long-term, non-cancelable leases and monthly or quarterly leases. These leases are accounted for as operating leases. Rent expense
for continuing operations amounted to RMB15,330 RMB13,755and RMB7,961 for the years ended December 31, 2018, 2017 and 2016, respectively.
Rent expense for discontinued operations amounted to nil, RMB249 and RMB4,903 for the years ended December 31, 2018, 2017 and 2016,
respectively. The Company launched a new brokerage business
model in early 2018 to convert its distribution network into a broker distribution network that is not owned, leased, or staffed
by the Company, in part to comply with regulations prohibiting the promotion of financing projects on physical premises. This conversion
was completed in August 2018. Future minimum payments for operations under
long-term, non-cancelable leases as of December 31, 2018 are as follows:
Year Ending December 31, Future Minimum Payments
RMB
2019 2,029
2020 2,982
2021 1,583
2022 -
2023 -
Total 6,594 Capital Commitments As of December 31, 2018, the Company’s
capital commitments contracted but not yet reflected in the consolidated financial statements amounted to nil. Legal Proceedings In the opinion of management, there are no material
claims assessments or litigation pending against the Company. </t>
  </si>
  <si>
    <t>16. PROFIT APPROPRIATION</t>
  </si>
  <si>
    <t>Notes to Financial Statements</t>
  </si>
  <si>
    <t>PROFIT APPROPRIATION</t>
  </si>
  <si>
    <t xml:space="preserve">The Company’s China-based subsidiaries
and VIEs are required to make appropriations to certain non-distributable reserve funds. In accordance with the PRC Company Law, some
of the Company’s PRC subsidiaries and VIEs have to make appropriations from their after-tax-profit under the Generally Accepted
Accounting Principles in the PRC (“PRC GAAP”) to non-distributable reserve funds, including a statutory surplus fund
and a discretionary surplus fund. Each year, at least 10% of the after-tax-profit under PRC GAAP is required to be set aside as
statutory surplus fund until such appropriations for the fund equal 50% of the registered capital of the applicable company. The
appropriation for the discretionary surplus fund is at the Company’s discretion as determined by the shareholders’
meeting of each company. Upon certain regulatory approvals and subject
to certain limitations, the general reserve fund and the statutory surplus fund can be used to offset prior year losses, if any,
and can be converted into paid-in capital of the applicable company, but it cannot be distributed to shareholders except in the
event of a solvent liquidation of the company. For the years ended December 31, 2018, 2017
and 2016, appropriations for the general reserve funds and statutory surplus funds totaled RMB 25,733, RMB4,458 and RMB15,252 respectively.
The 2017 and 2016 reserve refund is due to the refund of surplus reserves caused by the Company’s winding down of its commercial
vehicle sales, leasing and support business. </t>
  </si>
  <si>
    <t>17. SEGMENT REPORTING</t>
  </si>
  <si>
    <t>Segment Reporting [Abstract]</t>
  </si>
  <si>
    <t>SEGMENT REPORTING</t>
  </si>
  <si>
    <t xml:space="preserve">The Company’s chief operating decision
maker (“CODM”) has been identified as the CEO, who reviews the financial information of separate operating segments
when making decisions about allocating resources and assessing performance of the Company. The Company measures segment income
as income from operations less provision for credit losses, interest expenses, interest expenses of related parties, and property
and management cost. The reportable segments are components of the Company, which offer different products or services and are
separately managed, with separate financial information available that is separately evaluated regularly by the Company’s
Chief Executive Officer in determining the performance of the business. Income tax expenses are not allocated to the segments. The Company operated three segments: the internet-based
business segment, the hotel segment and the office leasing segment. Discontinued operations have been excluded from
the segment information for periods presented. Year ended December 31, 2018
Internet-based Business
Hotel Business Office Leasing Corporate Totals
RMB RMB RMB RMB RMB
Segment Revenues 1,199,990 137,020 75,006 — 1,412,016
Property and management cost — 103,865 13,141 — 117,006
Marketing expense (178,650 ) — — — (178,650 )
Provision for credit losses 354,711 — — — 354,711
Interest expense, related parties 153,827 — 2,948 — 156,775
Interest expense 33,360 39,846 — — 73,206
Product development expense 80,057 — — — 80,057
Segment Income before taxes 756,685 (6,691) 58,917 — 808,911
General and administrative — — — 193,187 193,187
Selling and marketing — — — 237,128 237,128
Income (loss) from continuing operations before income taxes 756,685 (6,691) 58,917 (430,315 ) 378,596 Year ended December 31, 2017
Internet-based Business
Hotel Business Office Leasing Corporate Totals
RMB RMB RMB RMB RMB
Segment Revenues 831,630 133,747 58,474 — 1,023,851
Property and management cost — 98,248 13,782 — 112,030
Marketing expense 51,284 — — 51,284
Reversal of provision for credit losses (13,443 ) — — — (13,443 )
Interest expense, related parties 157,295 — 4,746 — 162,041
Interest expense 272,171 35,020 — — 307,191
Product development expense 82,375 — — — 82,375
Segment Income before taxes 281,948 479 39,946 — 322,373
General and administrative — — — 204,077 204,077
Selling and marketing — — — 129,892 129,892
Income (loss) from continuing operations before income taxes 281,948 479 39,946 (333,969 ) (11,596 ) Year ended December 31, 2016
Internet-based Business Hotel Business
Office Leasing Corporate Totals
RMB RMB RMB RMB RMB
Segment Revenues 706,160 109,708 60,057 — 875,925
Property and management cost — 95,974 13,594 — 109,568
Provision for credit losses 116,032 — — — 116,032
Interest expense-related parties 37,816 1,619 1,904 — 41,339
Interest expense 221,934 40,350 478 — 262,762
Product development expense 62,647 — — — 62,647
Segment Income (loss) before taxes 267,731 (28,235 ) 44,081 — 283,577
General and administrative — — — 198,787 198,787
Selling and marketing — — — 89,620 89,620
Income (loss) from continuing operations before income taxes 267,731 (28,235 ) 44,081 (288,407 ) (4,830 ) The assets of the office leasing segment as of December 31, 2018 and 2017 amounted to RMB1,148 million and RMB1,307
million, respectively. The assets of the hotel business segment as of December 31, 2018 and 2017 amounted to RMB988 million and
RMB1,033 million, respectively. The assets of the internet-based business segment as of December 31, 2018 and 2017 amounted to
RMB2,755 million and RMB4,321 million, respectively. The remaining balances of assets as of December 31, 2018 and 2017 were RMB53
million and RMB92 million. </t>
  </si>
  <si>
    <t>18. RELATED PARTY BALANCES AND TRANSACTIONS</t>
  </si>
  <si>
    <t>Related Party Transactions [Abstract]</t>
  </si>
  <si>
    <t>RELATED PARTY BALANCES AND TRANSACTIONS</t>
  </si>
  <si>
    <t xml:space="preserve">Financing payables, related parties The outstanding financing payables, related
parties as of December 31, 2018 and 2017 were as follows:
December 31,
Notes 2018 2017
RMB RMB
Mr. Li 43,526 62,748
Alliance Rich (1 23 22
Honest Best Int’l Ltd. (1 80 76
Smart Success (1 12,407 11,812
Hebei Kaiyuan (2 33,675 32,229
Ruituo (2 223,243 —
Beiguo Mall Luquan Outlets (3 1,906,020 —
Beiguo Mall Xinji Branch (3 — 1,729,316
Total 2,218,974 1,836,203 Notes: (1) Entity controlled by Mr. Li. (2) Entity controlled by Mr. Li’s brother. (3) Entity in which Mr. Li is the indirect beneficial owner of approximately
20.92%. During the periods presented, the Company has
borrowed from the Company’s Chairman and Chief Executive Officer, Mr. Li and companies affiliated with Mr. Li. Each of these
loans was entered into to satisfy the Company’s short-term capital needs. On March 18, 2018, the Company and Mr. Li entered
into and executed an agreement to convert the majority amount of the loans that the Company owed to Mr. Li into 1.32 million shares
of common stock of the Company. The amount due to Mr. Li is unsecured and due
on demand by the lender and bore an interest at approximately 3.9% per annum based on the outstanding unpaid balances. The amount due to Alliance Rich is non-interest
bearing, unsecured and due on demand by the lender. The amount due to Smart Success Investment Limited
(“Smart Success”) is non-interest bearing, unsecured and due on demand by the lenders. The amount due to Hebei Kaiyuan is unsecured
and due on demand by the lender and bore an interest at 8.00% per annum based on the outstanding unpaid amounts. The amount due to Ruituo is unsecured and due
on demand by Ruituo and bore an interest at approximately 8.00% based on the weighted average outstanding payable balances at month
end. The Company pays a financing charge to Beiguo
Mall Xinji Branch and Beiguo Mall Luquan Outlets for the funds obtained. The financing charge is approximately 9.2% per annum if
funds are repaid in full within 6 months and 12% per annum after 6 months but within 7 months. If the funds are still unpaid after
7 months, the financing charge rate increases to 18% per annum. During the fiscal year 2018, the Company paid a financing charge
of approximately 9.2% per annum to Beiguo Mall Xinji Branch and Beiguo Mall Luquan Outlets for the funds obtained. The financing
arrangement is guaranteed by Hebei Kaiyuan and Mr. Li, who has a long-term business relationship with Beiguo. In addition, the
payable balances of each loan are due in 180 days. Borrowed funds from CeraVest investor, related party During the year of 2017 and 2016, the related
parties, including four senior executives and Mr. Li’s relatives, have provided to the Company through the CeraVest platform
for the purpose of funding CeraVest loans, including CeraVest Fixed and CeraVest Flex, with weighted average interest rate of 8.43%
and 8.03%, and 8.49% and 8.03% per annum as of December 31, 2017 and 2016, respectively. CeraVest Fixed and CeraVest Flex have
phased out in 2018. Related Parties Transactions During the periods presented, the details of the significant related
party transactions were as follows:
Notes Year Ended December 31,
2018 2017 2016
RMB RMB RMB
Capital nature:
Alliance Rich (1 — 847 1,166
Beiguo Mall Xinji Branch (4 793,882 3,754,748 1,132,130
Beiguo Mall Xinji Branch (4 72,434 138,980 13,690
Hebei Kaiyuan (2 — 4,220 —
Hebei Xuyuan Investment Company (5 — 10,450 62,300
Hebei Xuyuan Investment Company (5 — 432 1,287
Kaiyuan Shengrong (1 160,000 560,000 625,999
Mr. Li (3 22,945 29,816 —
Mr. Li (3 911,000 1,766,000 1,750,998
Mr. Li (3 —- 63,424 —
Mr. Li (3 1,721 1,702 —
Ruituo (2 758,760 765,000 812,595
Ruituo (2 1,349,024 1,075,688 3,681,410
Ruituo (2 10,883 16,059 20,111
Xinji Beiguo Mall (4 — — 7
Beiguo Mall Luquan Outlets (4 2,624,225 — —
Beiguo Mall Luquan Outlets (4 69,896 — —
Mrs. Xiaoru Li (10 160,000 — —
Mr. Ruiqi Li (11 476,000 — —
Operating nature:
Smart Success Investment Limited (1 — — 739,814
Hebei Kaiyuan (2 1,841 1,873 1,834
Mr. Lei Chen (6 — 109,272 45,377
Mr. Lei Chen (6 — 1,622 2,597
Mr. Shu Ling Li (7 — 1,434 706
Mr. Xing Wei (8 — 1,033 1,033
Mr. Yong Qi Li (9 — 61,760 3,000 Notes
(1) Entity controlled by Mr. Li.
(2) Entity controlled by Mr. Li’s brother.
(3) The Chairman and Chief Executive Officer of Fincera.
(4) Entity in which Mr. Li is the indirect beneficial owner of approximately 20.92%
(5) Entity in which Mr. Li holds 40% equity interest.
(6) The regional manager of the Company.
(7) The sister of Mr. Li.
(8) The Company’s COO, retired from the Company since August 2017.
(9) The brother of Mr. Li.
(10) The director of the Company
(11) The legal representative of one of the subsidiaries of Fincera Inc. Nature of transaction
(a) Bank loan guarantee provided to the bank by the related parties.
(b) Loan provided to the Company during the year.
(c) Internet-based financing provided to the Company during the year.
(d) Interest incurred by the Company during the year.
(e) Capital transaction with shareholder .
(f) Acquisition transaction.
(g) CeraVest investment. </t>
  </si>
  <si>
    <t>19. VARIABLE INTEREST ENTITIES</t>
  </si>
  <si>
    <t>VARIABLE INTEREST ENTITIES</t>
  </si>
  <si>
    <t xml:space="preserve">On November 26, 2008, through the Company’s
wholly owned subsidiary, Chuanglian, the Company executed a series of contractual arrangements with the Auto Kaiyuan Companies
(refers to Kaiyuan Logistics, Kaiyuan Auto Trade Co., Ltd., and Hebei Xuhua Trading Co., Ltd.) and their shareholder, as the Enterprise
Agreements. Pursuant to the Enterprise Agreements, the Company had exclusive rights to obtain the economic benefits and assume
the business risks of the Auto Kaiyuan Companies from their shareholder, and generally had control of the Auto Kaiyuan Companies.
The Auto Kaiyuan Companies were considered VIEs and the Company was the primary beneficiary. The Company’s relationships
with the Auto Kaiyuan Companies and their shareholder were governed by the Enterprise Agreements between Chuanglian and each of
the VIEs . In January 2013, the Company has further amended
the Enterprise Agreements with Kaiyuan Auto Trade and Kaiyuan Logistics and their shareholder, Hebei Kaiyuan. Under the amendment,
Hebei Kaiyuan transferred its entire equity interests held in Kaiyuan Auto Trade (2%) and Kaiyuan Logistics (100%) to its parent
company, Hebei Shengrong Investment. Thereafter, Hebei Shengrong Investment became the shareholder of these two VIEs. The rights
and obligations of the Company and the VIEs in the Enterprise Agreements remain unchanged. In December 2016, Hebei Kaiyuan was replaced
by Hebei Yarui Trading. The related Enterprise Agreements involving Hebei Kaiyuan were replaced by identical agreements involving
Hebei Yarui Trading instead. This occurred because Hebei Kaiyuan had split into two companies due to business reasons. One of the
split companies, Hebei Yarui Trading, replaced Hebei Kaiyuan in our VIE structure. In 2017, Kaiyuan Logistics was deregistered,
as a result thereof, the VIEs only include Kaiyuan Auto Trade and Hebei Xuhua Trading thereafter. In 2018, Kaiyuan Auto Trade and Hebei Xuhua
Trading remain unchanged as the two VIEs of the Company. Details of the Enterprise Agreements are as
follows: Assignment of Voting Rights The shareholder of the VIEs irrevocably agreed
to assign all of its voting rights to the Company for all business resolutions. As a result, the Company has direct control of
the Board of Directors and has authority to appoint the majority of the Board of Directors which makes it the primary controlling
shareholder of the VIEs. Management and Operating Agreement The Company is engaged to exclusively manage
and operate the sales and service of the VIEs, including the development of sales and marketing strategy, management of customer
services, daily operations, financial management, employment issues and all other related operating and consulting services. Furthermore,
the shareholders of the VIEs agree that without the prior consent of the Company, the VIEs will not engage in any transactions
that could materially affect their respective assets, liabilities, rights or operations, including, without limitation, incurrence
or assumption of any indebtedness, sale or purchase of any assets or rights, incurrence of any encumbrance on any of their assets
or intellectual property rights in favor of a third party or transfer of any agreements relating to their business operation to
any third party. The management and operating agreement in respect of each of VIEs was entered in 2013 and 2016, respectively,
and has a term of 10 years and will be extended for another 10 years automatically unless the Company files a written notice at
least 3 months prior to the expiration of this agreement. Equity Interest Transfer Agreement The shareholders of the VIEs agree to transfer
all of its assets to the Company and the Company has an exclusive, irrevocable and unconditional right to purchase, or cause the
Company’s designated party to purchase, from such shareholders, at the Company’s sole discretion, part or all of the
shareholders’ equity interests in the VIEs when and, to the extent that, applicable PRC Laws permit the Company to own part
or all of such equity interests in the VIEs. According to the Exclusive Equity Interest Transfer Agreement, the purchase price
to be paid by the Company to the shareholders of the VIEs will be the minimum amount of consideration permitted by applicable PRC
Law at the time when such share transfer occurs. Equity Pledge Agreement Pursuant to the Equity Pledge Agreement, the
VIEs and their shareholders agree to pledge all of its equity interest and operating profits to guarantee the performance of the
VIEs in the obligation under the Equity Interest Transfer Agreement. In the event of the breach of any conditions of the Equity
Interest Transfer Agreement, the Company is entitled to enforce its pledge rights over the equity interests of the VIEs for any
losses suffered from the breach. The FASB issued guidance requiring companies
to provide enhanced disclosures about an enterprise’s involvement in a VIE. This guidance also requires an enterprise to
qualitatively assess the determination of the primary beneficiary of a VIE. As part of its qualitative assessment the Company has
evaluated the following:
● The entity in which equity investors do not have sufficient equity at risk for the entity to finance its activities without additional subordinated financial support; or
● As a group, the holders of the equity investment at risk lack any one of the following three characteristics:
(i) The power through voting rights or similar rights to direct activities that most significantly impact the entity’s economic performance,
(ii) The obligation to absorb the expected losses of the entity, and
(iii) The right to receive the expected residual return of the entity. If an investment is determined to be a VIE,
the Company then performs an analysis to determine if the Company is the primary beneficiary of the VIE. U.S. GAAP requires a VIE
to be consolidated by its primary beneficiary. The primary beneficiary is the party that has a controlling financial interest in
an entity. In order for a party to have a controlling financial interest in an entity it must have:
● The power to direct the activities of a VIE that most significantly impact the entity’s economic performance (“power criterion”), and
● The obligation to absorb losses of an entity that could potentially be significant to the VIE or the right to receive benefits from the entity that could potentially be significant to the VIE (“losses/benefits criterion”). As part of its qualitative assessment, Fincera
has concluded that it maintains the power criterion since the Company directs the activities that impact the underlying economics
of the VIEs. One example of such an activity is that Fincera’s Officers, which is composed of senior employees across Fincera’s
departments, is responsible for monitoring performance and allocating resources and capital to the VIEs. Further, since Fincera
maintains a priority earnings position in the VIEs and has the ability and obligation to absorb the losses of the VIEs, Fincera
also meets the losses/benefits criterion. 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Apart from the above risks, there are no significant judgments or assumptions regarding enforceability of the contracts.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the VIEs, and its ability to conduct its business
may be materially and adversely affected. None of the assets of the VIEs can be used only
to settle obligations of the consolidated VIEs. Liabilities recognized as a result of consolidating these VIEs do not represent
additional claims on the Company’s general assets; rather, they represent claims against the specific assets of the consolidated
VIEs. The following financial statement amounts and
balances of the VIEs were included in the accompanying consolidated financial statements as of December 31, 2018 and 2017 and for
the years ended December 31, 2018, 2017 and 2016:
December 31,
2018 2017
RMB RMB
Total assets 5,065,370 4,637,085
Total liabilities 3,134,146 5,388,831
Year Ended December 31,
2018 2017 2016
RMB RMB RMB
Income 997,285 404,139 480,244
Net income (loss) from discontinued operation 2,060 (46,264 ) 76,243
Net income (loss) from continued operation 401,224 (369,587 ) (23,466 ) </t>
  </si>
  <si>
    <t>20. CONDENSED PARENT COMPANY FINANCIAL INFORMATION OF FINCERA INC.</t>
  </si>
  <si>
    <t>Condensed Financial Information Disclosure [Abstract]</t>
  </si>
  <si>
    <t>CONDENSED PARENT COMPANY FINANCIAL INFORMATION OF FINCERA INC.</t>
  </si>
  <si>
    <t xml:space="preserve">A substantial part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requirements imposed by the PRC government authorities may restrict the ability of the Company’s
subsidiaries and VIEs to transfer its net assets to the Company through loans, advances or cash dividends, which consisted of paid-up
capital, additional paid in capital and statutory reserves and amounted to approximately RMB1,088.3 million as of December 31,
2018, exceeding 25% of the Company’s consolidated net assets. Accordingly, condensed parent company financial statements
have been prepared in accordance with Rule 5-04 and Rule 12-04 of SEC Regulation S-X. The Company records its investments in its subsidiaries
under the equity method of accounting. Such investments are presented on the separate condensed balance sheets of the Company as
“Long-term investments in subsidiaries”. The subsidiaries did not pay any dividends to
the Company for the period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Company. As of December 31, 2018 and 2017, there were
no material contingencies, significant capital and other commitments, provisions for long-term obligations, or guarantees of the
Company, except as separately disclosed in the Company’s Consolidated Financial Statements, if any. Condensed Balance Sheets
December 31,
2018 2017
RMB RMB
Assets
Cash and cash equivalents 2,636 6,246
Prepaid expenses and other current assets 351 39
Investment in subsidiaries, continuing operations 797,767 504,092
Due from subsidiaries — —
Total assets 800,754 510,377
Liabilities
Other payables and accrued liabilities 394 3,795
Due to subsidiaries 392,465 391,446
Due to Mr. Li 44,271 61,817
Dividends payable — 172,932
Total liabilities 437,130 629,990
Stockholders’ equity
Ordinary shares - $0.001 par value authorized – 1,000,000,000 shares; issued and outstanding – 48,908,860 shares at December 31, 2018; issued and outstanding – 47,531,799 shares at December 31, 2017, respectively 336 327
Additional paid-in capital 902,316 693,889
Accumulated losses (539,028 ) (813,829 )
Total stockholders’ equity (deficit) 363,624 (119,613 )
Total liabilities and stockholders’ equity 800,754 510,377 Condensed Statements of Income
Years ended December 31,
2018 2017 2016
RMB RMB RMB
Equity in profit of subsidiaries and VIEs 292,582 5,096 25,051
Total equity in profit of subsidiaries 292,582 5,096 26,145
General and administrative expenses 17,781 13,478 38,415
Total operating expenses 17,781 13,478 38,415
Profit (Loss) from operations 274,801 (8,382 ) (12,270 )
Net loss 274,801 (8,382 ) (12,270 ) Condensed Statements of Cash flows
Year ended December 31,
2018 2017 2016
RMB RMB RMB
Net cash and cash equivalents used in operating activities (3,412 ) (4,418 ) (5,346 )
Net cash and cash equivalents provided by investing activities — 9,127 3,100
Net cash and cash equivalents (used in) provided by financing activities (198 ) 6,006 —
Cash and cash equivalents, beginning of the year 6,246 4,658 877
Cash and cash equivalents, end of the year 2,636 6,246 4,658 </t>
  </si>
  <si>
    <t>21. SUBSEQUENT EVENT</t>
  </si>
  <si>
    <t>Subsequent Events [Abstract]</t>
  </si>
  <si>
    <t>SUBSEQUENT EVENT</t>
  </si>
  <si>
    <t>As of April 11, 2019, certain overdue loans
with a total amount of RMB523.5 million were sold to several third parties at a total consideration of RMB531.9 million. On April 24, 2019, the Board of Directors approved
a cash dividend of $0.30 per share, payable on or about May 22, 2019 to shareholders of record as of the close of business on
May 10, 2019. On April 24, 2019, the Company granted stock options and restricted stock units (RSU) to certain employees and consultants.
The grants consisted of 500 stock options with a strike price of USD$17.35 to an employee, 193,940 restricted stock units to 71
employees and consultants, and 22,000 restricted stock units with vesting based on performance conditions to 2 employees.</t>
  </si>
  <si>
    <t>3. BASIS OF PRESENTATION AND SUMMARY OF SIGNIFICANT ACCOUNTING POLICIES (Policies)</t>
  </si>
  <si>
    <t>Financial Statement Preparation and Presentation</t>
  </si>
  <si>
    <t>The accompanying consolidated financial statements
have been prepared by the Company pursuant to the rules and regulations of the Securities and Exchange Commission (the “SEC”)
and generally accepted accounting principles in the United States (“U.S. GAAP”). As mentioned in Note 4, the Company is winding
down its commercial vehicle sales, leasing and support business and its insurance agency business and therefore has classified
them as discontinued operations. The results of discontinued operations have been reflected separately in the consolidated statements
of operations as a single line item for all periods presented in accordance with U.S. GAAP. In October 2016, the Company acquired 100% of
the equity interest of Eastern Eagle and its subsidiaries from Smart Success. For all periods presented, the Company, Smart Success,
and Eastern Eagle and its subsidiaries were all under the control of Mr. Li, this transaction was accounted for as a combination
of commonly controlled entities and accounted for as if the acquisition had been consummated at the beginning of the earliest period
presented, with no gain or loss being recognized. The acquired assets and liabilities of Eastern Eagle and its subsidiaries were
recorded at carrying value. The consolidated and combined financial statements for all periods presented are retrospectively adjusted
to reflect the acquisition under common control of Eastern Eagle and its subsidiaries.</t>
  </si>
  <si>
    <t>Principles of Consolidation</t>
  </si>
  <si>
    <t xml:space="preserve">The consolidated financial statements include
the financial statements of the Company, its subsidiaries and VIEs. All significant inter-company balances and transactions have
been eliminated in consolidation. </t>
  </si>
  <si>
    <t>Reclassification</t>
  </si>
  <si>
    <t xml:space="preserve">The Company has reclassified certain comparative
amounts in the consolidated statements of operations for the year ended December 31, 2017 to conform to the current year’s
presentation. The principal reclassifications are related to the provision for CeraVest loan products held by the investors being
reclassified from the selling and marketing to marketing expense which is categorized separately on the income statement. The reclassification
did not have an impact on the reported total assets, liabilities, stockholders’ equity and net income. </t>
  </si>
  <si>
    <t>Use of Estimates</t>
  </si>
  <si>
    <t xml:space="preserve">The preparation of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The most significant estimates and related assumptions include the assessment of the
provision for credit losses and accrued marketing expenses, the assessment of the impairment of tangible long-lived assets, and
the assessment of the valuation allowance on deferred tax assets and uncertain tax position. Actual results could differ from these
estimates. </t>
  </si>
  <si>
    <t>Cash and Cash Equivalents</t>
  </si>
  <si>
    <t xml:space="preserve">For purposes of the consolidated statements
of cash flows, cash equivalents include all highly liquid debt instruments with original maturities of three months or less which
are not securing any corporate obligations. As of December 31, 2018 and 2017, the majority of cash, including restricted cash,
was in RMB on deposit in PRC financial institutions, which the management believes are of high credit quality. </t>
  </si>
  <si>
    <t>Restricted Cash</t>
  </si>
  <si>
    <t xml:space="preserve">As of December 31, 2018 and 2017, the restricted
cash was RMB714 and RMB127,762, respectively. After the Company entered into an agreement with XWBank and implemented the custodian
system on March 20, 2018, the uninvested cash balances in CeraVest customer accounts were no longer deposited in the Company’s
bank account. Therefore, the restricted cash as of as of December 31, 2018 were mainly fixed-term bank deposits. </t>
  </si>
  <si>
    <t>Loans, net</t>
  </si>
  <si>
    <t>Loans, net primarily represent loans to CeraVest
borrowers and loans to other borrowers, and related interest receivable, net of provision for credit losses that reflects the Company’s
best estimate of the amounts that will not be collected.</t>
  </si>
  <si>
    <t>Other financing Receivables</t>
  </si>
  <si>
    <t xml:space="preserve">Other financing receivables represent financing
transactions with CeraPay borrowers that would not be facilitated for funding by CeraVest investors. </t>
  </si>
  <si>
    <t>Provision for Credit Losses</t>
  </si>
  <si>
    <t xml:space="preserve">The allowance for credit losses, which includes
the allowance for loans, long-term loans, net and other financing receivables represents management’s estimate of probable
losses inherent in the Company’s internet-based and other business. The Company determines to collectively assess provision
for credit losses based on homogeneous risk characteristics, combined with targeted analysis on certain large individual balances.
The allowance attributed to these loans, long-term loans, net and other financing receivables is established via a process that
estimates the probable losses inherent in the specific portfolio. For the loans and other financing receivables with similar risk
characteristics and small outstanding balance, this process includes migration analysis in which historical delinquency and credit
loss experience is applied to the current aging of the portfolio. For loans with significant outstanding balance,
the Company would apply impairment testing individually. Such loan is impaired when, based on current information and events, it
is probable that the Company will be unable to collect all amounts due according to the contractual terms of the loan agreement.
Impairment measurement is based on a combination of considerations including 1) the present value of expected future cash flows
discounted at the loan’s effective interest rate and 2) the fair value of the collateral, if any. The Company performs periodic and systematic
detailed reviews of its loans and other financing receivables, to identify credit risks and to assess the overall collectability
of those portfolios, and may adjust its estimates on allowance of credit losses when new circumstances arise. </t>
  </si>
  <si>
    <t>Marketing expenses</t>
  </si>
  <si>
    <t xml:space="preserve">Marketing expense, provided for the off-balance
sheet loans which are held by third-party investors, represents management’s estimate of promotional cost for providing guarantee
to the investors inherent in the Company’s internet-based business. In consideration of the same homogeneous risk characteristics,
it shares the same estimation methodology as that used in “Provision for credit loss”. Reversal of the marketing expense
occurs upon the underlying investments are ultimately collected by the Company, which was a result of successfully transferring
those non-performing loans to third-parties buyers, after the Company first purchases the loans from the initial investors. </t>
  </si>
  <si>
    <t>Concentration of Credit Risk</t>
  </si>
  <si>
    <t>Financial instruments that potentially subject
the Company to concentration of credit risk consist principally of loans and other financing receivables. Credit risk concentration
with respect to these instruments is reduced because a large number of diverse customers over a wide geographic area make up the
Company’s customer base.</t>
  </si>
  <si>
    <t>Product Development Expense</t>
  </si>
  <si>
    <t>Our product development expense includes the
costs associated with the engineering and technical headcount responsible for product development, as well as their associated
costs. It includes labor and facilities-related costs for employees responsible for research and development of our existing and
new products and services, as well as depreciation and equipment-related expenses.</t>
  </si>
  <si>
    <t>Property, Equipment, and Leasehold Improvements, net</t>
  </si>
  <si>
    <t xml:space="preserve">Property and equipment are recorded at cost
and depreciated using the straight-line method over their estimated useful lives. All depreciation is included in operating expenses
on the accompanying consolidated statements of operations. Leasehold improvements are capitalized and amortized over the lesser
of the life of the lease or the useful life of the related asset. The estimated useful lives of property, equipment
and leasehold improvements are as follows:
Useful life
Buildings 40 years
Equipment 5 - 10 years
Furniture and fixtures 5 - 10 years
Company automobiles 3 - 5 years
Leasehold improvements Shorter of the remaining lease terms and estimated useful lives Except for the leasehold improvements, all other
assets are deemed to have a residual value of 5%. Expenditures for major additions or improvements
that extend the useful lives of assets are capitalized. Minor replacements, maintenance and repairs that do not improve or extend
the lives of such assets are expensed as incurred.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operations for the difference between the fair value, using the expected future discounted cash flows, and the carrying
value of the assets. No impairment of long-lived assets was recognized for the periods presented. </t>
  </si>
  <si>
    <t>Fair Value of Financial Instruments</t>
  </si>
  <si>
    <t>Financial instruments consist primarily of cash
and cash equivalents, restricted cash, loans, other financing receivables, short-term bank borrowings, financing payables, related
parties and long-term bank borrowings. The carrying amounts of the short-term financial instruments at December 31, 2018 and 2017
approximated their fair values because of their short maturities or existence of variable interest rates, which reflect current
market rates. For long-term financial instruments, the carrying amount approximates its fair value since the interest rates applied
to determine the carrying amount is close to the market interest rates for similar types of long-term instruments. When available,
the Company measures the fair value of financial instruments based on quoted market prices in active markets, valuation techniques
that use observable market-based inputs or unobservable inputs that are corroborated by market data. Pricing information that the
Company obtains from third parties is internally validated for reasonableness prior to use in the consolidated financial statements.
When observable market prices are not readily available, the Company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A financial instrument’s categorization
within the fair value hierarchy is based upon the lowest level of input that is significant to the fair value measurement. Three
levels of inputs ar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of December 31, 2018 and 2017, there were
no assets or liabilities were measured and reported at fair value on a recurring basis.</t>
  </si>
  <si>
    <t>Commitments and Contingencies</t>
  </si>
  <si>
    <t>In the normal course of business, the Company
is subject to contingencies, including legal proceedings and claims arising out of the business that relate to a wide range of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si>
  <si>
    <t>Revenue Recognition</t>
  </si>
  <si>
    <t xml:space="preserve">Management has adopted this standard effective
January 1, 2018 using the modified-retrospective approach, in which case the cumulative effect of applying the standard would be
recognized at the date of initial application. In accordance with ASC Topic 606, revenues are
recognized when control of the promised goods or services is transferred to the Company’s customers, in an amount that reflects
the consideration the Company expects to be entitled to in exchange for those goods or services. In determining when and how much
revenue is recognized from contracts with customers, the Company performs the following five-step analysi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contracts with customers
do not include variable consideration, significant financing component, nor any clause concerning with returns, refunds or other
similar obligations. Currently, the Company recognizes revenue under ASC Topic 606 for each type of its performance obligation
either over time or at a point in time as follows: Facilitation Fee Facilitation fee represents fees which the Company
charges borrowers for matching their loan requests with investors on the CeraVest platform. These fees are charged by the
Company in return for services including evaluating the borrower’s credit, examining the loan application and provided information,
connecting investors to qualified borrowers, facilitating the execution of the loan between the parties through the CeraVest platform.
Facilitation fee is variable depending on the types of loan products. These fees are deducted upfront from borrowers, are recognized
at loans inception when facilitated successfully through CeraVest platform. Service Charges Service charges represent transaction fees charged
on merchants for the offline vehicle-related purchases, between registered consumers and merchants, completed solely under CeraPay,
in which the Company uses its self-owned capital to pay for the consumer and collect the repayment subsequently in full. Merchants
are entitled to receive the sales proceeds net of the service charge. These fees are recognized upon the completion of the purchase.
The Company does not have this revenue item to report beginning in the third quarter of 2018 due to the business transaction change
to 30-day and 12-month installment loans and loans being completely facilitated through CeraVest. Interest Income Interest income is generated from loans and
other financing receivables, recognized based on the effective interest rate method over the contract term. Company stops recognizing
the interest income for any subsequent periods upon when a loan is in default. Property lease and management Minimum contractual rental income related to
office leases are recognized on a straight-line basis over the terms of the respective leases. Straight-line rental revenue commences
when the tenant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is recorded as “Property lease and management.” Revenues related to the Hotel are primarily
related to rooms rentals, food and beverage sales, and are recognized on an accrual basis. For guest rooms, revenue is recognized
when the rooms are occupied and the services are performed. Food and beverage revenues are recognized when the services are performed
or products delivered to the customer. Deferred revenue consisting of deposits paid in advance is recognized as revenue when the
services are performed for hotels and restaurants. Hotel revenue is also recorded as “Property lease and management.” Other income Other income mainly includes penalty and late
fees, and gain from debt assignment. Penalty and late fees are charged to borrowers of loans and other financing receivables if
they become delinquent in repaying. These fees are recognized at a point of time when collected from borrowers. Gain from debt
assignment are the proceeds collected when a loan and all the associated rights and obligations is transferred from the Company
to a third party. These proceeds are collected upon sales contract is signed at which point it is recognized. Promotional cash
incentives are accounted for as reduction of revenue while the referral incentives are recorded as sales and marketing expense
when used by the investors. Below is the summary presenting the Company’s
revenues disaggregated by products and services and timing of revenue recognition:
Twelve Months Ended
December 31,
2018 2017
Facilitation Fee 658,686 231,709
Interest income 194,855 310,289
Service charges 19,396 201,386
Property lease and management 75,006 58,474
Hotel revenue 137,020 133,747
Debt assignment income 203,409 15,646
Other income 123,644 72,600
Total revenues 1,412,016 1,023,851
Twelve Months Ended
December 31,
2018 2017
Revenue recognized over time 269,861 368,763
Revenue recognized at a point in time 1,142,155 655,088
Total revenues 1,412,016 1,023,851 </t>
  </si>
  <si>
    <t>Contract Balances</t>
  </si>
  <si>
    <t xml:space="preserve">For the twelve months ended December 31, 2018,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Other than the interest receivables
of the 180-day loans held by the Company which are accrued by the Company but unbilled until the loans mature, amounted to RMB
9,256 as of December 31, 2018, the Company does not have any other contract assets (unbilled receivables) since revenue is recognized
when the performance obligation is fulfilled and the payment from customers is not contingent on a future event. Advances received from customers related to
unsatisfied performance obligations are recorded as contract liabilities (advance from customers), which will be recognized as
revenues upon the satisfaction of performance obligations through the transfer of related promised goods and services to customers. The Company’s contract liabilities consist
of advance from customers related to the deposits paid in advance for hotels accommodations and restaurants service, and rent paid
in advance for leasing office. All contract liabilities are recognized when the services are performed for hotels and restaurants.
Below is the summary presenting the movement of the Company’s contract liabilities for the twelve months ended December 31,
2018:
Advance from
Customers
RMB (’000)
Balance as of January 1, 2018 15,907
Revenue recognized from beginning contract liability balance (11,343 )
Advances received from customers related to unsatisfied performance obligations 12,137
Balance as of December 31, 2018 16,701 </t>
  </si>
  <si>
    <t>Allocation to Remaining Performance Obligations</t>
  </si>
  <si>
    <t xml:space="preserve">The Company has elected to apply the practical
expedient in paragraph ASC Topic 606-10-50-14 and did not disclose the information related to transaction price allocated to the
performance obligations that are unsatisfied or partially unsatisfied as of December 31, 2018, because either the performance obligation
of the Company’s contracts with customers has an original expected duration of one year or less or the Company has a right
to consideration from a borrower or a customer in an amount that corresponds directly with the value to the borrower or the customer
of the Company’s performance completed to date, therefore the Company may recognize revenue in the amount to which the Company
has a right to invoice or collect. </t>
  </si>
  <si>
    <t>Advertising</t>
  </si>
  <si>
    <t xml:space="preserve">The Company expenses advertising costs as incurred.
Advertising expenses totaled approximately RMB9,337, RMB5,516 and RMB2,747 for the years ended December 31, 2018, 2017 and 2016,
respectively, and are included in selling and marketing expense in the accompanying consolidated statements of operations. </t>
  </si>
  <si>
    <t>Value added Tax and Business Tax</t>
  </si>
  <si>
    <t>In the PRC, before May 1st ,2018, value added
tax (the “VAT”) of 17% on invoice amount was collected in respect of the sales of goods on behalf of tax authorities.
After May 1st, 2018, the VAT has changed to 16%. The VAT collected is not revenue of the Company; instead, the amount is recorded
as a liability on the balance sheet until such VAT is paid to the authorities. Since May 2016, all entities that were originally
subject to a business tax are subject to VAT only under the National VAT Reform Program launched by the People's Congress of PRC.
For the tax rates applicable, those that were initially charged at 5% of business tax are now subject to a 6% VAT for a general
VAT payer, or 3% for a small-scale VAT payer, for the Company’s PRC subsidiaries’ revenue from the internet-based business,
rental income, hotel revenue, membership fee, interest from sales-type leases, management servicing fee, commission fee and revenues
from tires, fuel and insurance financing services.</t>
  </si>
  <si>
    <t>Income Taxes</t>
  </si>
  <si>
    <t xml:space="preserve">Income taxes are accounted for using an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the applicable tax jurisdiction expected to apply to
taxable income in the years in which those temporary differences are expected to be recovered or settled. The effect on deferred
tax assets and liabilities of a change in tax rates is recognized in the period that includes the enactment date. Deferred income
tax expense represents the change during the period in the deferred tax assets and deferred tax liabilities. Realization of the
deferred tax asset is dependent on generating sufficient taxable income in future years. The Company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tax returns of the Company’s PRC VIEs and subsidiaries are subject to examination by the
relevant tax authorities. The Company’s Chinese subsidiaries are
subject to taxation in the PRC. The PRC income tax returns are generally not subject to examination by the tax authorities for
tax years before 2012. With a few exceptions, the tax years 2012 to 2018 remain open to examination by tax authorities in the PRC. </t>
  </si>
  <si>
    <t>Uncertain tax positions</t>
  </si>
  <si>
    <t xml:space="preserve">The Company adopted the guidance on accounting
for uncertainties in income taxes, which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has elected to classify interest
related to an uncertain tax position (if and when required) to interest expense, and classify penalties related to an uncertain
tax position (if and when required) as part of income tax expense in the consolidated statements of operations. For the years ended
December 31, 2018, 2017 and 2016, the Company did not have any significant interest and penalties associated with uncertain tax
positions. As of December 31, 2018 and 2017, the Company did not have any significant unrecognized uncertain tax positions and
the Company does not believe that its unrecognized tax benefits will change over the next twelve months. </t>
  </si>
  <si>
    <t>Segment Reporting</t>
  </si>
  <si>
    <t xml:space="preserve">Operating segments are defined as components
of an enterprise about which separate financial information is available that is evaluated regularly by the chief executive officer
(“CODM”), in deciding how to allocate resources and assessing performance. All of the Company’s sales are generated
in the PRC and substantially all of the Company’s assets are located in the PRC. The Company’s operations consist of
three reporting and operating segments, the internet-based business, property lease and management business and hotel business
(Note 18). </t>
  </si>
  <si>
    <t>Earnings (Loss) Per Share</t>
  </si>
  <si>
    <t xml:space="preserve">The Company computes earnings (loss) per share
(“EPS”) in accordance with generally accepted accounting principles. Companies with complex capital structures are
to present basic and diluted EPS. Basic EPS is measured as the income (loss) available to ordinary shareholders divided by the
weighted average ordinary shares outstanding for the period. For basic EPS, the weighted average number of shares outstanding for
the period includes contingently issuable shares (i.e., shares issuable for little or no cash consideration upon the satisfaction
of the conditions of a contingent stock agreement) as of the date that all necessary conditions have been met. Diluted earnings
per share reflect the potential dilution that could occur if securities or other contracts to issue ordinary shares were exercised
or converted into ordinary stock. Ordinary shares issuable upon the conversion of the convertible preferred shares are included
in the computation of diluted earnings per share on an “if-converted” basis when the impact is dilutive. The dilutive
effect of outstanding ordinary share warrants and options are reflected in the diluted earnings per share by application of the
treasury stock method when the impact is dilutive. Potential ordinary shares that have an anti-dilutive effect are excluded from
the calculation of diluted EPS. Basic and diluted earnings per share for each
of the periods presented are calculated as follows:
Year ended December 31,
2018 2017 2016
RMB RMB RMB
Net income/(loss) 274,801 (8,382 ) (12,270 )
Weighted average number of common shares outstanding – Basic 48,604,738 47,271,473 47,113,656
Stock options — — —
Weighted average number of common shares outstanding – Diluted 50,456,098 47,271,473 47,113,656
Loss per share
Basic 5.65 (0.18 ) (0.26 )
Diluted 5.45 (0.18 ) (0.26 ) Due to the gain from continued operations for
the years ended December 31, 2018, 1,851,360 stock options were included into the calculation of diluted net earnings per share.
Due to the loss from continued operations for the years ended December 31, 2017 and 2016, 4,369,527 and 4,655,384 stock options
were excluded from the calculation of diluted net loss per share, respectively, because the effect would be anti-dilutive. </t>
  </si>
  <si>
    <t>Foreign Currency Translation and Change in Reporting Currency</t>
  </si>
  <si>
    <t xml:space="preserve">Starting from the second quarter of 2017, the
Company changed its reporting currency from USD to RMB. The change in reporting currency was undertaken to reduce the effect of
increased volatility of the RMB to USD exchange rate on the Company’s reported operating results and to increase comparability
with its peer companies in China. The related financial statements prior to April 1, 2017 have been recast to RMB as if the financial
statements originally had been presented in RMB since the earliest periods presented. The Company’s operations are principally
conducted through the subsidiaries and VIEs located in the PRC where RMB is the functional currency. Assets and liabilities denominated in foreign
currencies are translated into the functional currency at the exchange rates prevailing at the balance sheet date. Exchange gains
and losses are included in earnings as a component of general and administration expense. Translations of amounts from RMB into USD are
solely for the convenience of the reader and were calculated at the rate of USD1.00 = RMB6.8632 on December 31, 2018, representing
the certificated exchange rate published by the People’s Bank of China’s Monetary Policy Division. No representation
is intended to imply that the RMB amounts could have been, or could be, converted, realized or settled into US$ at such rate, or
at any other rate. </t>
  </si>
  <si>
    <t>Share-Based Payments</t>
  </si>
  <si>
    <t>The Company records all share-based payments
grants of employee stock options to employees and non-employees in the financial statements based on their fair values on the grant
date and amortizes to expense on a straight-line basis over the vesting period. The Company used the Black-Scholes option-pricing
model to estimate the fair value of the options at the date of grant for both the 2009 incentive plan and the 2015 incentive plan.
The Company used the binomial model to estimate the fair value of repriced options as the Company has reassessed the exercise pattern
and determined that the Binomial Pricing model was a better model for estimating the fair values of the repriced options. The Company
recognizes expenses related to share-based payments as part of general and administrative expense.</t>
  </si>
  <si>
    <t>Recently Issued and Adopted Accounting Standards</t>
  </si>
  <si>
    <t>In January 2016, the FASB issued ASU No. 2016-01,
Financial Instruments - Recognition and Measurement of Financial Assets and Financial Liabilities. The amendments in this update
address certain aspects of recognition, measurement, presentation, and disclosure of financial instruments. The amendments in this
update require public business entities that are required to disclose fair value of financial instruments measured at amortized
cost on the balance sheet to measure that fair value using the exit price notion consistent with Topic 820, Fair Value Measurement.
The amendments 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Early application by public business
entities to financial statements of fiscal years or interim periods that have not yet been issued or, by all other entities, that
have not yet been made available for issuance of the following amendments in this update are permitted as of the beginning of the
fiscal year of adoption: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ere was no material impact of adoption
of this guidance on the consolidated financial statements. In June 2016, the FASB issued ASU No.
2016-13, Financing Instruments-Credit Losses (Topic 326): Measure of Credit Losses on Financial Instruments. The amendments change
the guidance on the impairment of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at
are U.S. Securities and Exchange Commission (SEC) filers, the amendments in this update are effective for annual periods beginning
after December 15, 2019, and interim periods within those annual periods. For all other public business entities, the amendments
in this Update are effective for fiscal years beginning after December 15, 2020, including interim periods within those fiscal
years. In November 2018, the FASB issued ASU No.2018-19, Codification Improvements to Topic 326, Financial Instruments—Credit
Losses. The amendments align the implementation date for nonpublic entities’ annual financial statements with the implementation
date for their interim financial statements and clarify the scope of the guidance in the amendments in Update 2016-13. The effective
date and transition requirements for the amendments in this Update are the same as the effective dates and transition requirements
in Update 2016-13, as amended by this Update. The Company is evaluating the impact of adopting ASU No. 2016-13and ASC No.2018-19
on the consolidated financial statements. In February 2018, the FASB issued guidance to
address the income tax accounting treatment of the tax effects within other comprehensive income due to the enactment of the Tax
Cuts and Jobs Act (the “Tax Act”). This guidance allows entities to elect to reclassify the tax effects of the change
in the income tax rates from other comprehensive income to retained earnings. The guidance is effective for periods beginning after
December 15, 2018 although early adoption is permitted.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re was no material
impact of adoption of this guidance on the consolidated financial statements as the Company does not have any US entities nor US
operations. In June 2018, the FASB issued ASU No. 2018-07,
Compensation-Stock Expense (Topic 718). The amendments in this Update expand the scope of Topic 718 to include share-based payment
transactions for acquiring goods and services from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According
to ASU 2018-7, the Compan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Company adopted new ASC 718 effective on January,1 st In February 2016, the FASB issued ASU No. 2016-02,
Leases. The new standard creates Topic 842, Leases, in the FASB Accounting Standards Codification (FASB ASC) and supersedes FASB
ASC 840, Leases. ASU 2016-02 requires a lessee to recognize the assets and liabilities that arise from leases (operating and finance).
However, for leases with a term of 12 months or less, a lessee is permitted to make an accounting policy election not to recognize
lease assets and lease liabilities. If a lessee makes this election, it should recognize lease expense for such leases generally
on a straight-line basis over the lease term. For public business entities, the amendments in this update are effective for financial
statements issued for annual periods beginning after December 15, 2018, and interim periods within those annual periods. Earlier
application is permitted for all entities as of the beginning of an interim or annual reporting period. In July 2018, the FASB issued ASU No. 2018-10,
Codification Improvements to Topic 842, Leases. The amendments in this Update affect narrow aspects of the guidance issued in the
amendments in Update 2016-02. The amendments in this Update related to transition do not include amendments from proposed Accounting
Standards Update, Leases (Topic 842): Targeted Improvements, specific to a new and optional transition method to adopt the new
lease requirements in Update 2016-02.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In July 2018, the FASB issued ASU No. 2018-11,
Leases (Topic 842): Targeted Improvement.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Consequently, an entity’s reporting for the comparative periods presented
in the financial statements in which it adopts the new leases standard will continue to be in accordance with current GAAP (Topic
840, Leases).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In December 2018, the FASB issued ASU No.2018-20,
Leases (Topic 842): Narrow-Scope Improvements for Lessors. The amendments in this Update related to:1. sales taxes and other similar
taxes collected from lessees affect all lessors that elect the accounting policy election; 2. lessor costs affect all lessor entities
that have lease contracts that either require lessees to pay lessor costs directly to a third party or require lessees to reimburse
lessors for costs paid by lessors directly to third parties; the recognition of variable payments for contracts with lease and
nonlease components affect all lessor entities with variable payments that relate to both lease and nonlease components. The effective
date and transition requirements for the amendments in this Update for entities that have not adopted Topic 842 before the issuance
of this Update are the same as the effective date and transition requirements in Update 2016-02 (for example, January 1, 2019,
for calendar-year-end public business entities). In March 2019, the FASB issued ASU No.2019-01—Leases
(Topic 842): Codification Improvements. The amendments in this Update amend Topic 842, including the following items: 1. Determining
the fair value of the underlying asset by lessors that are not manufacturers or dealers (Issue 1);2. Presentation on the statement
of cash flows—sales-type and direct financing leases (Issue 2); 3. Transition disclosures related to Topic 250, Accounting
Changes and Error Corrections (Issue 3). That Topic has different effective dates for public business entities and entities other
than public business entities. According to this update, the effective date for the Company is for fiscal years beginning after
December15, 2019, and interim periods within fiscal years beginning after December 15, 2020. Early application is permitted. An
entity should apply the amendments as of the date that it first applied Topic 842, using the same transition methodology in accordance
with paragraph 842-10-65-1(c). The Company will adopt the new ASC 842 effective on January 1 st st In August 2018, the FASB issued ASU No.2018-13,
Fair Value Measurement (Topic 820): Disclosure Framework—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An entity is permitted to early adopt any removed or modified disclosures upon issuance of this Update and delay adoption of the
additional disclosures until their effective date. The Company is in the process of evaluating the impact of adoption of this guidance
on the consolidated financial statements. Recently issued ASUs by the FASB, are not expect
to have significant impact on the Company’s consolidated results of operations or financial position.</t>
  </si>
  <si>
    <t>3. BASIS OF PRESENTATION AND SUMMARY OF SIGNIFICANT ACCOUNTING POLICIES (Tables)</t>
  </si>
  <si>
    <t>Estimated useful lives of property, equipment and leasehold improvements</t>
  </si>
  <si>
    <t>Useful life
Buildings 40 years
Equipment 5 - 10 years
Furniture and fixtures 5 - 10 years
Company automobiles 3 - 5 years
Leasehold improvements Shorter of the remaining lease terms and estimated useful lives</t>
  </si>
  <si>
    <t>Disaggregation of revenue</t>
  </si>
  <si>
    <t xml:space="preserve">Twelve Months Ended
December 31,
2018 2017
Facilitation Fee 658,686 231,709
Interest income 194,855 310,289
Service charges 19,396 201,386
Property lease and management 75,006 58,474
Hotel revenue 137,020 133,747
Debt assignment income 203,409 15,646
Other income 123,644 72,600
Total revenues 1,412,016 1,023,851
Twelve Months Ended
December 31,
2018 2017
Revenue recognized over time 269,861 368,763
Revenue recognized at a point in time 1,142,155 655,088
Total revenues 1,412,016 1,023,851 </t>
  </si>
  <si>
    <t>Contract liabilities</t>
  </si>
  <si>
    <t>Advance from
Customers
RMB (’000)
Balance as of January 1, 2018 15,907
Revenue recognized from beginning contract liability balance (11,843)
Advances received from customers related to unsatisfied performance obligations 12,637
Balance as of December 31, 2018 16,701</t>
  </si>
  <si>
    <t>Schedule of earnings per share calculation</t>
  </si>
  <si>
    <t>Year ended December 31,
2018 2017 2016
RMB RMB RMB
Net income/(loss) 274,801 (8,382 ) (12,270 )
Weighted average number of common shares outstanding – Basic 48,604,738 47,271,473 47,113,656
Stock options — — —
Weighted average number of common shares outstanding – Diluted 50,456,098 47,271,473 47,113,656
Loss per share
Basic 5.65 (0.18 ) (0.26 )
Diluted 5.45 (0.18 ) (0.26 )</t>
  </si>
  <si>
    <t>4. DISCONTINUED OPERATIONS (Tables)</t>
  </si>
  <si>
    <t>Note 3.Discontinued Operations Tables Abstract</t>
  </si>
  <si>
    <t>Schedule of assets and liabilities, discontinued operations</t>
  </si>
  <si>
    <t xml:space="preserve">December 31,
2018 2017
RMB RMB
Assets classified as discontinued operations
Accounts receivable, net 36,194 47,647
Prepaid expenses and other current assets 2,134 1,246
Inventories 105 979
Total current assets 38,433 49,872
Deferred income tax assets 14,966 42,002
Total non-current assets 14,966 42,002
Total assets 53,399 91,874
December 31,
2018 2017
RMB RMB
Liabilities classified as discontinued operations
Other payables and accrued liabilities 10,352 10,916
Total liabilities 10,352 10,916 </t>
  </si>
  <si>
    <t>Revenues and income from discontinued operations</t>
  </si>
  <si>
    <t xml:space="preserve">Years ended December 31,
2018 2017 2016
RMB RMB RMB
Revenues 10 1,456 41,525
Income (loss) from discontinued operations 845 (2,657 ) (25,835 )
Income tax provisions (benefit) 836 (4,993 ) (26,929
Income from discontinued operation, net of income tax 9 2,336 1,094 </t>
  </si>
  <si>
    <t>Selective cash flow information from discontinued operations</t>
  </si>
  <si>
    <t xml:space="preserve">Years ended December 31,
2018 2017 2016
RMB RMB RMB
Net cash provided by operating activities 11,453 44,548 322,100
Net cash provided by (used in) investing activities — — —
Net cash provided by (used in) financing activities — — — </t>
  </si>
  <si>
    <t>5. LOANS, NET (Tables)</t>
  </si>
  <si>
    <t>Components of loans</t>
  </si>
  <si>
    <t xml:space="preserve">December 31, December 31,
2018 2017
RMB RMB
Loans to CeraVest borrowers 1,981,706 1,090,497
Loans to other borrowers 332,678 788,639
Less: Provision for credit losses (53,402 ) (28,135 )
Loans, net 2,260,982 1,851,001 </t>
  </si>
  <si>
    <t>Carrying amount of the loans</t>
  </si>
  <si>
    <t xml:space="preserve">Credit quality of Loans to CeraVest borrowers
December 31, 2018 Current
1-90 days past due
&gt; 90 days past due Total
RMB RMB RMB RMB
Loans to CeraVest borrowers 1,673,861 153,807 154,038 1,981,706
Less: Provision for credit losses of CeraVest borrowers (125) (257) (7,814) (8,196 )
Loans to CeraVest borrowers, net 1,673,736 153,550 146,224 1,973,510
December 31, 2017 Then-Current
1-90 days past due
&gt; 90 days past due Total
RMB RMB RMB RMB
Loans to CeraVest borrowers 447,151 472,800 170,546 1,090,497
Less: Provision for credit losses of CeraVest borrowers (2,313) (11,341) (13,774) (27,428)
Loans to CeraVest borrowers, net 444,838 461,459 156,772 1,063,069
Credit quality of Loans to other borrowers December 31, December 31,
2018 2017
RMB RMB
Loans to other borrowers 332,678 788,639
Less: Provision for credit losses of other borrowers (45,206 ) (707 )
Loans to other borrowers, net 287,472 787,932 </t>
  </si>
  <si>
    <t>Movement of provision for credit losses</t>
  </si>
  <si>
    <t>December 31, December 31,
2018 2017
RMB RMB
Balance at beginning of year (28,135 ) (35,337 )
Net (Addition)/Reversal (25,267 ) 7,202
Balance at ending of year (53,402 ) (28,135 )</t>
  </si>
  <si>
    <t>Summary of maturity date and interest rates , including long term loans</t>
  </si>
  <si>
    <t xml:space="preserve">No. Item
Outstanding Principal and Interest as of December,2018 Original Maturity Date Original Interest Rate New Maturity Date New Interest Rate
1 Loans, net 231,754 August, 2018 18% August, 2019 18%
1 Long-term loans, net 304,768 September, 2018 18% September, 2020 19.20%
2 Long-term loans, net 55,533 September, 2018 18% September, 2020 19.20%
Subtotal 360,301 </t>
  </si>
  <si>
    <t>6. OTHER FINANCING RECEIVABLES, NET (Tables)</t>
  </si>
  <si>
    <t>Components of other financing receivables</t>
  </si>
  <si>
    <t xml:space="preserve">December 31, December 31,
2018 2017
RMB RMB
Other financing receivables 14,342 1,946,524
Less: Provision for credit losses (2,474 ) (10,311 )
Other financing receivables, net 11,868 1,936,213 </t>
  </si>
  <si>
    <t>Carrying amount of other financing receivables</t>
  </si>
  <si>
    <t xml:space="preserve">December 31, 2018 Current
1-90 days past due
&gt; 90 days past due Total
RMB RMB RMB RMB
Gross other financing receivables — — 14,342 14,342
Less: Provision for credit losses — — (2,474 ) (2,474 )
Other financing receivables, net — — 11,868 11,868
December 31, 2017 Then-Current
1-90 days past due
&gt; 90 days past due Total
RMB RMB RMB RMB
Gross other financing receivables 1,946,524 — — 1,946,524
Less: Provision for credit losses (10,311 ) — — (10,311 )
Other financing receivables, net 1,936,213 — — 1,936,213 </t>
  </si>
  <si>
    <t>December 31, December 31,
2018 2017
RMB RMB
Balance at beginning of year (10,311 ) (144,359 )
Reclassification to accrued marketing expense — 127,807
(Addition)/Reversal 7,837 6,241
Balance at ending of year (2,474 ) (10,311 )</t>
  </si>
  <si>
    <t>7. LONG-TERM LOANS, NET (Tables)</t>
  </si>
  <si>
    <t>Longterm Loans Net Tables Abstract</t>
  </si>
  <si>
    <t>Components of long-term loans</t>
  </si>
  <si>
    <t>8. PREPAID EXPENSES AND OTHER CURRENT ASSETS (Tables)</t>
  </si>
  <si>
    <t>Summary of prepaid expenses and other current assets</t>
  </si>
  <si>
    <t xml:space="preserve">December 31,
2018 2017
RMB RMB
Short-term advances 2,945 3,130
Temporary advances to employees 1,255 1,838
Prepaid rent 1,470 3,796
Prepaid other taxes 43,532 23,144
Legal deposit 15,426 17,983
Hotel inventory and receivables 5,247 7,011
Temporary advances to brokers 2,890 —
Other current assets 6,548 6,011
Total 79,313 62,913 </t>
  </si>
  <si>
    <t>9. PROPERTY, EQUIPMENT AND LEASEHOLD IMPROVEMENTS, NET (Tables)</t>
  </si>
  <si>
    <t>Summary of property, equipment and leasehold improvements</t>
  </si>
  <si>
    <t xml:space="preserve">December 31,
2018 2017
RMB RMB
Buildings and leasehold improvements 1,422,015 1,419,535
Furniture and fixtures 67,170 67,422
Equipment 114,067 114,067
Company automobiles 902 5,115
Total 1,604,154 1,606,139
Less: Accumulated depreciation and amortization (303,040 ) (255,281 )
Property, equipment and leasehold improvements, net 1,301,114 1,350,858 </t>
  </si>
  <si>
    <t>Schedule of property on operating leases and property held for lease by major classes</t>
  </si>
  <si>
    <t xml:space="preserve">December 31, December 31,
2018 2017
RMB RMB
Buildings and leasehold improvements 1,338,773 1,338,773
Equipment 107,453 107,453
Total 1,446,226 1,446,226
Less: Accumulated depreciation and amortization (232,062 ) (190,054 )
Total 1,214,164 1,256,172 </t>
  </si>
  <si>
    <t>10. OTHER PAYABLES AND ACCRUED LIABILITIES (Tables)</t>
  </si>
  <si>
    <t>Schedule of other payables and accrued liabilities</t>
  </si>
  <si>
    <t xml:space="preserve">December 31,
2018 2017
RMB RMB
Payable to investors (1) 94,118 1,993,567
Security deposit from CeraVest borrowers 713,603 321,781
Accrued marketing expense (2) 441 179,091
Other current liabilities 72,664 76,105
Deferred revenue from CeraPay business — 27,285
Salary payable 11,115 21,089
Payables to merchants and brokers 38,019 13,574
Other tax payables 21,057 3,112
Advance of debt assignment (3) 22,129 —
Total 973,147 2,635,604 </t>
  </si>
  <si>
    <t>Movement of accrued marketing expense</t>
  </si>
  <si>
    <t xml:space="preserve">December 31, December 31,
2018 2017
RMB RMB
Balance at beginning of year 179,091 —
Reclassification from provision of credit losses for other financing receivable (Note 6) — 127,807
Addition (Reversal) (178,650 ) 51,284
Balance at ending of year 441 179,091 </t>
  </si>
  <si>
    <t>11. THIRD PARTY BORROWINGS (Tables)</t>
  </si>
  <si>
    <t>Summary of short-term borrowings</t>
  </si>
  <si>
    <t xml:space="preserve">Weighted-average interest rate December 31,
2018 2017
Maturities 2018 2017
RMB RMB
Short-term bank borrowings 4.81 % 4.65 % December 2019 678,772 520,000 </t>
  </si>
  <si>
    <t>Summary of long-term borrowings</t>
  </si>
  <si>
    <t xml:space="preserve">Weighted-average interest rate December 31,
2018 2017
Maturities 2018 2017
RMB RMB
Long-term bank borrowings, current portion 4.96 % 4.97 % December 2019 86,000 73,000
Long-term bank borrowings 5.00 % 4.99 % December 2028 505,000 591,000
Total 591,000 664,000 </t>
  </si>
  <si>
    <t>12. INCOME TAXES (Tables)</t>
  </si>
  <si>
    <t>Schedule of components of income tax expense (benefit)</t>
  </si>
  <si>
    <t xml:space="preserve">Years Ended December 31,
2018 2017 2016
RMB RMB RMB
Current 91,762 38,860 42,821
Deferred 12,042 (39,738 ) (34,287 )
Total 103,804 (878 ) 8,534 </t>
  </si>
  <si>
    <t>Schedule of deferred tax assets and liabilities</t>
  </si>
  <si>
    <t xml:space="preserve">December 31,
2018 2017
RMB RMB
Deferred income tax assets:
Provision for credit losses 98,290 8,494
Accrued liabilities 28,062 114,239
Tax loss carried forward 95,479 86,854
221,831 209,587
Valuation allowance (2,476) —
Deferred tax assets, net 219,355 209,587 </t>
  </si>
  <si>
    <t>Schedule of effective income tax rate reconciliation</t>
  </si>
  <si>
    <t>December 31,
2018 2017 2016
Statutory EIT rate 25.0 % 25.0 % 25.0 %
Non-deductible expenses 1.2 % (37.7 %) (11.7 %)
Non-taxable income (0.8 %) 35.7 % (138.0 %)
Tax-exempt entities * 1.6 % (79.3 %) (48.2 %)
Additional deduction for research and development expenses ** (0.2 %) 43.8 % — %
Different tax rates in other jurisdictions — % 20.1 % (3.8 %)
Change in allowance 0.6% — % — %
Effective tax rate 27.4 % 7.6 % (176.7 %)</t>
  </si>
  <si>
    <t>13. STOCK-BASED COMPENSATION (Tables)</t>
  </si>
  <si>
    <t>Summary of stock option plan</t>
  </si>
  <si>
    <t xml:space="preserve">Exercise Price
Date of Grant Shares Granted RMB USD
24-Sep-15 1,027,916 91.48 14.00
28-Dec-15 279,616 87.39 13.38
29-Apr-16 272,400 88.54 13.55
Sep-27-16 42,000 88.87 13.60
Nov-29-16 314,000 88.87 13.60
Apr-28-17 71,360 106.80 16.35
Jun-16-17 16,000 103.24 15.80
Oct-13-17 531,656 111.08 17.00
Sep-13-18 10,000 85.79 12.50 </t>
  </si>
  <si>
    <t>Stock options valuation assumption</t>
  </si>
  <si>
    <t>Date of Grant
September 24, 2015
December 28, 2015
April 29, 2016
September 27, 2016
November 29, 2016
Dividend yield (1) None None None None None
Risk-free interest rate (2) 1.84 % 2.05 % 2.05 % 1.39 % 2.12 %
Volatility (3) 26 % 25 % 41 % 32 % 32 %
Expected Life (in years) (4) 6.08 6.08 6.08 6.08 6.08
Date of Grant
April 28, 2017
June 16, 2017
October 13, 2017
September 13, 2018
Dividend yield (1) None None None None
Risk-free interest rate (2) 2.10 % 1.97 % 2.02 % 2.90 %
Volatility (3) 23 % 21 % 18 % 63.11 %
Expected Life (in years) (4) 6.08 6.08 6.08 6.08</t>
  </si>
  <si>
    <t>Summary of outstanding options</t>
  </si>
  <si>
    <t xml:space="preserve">Options Outstanding Options Exercisable
Range of Exercise Price Per Share Number Outstanding at December 31, 2018 Weighted Average Fair Value Weighted Average Remaining Life (Years) Number Exercisable at December 31, 2018 Weighted Average Exercise Price
$4.75 to $17.00 3,980,671 $ 5.09 3.51 3,388,739 $ 8.35 </t>
  </si>
  <si>
    <t>Summary of stock option activity</t>
  </si>
  <si>
    <t xml:space="preserve">Options Number of Shares Weighted Average Exercise Price Weighted Average Remaining Life (Years) Aggregate Intrinsic Value
Outstanding at January 1, 2016 4,318,084 $ 8.52 5.76 $ 21,779
Exercised (3,072 ) $ 7.25
Granted 628,400 $ 13.58
Forfeited (288,028 ) $ 13.92
Outstanding at December 31, 2016 4,655,384 $ 8.87 5.17 $ 28,548
Exercised (603,299 ) $ 7.20
Granted 619,016 $ 16.90
Forfeited (301,574 ) $ 13.94
Outstanding at December 31, 2017 4,369,527 $ 9.89 4.85 $ 54,984
Exercised (122,877 ) $ 12.53
Granted 10,000 $ 12.50
Forfeited (275,979 ) $ 15.24
Outstanding at December 31, 2018 3,980,671 $ 9.44 3.51 $ 24,252 </t>
  </si>
  <si>
    <t>Summary of unvested options</t>
  </si>
  <si>
    <t xml:space="preserve">Options Number of Shares Weighted Average Fair Value
Unvested at January 1, 2018 1,260,630 $ 3.65
Granted 10,000 $ 7.51
Vested (402,719 ) $ 5.52
Forfeited or exercised (275,979 ) $ 4.53
Unvested at December 31, 2018 591,932 $ 4.87
Expected to vest thereafter 591,932 $ 4.87 </t>
  </si>
  <si>
    <t>Summary of RSUs</t>
  </si>
  <si>
    <t xml:space="preserve">Number of Shares Weighted-Average Grant Date Fair value Aggregate Intrinsic Value
RSUs outstanding at January 1, 2018 8,000 $ 17.00 $ 136
Granted — — —
Forfeited — — —
Vested 2,000 17.00 34
RSUs outstanding at December 31, 2018 6,000 $ 17.00 $ 102 </t>
  </si>
  <si>
    <t>14. FUTURE MINIMUM RENTAL INCOME UNDER OPERATING LEASES (Tables)</t>
  </si>
  <si>
    <t>Future minimum rental income under operating leases</t>
  </si>
  <si>
    <t xml:space="preserve">Year Ending December 31, Future Minimum Rentals
RMB
2019 66,005
2020 30,538
2021 2,384
2022 —
2023 —
Total 98,927 </t>
  </si>
  <si>
    <t>15. COMMITMENTS AND CONTINGENCIES (Tables)</t>
  </si>
  <si>
    <t>Schedule of future minimum rental payments for operating leases</t>
  </si>
  <si>
    <t xml:space="preserve">Year Ending December 31, Future Minimum Payments
RMB
2019 2,029
2020 2,982
2021 1,583
2022 -
2023 -
Total 6,594 </t>
  </si>
  <si>
    <t>17. SEGMENT REPORTING (Tables)</t>
  </si>
  <si>
    <t>Segment Reporting Tables Abstract</t>
  </si>
  <si>
    <t>Segment reporting</t>
  </si>
  <si>
    <t xml:space="preserve"> Year ended December 31, 2018
Internet-based Business
Hotel Business Office Leasing Corporate Totals
RMB RMB RMB RMB RMB
Segment Revenues 1,199,990 137,020 75,006 — 1,412,016
Property and management cost — 103,865 13,141 — 117,006
Marketing expense (178,650 ) — — — (178,650 )
Provision for credit losses 354,711 — — — 354,711
Interest expense, related parties 153,827 — 2,948 — 156,775
Interest expense 33,360 39,846 — — 73,206
Product development expense 80,057 — — — 80,057
Segment Income before taxes 756,685 (6,691) 58,917 — 808,911
General and administrative — — — 193,187 193,187
Selling and marketing — — — 237,128 237,128
Income (loss) from continuing operations before income taxes 756,685 (6,691) 58,917 (430,315 ) 378,596 Year ended December 31, 2017
Internet-based Business
Hotel Business Office Leasing Corporate Totals
RMB RMB RMB RMB RMB
Segment Revenues 831,630 133,747 58,474 — 1,023,851
Property and management cost — 98,248 13,782 — 112,030
Marketing expense 51,284 — — 51,284
Reversal of provision for credit losses (13,443 ) — — — (13,443 )
Interest expense, related parties 157,295 — 4,746 — 162,041
Interest expense 272,171 35,020 — — 307,191
Product development expense 82,375 — — — 82,375
Segment Income before taxes 281,948 479 39,946 — 322,373
General and administrative — — — 204,077 204,077
Selling and marketing — — — 129,892 129,892
Income (loss) from continuing operations before income taxes 281,948 479 39,946 (333,969 ) (11,596 ) Year ended December 31, 2016
Internet-based Business Hotel Business
Office Leasing Corporate Totals
RMB RMB RMB RMB RMB
Segment Revenues 706,160 109,708 60,057 — 875,925
Property and management cost — 95,974 13,594 — 109,568
Provision for credit losses 116,032 — — — 116,032
Interest expense-related parties 37,816 1,619 1,904 — 41,339
Interest expense 221,934 40,350 478 — 262,762
Product development expense 62,647 — — — 62,647
Segment Income (loss) before taxes 267,731 (28,235 ) 44,081 — 283,577
General and administrative — — — 198,787 198,787
Selling and marketing — — — 89,620 89,620
Income (loss) from continuing operations before income taxes 267,731 (28,235 ) 44,081 (288,407 ) (4,830 ) </t>
  </si>
  <si>
    <t>18. RELATED PARTY BALANCES AND TRANSACTIONS (Tables)</t>
  </si>
  <si>
    <t>Accounts payable, related parties</t>
  </si>
  <si>
    <t xml:space="preserve">December 31,
Notes 2018 2017
RMB RMB
Mr. Li 43,526 62,748
Alliance Rich (1 ) 23 22
Honest Best Int’l Ltd. (1 ) 80 76
Smart Success (1 ) 12,407 11,812
Hebei Kaiyuan (2 ) 33,675 32,229
Ruituo (2 ) 223,243 —
Beiguo Mall Luquan Outlets (3 ) 1,906,020 —
Beiguo Mall Xinji Branch (3 ) — 1,729,316
Total 2,218,974 1,836,203 </t>
  </si>
  <si>
    <t>Schedule of related party transactions</t>
  </si>
  <si>
    <t xml:space="preserve">Notes Year Ended December 31,
2018 2017 2016
RMB RMB RMB
Capital nature:
Alliance Rich (1 ) (d) — 847 1,166
Beiguo Mall Xinji Branch (4 ) (c) 793,882 3,754,748 1,132,130
Beiguo Mall Xinji Branch (4 ) (d) 72,434 138,980 13,690
Hebei Kaiyuan (2 ) (b) — 4,220 —
Hebei Xuyuan Investment Company (5 ) (b) — 10,450 62,300
Hebei Xuyuan Investment Company (5 ) (d) — 432 1,287
Kaiyuan Shengrong (1 ) (a) 160,000 560,000 625,999
Mr. Li (3 ) (e) 22,945 29,816 —
Mr. Li (3 ) (a) 911,000 1,766,000 1,750,998
Mr. Li (3 ) (b) —- 63,424 —
Mr. Li (3 ) (d) 1,721 1,702 —
Ruituo (2 ) (b) 758,760 765,000 812,595
Ruituo (2 ) (c) 1,349,024 1,075,688 3,681,410
Ruituo (2 ) (d) 10,883 16,059 20,111
Xinji Beiguo Mall (4 ) (d) — — 7
Beiguo Mall Luquan Outlets (4 ) (c) 2,624,225 — —
Beiguo Mall Luquan Outlets (4 ) (d) 69,896 — —
Mrs. Xiaoru Li (10 ) (a) 160,000 — —
Mr. Ruiqi Li (11 ) (a) 476,000 — —
Operating nature:
Smart Success Investment Limited (1 ) (f) — — 739,814
Hebei Kaiyuan (2 ) (d) 1,841 1,873 1,834
Mr. Lei Chen (6 ) (g) — 109,272 45,377
Mr. Lei Chen (6 ) (d) — 1,622 2,597
Mr. Shu Ling Li (7 ) (g) — 1,434 706
Mr. Xing Wei (8 ) (g) — 1,033 1,033
Mr. Yong Qi Li (9 ) (g) — 61,760 3,000 </t>
  </si>
  <si>
    <t>19. VARIABLE INTEREST ENTITIES (Tables)</t>
  </si>
  <si>
    <t>Schedule of variable interest entities</t>
  </si>
  <si>
    <t xml:space="preserve">December 31,
2018 2017
RMB RMB
Total assets 5,065,370 4,637,085
Total liabilities 3,134,146 5,388,831
Year Ended December 31,
2018 2017 2016
RMB RMB RMB
Income 997,285 404,139 480,244
Net income (loss) from discontinued operation 2,060 (46,264 ) 76,243
Net income (loss) from continued operation 401,224 (369,587 ) (23,466 ) </t>
  </si>
  <si>
    <t>20. CONDENSED PARENT COMPANY FINANCIAL INFORMATION OF FINCERA INC. (Tables)</t>
  </si>
  <si>
    <t>Condensed Balance Sheets</t>
  </si>
  <si>
    <t xml:space="preserve">December 31,
2018 2017
RMB RMB
Assets
Cash and cash equivalents 2,636 6,246
Prepaid expenses and other current assets 351 39
Investment in subsidiaries, continuing operations 797,767 504,092
Due from subsidiaries — —
Total assets 800,754 510,377
Liabilities
Other payables and accrued liabilities 394 3,795
Due to subsidiaries 392,465 391,446
Due to Mr. Li 44,271 61,817
Dividends payable — 172,932
Total liabilities 437,130 629,990
Stockholders’ equity
Ordinary shares - $0.001 par value authorized – 1,000,000,000 shares; issued and outstanding – 48,908,860 shares at December 31, 2018; issued and outstanding – 47,531,799 shares at December 31, 2017, respectively 336 327
Additional paid-in capital 902,316 693,889
Accumulated losses (539,028 ) (813,829 )
Total stockholders’ equity (deficit) 363,624 (119,613 )
Total liabilities and stockholders’ equity 800,754 510,377 </t>
  </si>
  <si>
    <t>Condensed Statement of Income</t>
  </si>
  <si>
    <t>Years ended December 31,
2018 2017 2016
RMB RMB RMB
Equity in profit of subsidiaries and VIEs 292,582 5,096 25,051
Total equity in profit of subsidiaries 292,582 5,096 26,145
General and administrative expenses 17,781 13,478 38,415
Total operating expenses 17,781 13,478 38,415
Profit (Loss) from operations 274,801 (8,382 ) (12,270 )
Net loss 274,801 (8,382 ) (12,270 )</t>
  </si>
  <si>
    <t>Condensed Statement of Cash flows</t>
  </si>
  <si>
    <t xml:space="preserve">Year ended December 31,
2018 2017 2016
RMB RMB RMB
Net cash and cash equivalents used in operating activities (3,412 ) (4,418 ) (5,346 )
Net cash and cash equivalents provided by investing activities — 9,127 3,100
Net cash and cash equivalents (used in) provided by financing activities (198 ) 6,006 —
Cash and cash equivalents, beginning of the year 6,246 4,658 877
Cash and cash equivalents, end of the year 2,636 6,246 4,658 </t>
  </si>
  <si>
    <t>2. GOING CONCERN (Details Narrative) - CNY (¥) ¥ in Thousands</t>
  </si>
  <si>
    <t>Dec. 31, 2017</t>
  </si>
  <si>
    <t>Dec. 31, 2016</t>
  </si>
  <si>
    <t>Going Concern Details Narrative Abstract</t>
  </si>
  <si>
    <t>Loss from continuing operations</t>
  </si>
  <si>
    <t>Provision for credit losses</t>
  </si>
  <si>
    <t>Net cash flow provided by operating activities</t>
  </si>
  <si>
    <t>Unrestricted cash and cash equivalents</t>
  </si>
  <si>
    <t>3. BASIS OF PRESENTATION AND SUMMARY OF SIGNIFICANT ACCOUNTING POLICIES (Details)</t>
  </si>
  <si>
    <t>Building</t>
  </si>
  <si>
    <t>Useful life</t>
  </si>
  <si>
    <t>40 years</t>
  </si>
  <si>
    <t>Equipment</t>
  </si>
  <si>
    <t>5 - 10 years</t>
  </si>
  <si>
    <t>Furniture and fixtures</t>
  </si>
  <si>
    <t>Company automobiles</t>
  </si>
  <si>
    <t>3 - 5 years</t>
  </si>
  <si>
    <t>Leasehold improvements</t>
  </si>
  <si>
    <t>Shorter of the remaining lease terms and estimated useful lives</t>
  </si>
  <si>
    <t>3. BASIS OF PRESENTATION AND SUMMARY OF SIGNIFICANT ACCOUNTING POLICIES (Details 1) - CNY (¥) ¥ in Thousands</t>
  </si>
  <si>
    <t>Facilitation fee</t>
  </si>
  <si>
    <t>Interest income</t>
  </si>
  <si>
    <t>Service charges</t>
  </si>
  <si>
    <t>Property lease and management</t>
  </si>
  <si>
    <t>Hotel revenue</t>
  </si>
  <si>
    <t>Debt assignment income</t>
  </si>
  <si>
    <t>Other income</t>
  </si>
  <si>
    <t>Total revenues</t>
  </si>
  <si>
    <t>Revenue recognized over time</t>
  </si>
  <si>
    <t>Revenue recognized at a point in time</t>
  </si>
  <si>
    <t>3. BASIS OF PRESENTATION AND SUMMARY OF SIGNIFICANT ACCOUNTING POLICIES (Details 2) - CNY (¥) ¥ / shares in Units, ¥ in Thousands</t>
  </si>
  <si>
    <t>Net income</t>
  </si>
  <si>
    <t>Weighted average number of common shares outstanding - Basic</t>
  </si>
  <si>
    <t>Stock options</t>
  </si>
  <si>
    <t>Weighted average number of common shares outstanding - Diluted</t>
  </si>
  <si>
    <t>Basic: Earnings (loss) Per Share</t>
  </si>
  <si>
    <t>Diluted: Earnings (loss) Per Share</t>
  </si>
  <si>
    <t>3. BASIS OF PRESENTATION AND SUMMARY OF SIGNIFICANT ACCOUNTING POLICIES (Details Narrative) - CNY (¥) ¥ in Thousands</t>
  </si>
  <si>
    <t>Basis Of Presentation And Summary Of Significant Accounting Policies</t>
  </si>
  <si>
    <t>Restricted cash</t>
  </si>
  <si>
    <t>Advertising expense</t>
  </si>
  <si>
    <t>Stock options were excluded from the calculation of diluted net loss per share</t>
  </si>
  <si>
    <t>4. DISCONTINUED OPERATIONS (Details) - CNY (¥) ¥ in Thousands</t>
  </si>
  <si>
    <t>Assets classified as discontinued operations</t>
  </si>
  <si>
    <t>Accounts receivable, net</t>
  </si>
  <si>
    <t>Prepaid expenses and other current assets</t>
  </si>
  <si>
    <t>Inventories</t>
  </si>
  <si>
    <t>Total current assets</t>
  </si>
  <si>
    <t>Deferred income tax assets</t>
  </si>
  <si>
    <t>Total non-current assets</t>
  </si>
  <si>
    <t>Total assets</t>
  </si>
  <si>
    <t>Liabilities classified as discontinued operations</t>
  </si>
  <si>
    <t>Total liabilities</t>
  </si>
  <si>
    <t>4. DISCONTINUED OPERATIONS (Details 1) - CNY (¥) ¥ in Thousands</t>
  </si>
  <si>
    <t>Note 3.Discontinued Operations Details 1Abstract</t>
  </si>
  <si>
    <t>Revenues</t>
  </si>
  <si>
    <t>(Loss) income from discontinued operations</t>
  </si>
  <si>
    <t>Income tax (benefit) provisions</t>
  </si>
  <si>
    <t>Income from discontinued operations, net of taxes</t>
  </si>
  <si>
    <t>4. DISCONTINUED OPERATIONS (Details 2) - CNY (¥) ¥ in Thousands</t>
  </si>
  <si>
    <t>Note 3.Discontinued Operations Details 2Abstract</t>
  </si>
  <si>
    <t>Net cash provided by operating activities</t>
  </si>
  <si>
    <t>Net cash provided by (used in) investing activities</t>
  </si>
  <si>
    <t>Net cash provided by (used in) financing activities</t>
  </si>
  <si>
    <t>5. LOANS, NET (Details) - CNY (¥) ¥ in Thousands</t>
  </si>
  <si>
    <t>Loans Net</t>
  </si>
  <si>
    <t>Loans to CeraVest borrowers</t>
  </si>
  <si>
    <t>Loans to other borrowers</t>
  </si>
  <si>
    <t>Less: Provision for credit losses</t>
  </si>
  <si>
    <t xml:space="preserve">Loans, net </t>
  </si>
  <si>
    <t>5. LOANS, NET (Details 1) - CNY (¥) ¥ in Thousands</t>
  </si>
  <si>
    <t>Less: Provision for credit losses of CeraVest borrowers</t>
  </si>
  <si>
    <t>Loans to CeraVest borrowers, net</t>
  </si>
  <si>
    <t>Less: Provision for credit losses of other borrowers</t>
  </si>
  <si>
    <t>Loans to other borrowers, net</t>
  </si>
  <si>
    <t>Total Current</t>
  </si>
  <si>
    <t>1-90 days past due</t>
  </si>
  <si>
    <t>&gt; 90 days past due</t>
  </si>
  <si>
    <t>5. LOANS, NET (Details 2) - CNY (¥) ¥ in Thousands</t>
  </si>
  <si>
    <t>Loans Net Details 2Abstract</t>
  </si>
  <si>
    <t>Provision for credit losses, beginning</t>
  </si>
  <si>
    <t>(Addition)/Reversal</t>
  </si>
  <si>
    <t>Provision for credit losses, ending</t>
  </si>
  <si>
    <t>6. OTHER FINANCING RECEIVABLES, NET (Details) - CNY (¥) ¥ in Thousands</t>
  </si>
  <si>
    <t>Other Financing Receivables Net</t>
  </si>
  <si>
    <t>Other financing receivables</t>
  </si>
  <si>
    <t>Other financing receivables, net</t>
  </si>
  <si>
    <t>6. OTHER FINANCING RECEIVABLES, NET (Details 1) - CNY (¥) ¥ in Thousands</t>
  </si>
  <si>
    <t>Gross other financing receivables</t>
  </si>
  <si>
    <t>6. OTHER FINANCING RECEIVABLES, NET (Details 2) - CNY (¥) ¥ in Thousands</t>
  </si>
  <si>
    <t>Other Financing Receivables Net Details 2Abstract</t>
  </si>
  <si>
    <t>Reclassification to accrued marketing expense</t>
  </si>
  <si>
    <t>7. LONG-TERM LOANS, NET (Details) - CNY (¥) ¥ in Thousands</t>
  </si>
  <si>
    <t>Longterm Loans Net Details Abstract</t>
  </si>
  <si>
    <t>Long-term loans</t>
  </si>
  <si>
    <t>Long-term loans, net</t>
  </si>
  <si>
    <t>8. PREPAID EXPENSES AND OTHER CURRENT ASSETS (Details) - CNY (¥) ¥ in Thousands</t>
  </si>
  <si>
    <t>Short-term advances</t>
  </si>
  <si>
    <t>Temporary advances to employees</t>
  </si>
  <si>
    <t>Prepaid rent</t>
  </si>
  <si>
    <t>Prepaid other taxes</t>
  </si>
  <si>
    <t>Legal deposit</t>
  </si>
  <si>
    <t>Hotel inventory and receivables</t>
  </si>
  <si>
    <t>Temporary advances to brokers</t>
  </si>
  <si>
    <t>Other current assets</t>
  </si>
  <si>
    <t>Total</t>
  </si>
  <si>
    <t>9. PROPERTY, EQUIPMENT AND LEASEHOLD IMPROVEMENTS, NET (Details) - CNY (¥) ¥ in Thousands</t>
  </si>
  <si>
    <t>Buildings and Leasehold improvements</t>
  </si>
  <si>
    <t>Less: accumulated depreciation and amortization</t>
  </si>
  <si>
    <t>Property, equipment and leasehold improvements, net</t>
  </si>
  <si>
    <t>9. PROPERTY, EQUIPMENT AND LEASEHOLD IMPROVEMENTS, NET (Details 1) - CNY (¥) ¥ in Thousands</t>
  </si>
  <si>
    <t>Investment in property on operating leases</t>
  </si>
  <si>
    <t>Less: Accumulated depreciation</t>
  </si>
  <si>
    <t>Buildings and leasehold improvements</t>
  </si>
  <si>
    <t>9. PROPERTY, EQUIPMENT AND LEASEHOLD IMPROVEMENTS, NET (Details Narrative) - CNY (¥) ¥ in Thousands</t>
  </si>
  <si>
    <t>Property Equipment And Leasehold Improvements Net</t>
  </si>
  <si>
    <t>Depreciation, Depletion and Amortization</t>
  </si>
  <si>
    <t>10. OTHER PAYABLES AND ACCRUED LIABILITIES (Details) - CNY (¥) ¥ in Thousands</t>
  </si>
  <si>
    <t>Payable to investors</t>
  </si>
  <si>
    <t>Security deposit from CeraVest borrowers</t>
  </si>
  <si>
    <t>Accrued marketing expense</t>
  </si>
  <si>
    <t>Other current liabilities</t>
  </si>
  <si>
    <t>Deferred revenue from CeraPay business</t>
  </si>
  <si>
    <t>Salary payable</t>
  </si>
  <si>
    <t>Payables to merchants</t>
  </si>
  <si>
    <t>Other tax payables</t>
  </si>
  <si>
    <t>Advance of debt assignment (3)</t>
  </si>
  <si>
    <t>10. OTHER PAYABLES AND ACCRUED LIABILITIES (Details 1) - CNY (¥) ¥ in Thousands</t>
  </si>
  <si>
    <t>Other Payables And Accrued Liabilities</t>
  </si>
  <si>
    <t>Accrued marketing expense, beginning</t>
  </si>
  <si>
    <t>Reclassification from provision of credit losses for other financing receivable</t>
  </si>
  <si>
    <t>Addition</t>
  </si>
  <si>
    <t>Accrued marketing expense, ending</t>
  </si>
  <si>
    <t>11. THIRD PARTY BORROWINGS (Details) - CNY (¥) ¥ in Thousands</t>
  </si>
  <si>
    <t>Short Term Bank Loans Weighted Average Interest Rate</t>
  </si>
  <si>
    <t>4.81%</t>
  </si>
  <si>
    <t>4.65%</t>
  </si>
  <si>
    <t>Short-term bank loans, Maturities</t>
  </si>
  <si>
    <t>December 2019</t>
  </si>
  <si>
    <t>11. THIRD PARTY BORROWINGS (Details 1) - CNY (¥) ¥ in Thousands</t>
  </si>
  <si>
    <t>Third Party Borrowings</t>
  </si>
  <si>
    <t>Long-term bank loans, current portion, Weighted Average Interest Rate</t>
  </si>
  <si>
    <t>4.96%</t>
  </si>
  <si>
    <t>4.97%</t>
  </si>
  <si>
    <t>Long-term bank loans, Weighted Average Interest Rate</t>
  </si>
  <si>
    <t>5.00%</t>
  </si>
  <si>
    <t>4.99%</t>
  </si>
  <si>
    <t>Long-term bank loans, current portion, Maturities</t>
  </si>
  <si>
    <t>December 2028</t>
  </si>
  <si>
    <t>Long-term bank loans, current</t>
  </si>
  <si>
    <t>Long-term bank loans</t>
  </si>
  <si>
    <t>12. INCOME TAXES (Details) - CNY (¥) ¥ in Thousands</t>
  </si>
  <si>
    <t>Current</t>
  </si>
  <si>
    <t>Deferred</t>
  </si>
  <si>
    <t>12. INCOME TAXES (Details 1) - CNY (¥) ¥ in Thousands</t>
  </si>
  <si>
    <t>Deferred income tax assets:</t>
  </si>
  <si>
    <t>Accrued liabilities</t>
  </si>
  <si>
    <t>Tax loss carried forward</t>
  </si>
  <si>
    <t>Deferred income tax assets - current</t>
  </si>
  <si>
    <t>Valuation allowance</t>
  </si>
  <si>
    <t>Deferred income tax assets, net</t>
  </si>
  <si>
    <t>12. INCOME TAXES (Details 2)</t>
  </si>
  <si>
    <t>Statutory EIT rate</t>
  </si>
  <si>
    <t>25.00%</t>
  </si>
  <si>
    <t>Non-deductible expenses</t>
  </si>
  <si>
    <t>1.20%</t>
  </si>
  <si>
    <t>(37.70%)</t>
  </si>
  <si>
    <t>(11.70%)</t>
  </si>
  <si>
    <t>Non-taxable income</t>
  </si>
  <si>
    <t>(0.80%)</t>
  </si>
  <si>
    <t>35.70%</t>
  </si>
  <si>
    <t>(138.00%)</t>
  </si>
  <si>
    <t>Tax-exempt entities</t>
  </si>
  <si>
    <t>1.60%</t>
  </si>
  <si>
    <t>(79.30%)</t>
  </si>
  <si>
    <t>(48.20%)</t>
  </si>
  <si>
    <t>Additional deduction for research and development expenses</t>
  </si>
  <si>
    <t>(0.20%)</t>
  </si>
  <si>
    <t>43.80%</t>
  </si>
  <si>
    <t>0.00%</t>
  </si>
  <si>
    <t>Different tax rates in other jurisdictions</t>
  </si>
  <si>
    <t>20.10%</t>
  </si>
  <si>
    <t>(3.80%)</t>
  </si>
  <si>
    <t>Change in allowance</t>
  </si>
  <si>
    <t>0.60%</t>
  </si>
  <si>
    <t>Effective tax rate</t>
  </si>
  <si>
    <t>27.40%</t>
  </si>
  <si>
    <t>7.60%</t>
  </si>
  <si>
    <t>(176.70%)</t>
  </si>
  <si>
    <t>13. STOCK-BASED COMPENSATION (Details) - shares</t>
  </si>
  <si>
    <t>Dec. 31, 2015</t>
  </si>
  <si>
    <t>Shares Granted</t>
  </si>
  <si>
    <t>Option 1</t>
  </si>
  <si>
    <t>Date of Grant</t>
  </si>
  <si>
    <t>24-Sep-15</t>
  </si>
  <si>
    <t>Exercise Price</t>
  </si>
  <si>
    <t>Dividend yield</t>
  </si>
  <si>
    <t>Risk - free interest rate</t>
  </si>
  <si>
    <t>1.84%</t>
  </si>
  <si>
    <t>Volatility</t>
  </si>
  <si>
    <t>26.00%</t>
  </si>
  <si>
    <t>Expected Life (in years)</t>
  </si>
  <si>
    <t>6 years 29 days</t>
  </si>
  <si>
    <t>Option 1 | USD</t>
  </si>
  <si>
    <t>Option 2</t>
  </si>
  <si>
    <t>28-Dec-15</t>
  </si>
  <si>
    <t>2.05%</t>
  </si>
  <si>
    <t>Option 2 | USD</t>
  </si>
  <si>
    <t>Option 3</t>
  </si>
  <si>
    <t>29-Apr-16</t>
  </si>
  <si>
    <t>41.00%</t>
  </si>
  <si>
    <t>Option 3 | USD</t>
  </si>
  <si>
    <t>Option 4</t>
  </si>
  <si>
    <t>Sep-27-16</t>
  </si>
  <si>
    <t>1.39%</t>
  </si>
  <si>
    <t>32.00%</t>
  </si>
  <si>
    <t>Option 4 | USD</t>
  </si>
  <si>
    <t>Option 5</t>
  </si>
  <si>
    <t>Nov-29-16</t>
  </si>
  <si>
    <t>2.12%</t>
  </si>
  <si>
    <t>Option 5 | USD</t>
  </si>
  <si>
    <t>Option 6</t>
  </si>
  <si>
    <t>Apr-28-17</t>
  </si>
  <si>
    <t>2.10%</t>
  </si>
  <si>
    <t>23.00%</t>
  </si>
  <si>
    <t>Option 6 | USD</t>
  </si>
  <si>
    <t>Option 7</t>
  </si>
  <si>
    <t>Jun-16-17</t>
  </si>
  <si>
    <t>1.97%</t>
  </si>
  <si>
    <t>21.00%</t>
  </si>
  <si>
    <t>Option 7 | USD</t>
  </si>
  <si>
    <t>Option 8</t>
  </si>
  <si>
    <t>Oct-13-17</t>
  </si>
  <si>
    <t>2.02%</t>
  </si>
  <si>
    <t>18.00%</t>
  </si>
  <si>
    <t>Option 8 | USD</t>
  </si>
  <si>
    <t>Option 9</t>
  </si>
  <si>
    <t>Sep-13-18</t>
  </si>
  <si>
    <t>2.90%</t>
  </si>
  <si>
    <t>63.11%</t>
  </si>
  <si>
    <t>Option 9 | USD</t>
  </si>
  <si>
    <t>13. STOCK-BASED COMPENSATION (Details 1) - ¥ / shares</t>
  </si>
  <si>
    <t>Exercise Price Per Share, minimum</t>
  </si>
  <si>
    <t>Exercise Price Per Share, maximum</t>
  </si>
  <si>
    <t>Options Outstanding, Ending</t>
  </si>
  <si>
    <t>Weighted Average Fair Value</t>
  </si>
  <si>
    <t>Weighted Average Remaining Life (Years)</t>
  </si>
  <si>
    <t>3 years 6 months 4 days</t>
  </si>
  <si>
    <t>4 years 10 months 6 days</t>
  </si>
  <si>
    <t>5 years 2 months 1 day</t>
  </si>
  <si>
    <t>Options Exercisable, Ending</t>
  </si>
  <si>
    <t>Weighted Average Exercise Price</t>
  </si>
  <si>
    <t>13. STOCK-BASED COMPENSATION (Details 2) - CNY (¥) ¥ / shares in Units, ¥ in Thousands</t>
  </si>
  <si>
    <t>Options Outstanding, beginning</t>
  </si>
  <si>
    <t>Options Exercised</t>
  </si>
  <si>
    <t>Options Granted</t>
  </si>
  <si>
    <t>Options Forfeited</t>
  </si>
  <si>
    <t>Weighted Average Exercise Price, Beginning</t>
  </si>
  <si>
    <t>Weighted Average Exercise Price, Options Exercised</t>
  </si>
  <si>
    <t>Weighted Average Exercise Price, Options Granted</t>
  </si>
  <si>
    <t>Weighted Average Exercise Price, Options Forfeited</t>
  </si>
  <si>
    <t>Weighted Average Exercise Price, Ending</t>
  </si>
  <si>
    <t>Aggregate Intrinsic Value, Beginning</t>
  </si>
  <si>
    <t>Aggregate Intrinsic Value, Ending</t>
  </si>
  <si>
    <t>13. STOCK-BASED COMPENSATION (Details 3)</t>
  </si>
  <si>
    <t>Dec. 31, 2018¥ / sharesshares</t>
  </si>
  <si>
    <t>Number of Shares</t>
  </si>
  <si>
    <t>Unvested on January 1, 2018 | shares</t>
  </si>
  <si>
    <t>Granted | shares</t>
  </si>
  <si>
    <t>Vested | shares</t>
  </si>
  <si>
    <t>Forfeited or exercised | shares</t>
  </si>
  <si>
    <t>Unvested on December 31, 2018 | shares</t>
  </si>
  <si>
    <t>Expected to vest thereafter | shares</t>
  </si>
  <si>
    <t>Unvested on January 1, 2018 | ¥ / shares</t>
  </si>
  <si>
    <t>Granted | ¥ / shares</t>
  </si>
  <si>
    <t>Vested | ¥ / shares</t>
  </si>
  <si>
    <t>Forfeited | ¥ / shares</t>
  </si>
  <si>
    <t>Unvested on December 31, 2018 | ¥ / shares</t>
  </si>
  <si>
    <t>Expected to vest thereafter, Weighted Average Fair Value | ¥ / shares</t>
  </si>
  <si>
    <t>13. STOCK-BASED COMPENSATION (Details 4) ¥ / shares in Units, ¥ in Thousands</t>
  </si>
  <si>
    <t>Forfeited | shares</t>
  </si>
  <si>
    <t>Unvested on January 1, 2018</t>
  </si>
  <si>
    <t>Granted</t>
  </si>
  <si>
    <t>Forfeited</t>
  </si>
  <si>
    <t>Vested</t>
  </si>
  <si>
    <t>Unvested on December 31, 2018</t>
  </si>
  <si>
    <t>Restricted Stock Units</t>
  </si>
  <si>
    <t>Aggregate Intrinsic Value</t>
  </si>
  <si>
    <t>Unvested on January 1, 2018 | ¥</t>
  </si>
  <si>
    <t>Unvested on December 31, 2018 | ¥</t>
  </si>
  <si>
    <t>13. STOCK-BASED COMPENSATION (Details Narrative) ¥ in Thousands</t>
  </si>
  <si>
    <t>Compensation expense</t>
  </si>
  <si>
    <t>Unrecognized compensation expense</t>
  </si>
  <si>
    <t>Unrecognized compensation expense, recognition period</t>
  </si>
  <si>
    <t>14. FUTURE MINIMUM RENTAL INCOME UNDER OPERATING LEASES (Details) ¥ in Thousands</t>
  </si>
  <si>
    <t>2019</t>
  </si>
  <si>
    <t>2020</t>
  </si>
  <si>
    <t>2021</t>
  </si>
  <si>
    <t>2022</t>
  </si>
  <si>
    <t>2023</t>
  </si>
  <si>
    <t>Kai Yuan Center</t>
  </si>
  <si>
    <t>15. COMMITMENTS AND CONTINGENCIES (Details) ¥ in Thousands</t>
  </si>
  <si>
    <t>Commitments And Contingencies</t>
  </si>
  <si>
    <t>15. COMMITMENTS AND CONTINGENCIES (Details Narrative) - CNY (¥) ¥ in Thousands</t>
  </si>
  <si>
    <t>Note 18.Commitments And Contingencies Details Narrative Abstract</t>
  </si>
  <si>
    <t>Operating Leases, Rent Expense</t>
  </si>
  <si>
    <t>Rent expense, discontinued operations</t>
  </si>
  <si>
    <t>16. PROFIT APPROPRIATION (Details Narrative) - CNY (¥) ¥ in Thousands</t>
  </si>
  <si>
    <t>Profit Appropriation</t>
  </si>
  <si>
    <t>Appropriations for the general reserve funds and statutory surplus fund</t>
  </si>
  <si>
    <t>17. SEGMENT REPORTING (Details) - CNY (¥) ¥ in Thousands</t>
  </si>
  <si>
    <t>Segment Revenues</t>
  </si>
  <si>
    <t>Property and management cost</t>
  </si>
  <si>
    <t>Marketing expense</t>
  </si>
  <si>
    <t>Interest expense, related parties</t>
  </si>
  <si>
    <t>Interest expense</t>
  </si>
  <si>
    <t>Product development expense</t>
  </si>
  <si>
    <t>Segment Income (loss) before taxes</t>
  </si>
  <si>
    <t>General and administrative</t>
  </si>
  <si>
    <t>Selling and marketing</t>
  </si>
  <si>
    <t>Income (loss) from continuing operations before income taxes</t>
  </si>
  <si>
    <t>Internet-based business</t>
  </si>
  <si>
    <t>Hotel business</t>
  </si>
  <si>
    <t>Office Leasing</t>
  </si>
  <si>
    <t>Corporate</t>
  </si>
  <si>
    <t>17. SEGMENT REPORTING (Details Narrative) - CNY (¥) ¥ in Thousands</t>
  </si>
  <si>
    <t>Assets</t>
  </si>
  <si>
    <t>Discontinued Operations</t>
  </si>
  <si>
    <t>18. RELATED PARTY BALANCES AND TRANSACTIONS (Details) - CNY (¥) ¥ in Thousands</t>
  </si>
  <si>
    <t>Due to affiliates</t>
  </si>
  <si>
    <t>Mr. Li</t>
  </si>
  <si>
    <t>Alliance Rich</t>
  </si>
  <si>
    <t>Honest Best Int'l Ltd.</t>
  </si>
  <si>
    <t>Smart Success</t>
  </si>
  <si>
    <t>Hebei Kaiyuan</t>
  </si>
  <si>
    <t>Ruituo</t>
  </si>
  <si>
    <t>Beiguo Mall Luquan Outlets</t>
  </si>
  <si>
    <t>Beiguo Mall Xinji Branch</t>
  </si>
  <si>
    <t>18. RELATED PARTY BALANCES AND TRANSACTIONS (Details 1) - CNY (¥) ¥ in Thousands</t>
  </si>
  <si>
    <t>Capital nature</t>
  </si>
  <si>
    <t>Operating nature</t>
  </si>
  <si>
    <t>Hebei Xuyuan Investment Company</t>
  </si>
  <si>
    <t>Kaiyuan Shengrong</t>
  </si>
  <si>
    <t>Xinji Beiguo Mall</t>
  </si>
  <si>
    <t>Mrs. Xiaoru Li</t>
  </si>
  <si>
    <t>Mr. Ruiqi Li</t>
  </si>
  <si>
    <t>Mr. Lei Chen</t>
  </si>
  <si>
    <t>Mr. Shu Ling Li</t>
  </si>
  <si>
    <t>Mr. Xing Wei</t>
  </si>
  <si>
    <t>Mr. Yong Qi Li</t>
  </si>
  <si>
    <t>19. VARIABLE INTEREST ENTITIES (Details) - CNY (¥) ¥ in Thousands</t>
  </si>
  <si>
    <t>Net (loss) income from discontinued operation</t>
  </si>
  <si>
    <t>Net loss from continued operation</t>
  </si>
  <si>
    <t>20. CONDENSED PARENT COMPANY FINANCIAL INFORMATION OF FINCERA INC. (Details) - CNY (¥) ¥ in Thousands</t>
  </si>
  <si>
    <t>Cash and cash equivalents</t>
  </si>
  <si>
    <t>Liabilities</t>
  </si>
  <si>
    <t>Dividends payable</t>
  </si>
  <si>
    <t>Stockholders' equity</t>
  </si>
  <si>
    <t>Ordinary shares - $0.001 par value authorized - 1,000,000,000 shares; issued and outstanding - 47,531,799 shares at December 31, 2017; issued and outstanding - 47,123,898 shares at December 31, 2016, respectively</t>
  </si>
  <si>
    <t>Accumulated losses</t>
  </si>
  <si>
    <t>Total stockholders' equity (deficit)</t>
  </si>
  <si>
    <t>Total liabilities and stockholders' equity (deficit)</t>
  </si>
  <si>
    <t>Fincera</t>
  </si>
  <si>
    <t>Investment in subsidiaries, continued operations</t>
  </si>
  <si>
    <t>Due from subsidiaries</t>
  </si>
  <si>
    <t>Due to subsidiaries</t>
  </si>
  <si>
    <t>Due to Mr. Li</t>
  </si>
  <si>
    <t>Additional paid-in capital</t>
  </si>
  <si>
    <t>20. CONDENSED PARENT COMPANY FINANCIAL INFORMATION OF FINCERA INC. (Details 1) - CNY (¥) ¥ in Thousands</t>
  </si>
  <si>
    <t>General and administrative expenses</t>
  </si>
  <si>
    <t>Total operating expenses</t>
  </si>
  <si>
    <t>Loss from operations</t>
  </si>
  <si>
    <t>Net loss</t>
  </si>
  <si>
    <t>Equity in profit of subsidiaries and VIEs</t>
  </si>
  <si>
    <t>20. CONDENSED PARENT COMPANY FINANCIAL INFORMATION OF FINCERA INC. (Details 2) - CNY (¥) ¥ in Thousands</t>
  </si>
  <si>
    <t>Net cash and cash equivalents used in operating activities</t>
  </si>
  <si>
    <t>Net cash and cash equivalents provided by investing activities</t>
  </si>
  <si>
    <t>Net cash and cash equivalents (used in) provided by financing activities</t>
  </si>
  <si>
    <t>Cash and cash equivalents, beginning of the year</t>
  </si>
  <si>
    <t>Cash and cash equivalents, end of the year</t>
  </si>
  <si>
    <t>5. LOANS, NET (Details 3) - CNY (¥) ¥ in Thousands</t>
  </si>
  <si>
    <t>Outstanding Principal and Interest</t>
  </si>
  <si>
    <t>Original Maturity Date</t>
  </si>
  <si>
    <t>Aug. 31,
		2018</t>
  </si>
  <si>
    <t>Original Interest Rate</t>
  </si>
  <si>
    <t>New Maturity Date</t>
  </si>
  <si>
    <t>Aug. 31,
		2019</t>
  </si>
  <si>
    <t>New Interest Rate</t>
  </si>
  <si>
    <t>Sep. 30,
		2018</t>
  </si>
  <si>
    <t>Sep. 30,
		2020</t>
  </si>
  <si>
    <t>19.20%</t>
  </si>
</sst>
</file>

<file path=xl/styles.xml><?xml version="1.0" encoding="utf-8"?>
<styleSheet xmlns="http://schemas.openxmlformats.org/spreadsheetml/2006/main">
  <numFmts count="6">
    <numFmt formatCode="_(&quot;¥ &quot;#,##0_);_(&quot;¥ &quot;(#,##0)" numFmtId="164"/>
    <numFmt formatCode="_(&quot;$ &quot;#,##0_);_(&quot;$ &quot;(#,##0)" numFmtId="165"/>
    <numFmt formatCode="_(&quot;$ &quot;#,##0.000_);_(&quot;$ &quot;(#,##0.000)" numFmtId="166"/>
    <numFmt formatCode="_(&quot;¥ &quot;#,##0.00_);_(&quot;¥ &quot;(#,##0.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0</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97</v>
      </c>
    </row>
    <row r="3" spans="1:2">
      <c r="A3" s="3" t="s">
        <v>310</v>
      </c>
    </row>
    <row r="4" spans="1:2">
      <c r="A4" s="4" t="s">
        <v>311</v>
      </c>
      <c r="B4" s="4" t="s">
        <v>3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3</v>
      </c>
      <c r="B1" s="2" t="s">
        <v>1</v>
      </c>
    </row>
    <row r="2" spans="1:2">
      <c r="B2" s="2" t="s">
        <v>297</v>
      </c>
    </row>
    <row r="3" spans="1:2">
      <c r="A3" s="3" t="s">
        <v>314</v>
      </c>
    </row>
    <row r="4" spans="1:2">
      <c r="A4" s="4" t="s">
        <v>315</v>
      </c>
      <c r="B4" s="4" t="s">
        <v>3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97</v>
      </c>
    </row>
    <row r="3" spans="1:2">
      <c r="A3" s="3" t="s">
        <v>314</v>
      </c>
    </row>
    <row r="4" spans="1:2">
      <c r="A4" s="4" t="s">
        <v>318</v>
      </c>
      <c r="B4" s="4" t="s">
        <v>3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0</v>
      </c>
      <c r="B1" s="2" t="s">
        <v>1</v>
      </c>
    </row>
    <row r="2" spans="1:2">
      <c r="B2" s="2" t="s">
        <v>297</v>
      </c>
    </row>
    <row r="3" spans="1:2">
      <c r="A3" s="3" t="s">
        <v>321</v>
      </c>
    </row>
    <row r="4" spans="1:2">
      <c r="A4" s="4" t="s">
        <v>322</v>
      </c>
      <c r="B4" s="4" t="s">
        <v>3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97</v>
      </c>
    </row>
    <row r="3" spans="1:2">
      <c r="A3" s="3" t="s">
        <v>325</v>
      </c>
    </row>
    <row r="4" spans="1:2">
      <c r="A4" s="4" t="s">
        <v>326</v>
      </c>
      <c r="B4" s="4" t="s">
        <v>3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97</v>
      </c>
    </row>
    <row r="3" spans="1:2">
      <c r="A3" s="3" t="s">
        <v>329</v>
      </c>
    </row>
    <row r="4" spans="1:2">
      <c r="A4" s="4" t="s">
        <v>330</v>
      </c>
      <c r="B4" s="4" t="s">
        <v>3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97</v>
      </c>
    </row>
    <row r="3" spans="1:2">
      <c r="A3" s="3" t="s">
        <v>333</v>
      </c>
    </row>
    <row r="4" spans="1:2">
      <c r="A4" s="4" t="s">
        <v>334</v>
      </c>
      <c r="B4" s="4" t="s">
        <v>3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6</v>
      </c>
      <c r="B1" s="2" t="s">
        <v>1</v>
      </c>
    </row>
    <row r="2" spans="1:2">
      <c r="B2" s="2" t="s">
        <v>297</v>
      </c>
    </row>
    <row r="3" spans="1:2">
      <c r="A3" s="3" t="s">
        <v>337</v>
      </c>
    </row>
    <row r="4" spans="1:2">
      <c r="A4" s="4" t="s">
        <v>338</v>
      </c>
      <c r="B4" s="4" t="s">
        <v>3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97</v>
      </c>
    </row>
    <row r="3" spans="1:2">
      <c r="A3" s="3" t="s">
        <v>341</v>
      </c>
    </row>
    <row r="4" spans="1:2">
      <c r="A4" s="4" t="s">
        <v>342</v>
      </c>
      <c r="B4" s="4" t="s">
        <v>3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97</v>
      </c>
    </row>
    <row r="3" spans="1:2">
      <c r="A3" s="3" t="s">
        <v>345</v>
      </c>
    </row>
    <row r="4" spans="1:2">
      <c r="A4" s="4" t="s">
        <v>346</v>
      </c>
      <c r="B4" s="4" t="s">
        <v>3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v>
      </c>
      <c r="B1" s="2" t="s">
        <v>31</v>
      </c>
      <c r="C1" s="2" t="s">
        <v>32</v>
      </c>
      <c r="D1" s="2" t="s">
        <v>33</v>
      </c>
    </row>
    <row r="2" spans="1:4">
      <c r="A2" s="3" t="s">
        <v>34</v>
      </c>
    </row>
    <row r="3" spans="1:4">
      <c r="A3" s="4" t="s">
        <v>35</v>
      </c>
      <c r="C3" s="6" t="n">
        <v>994489</v>
      </c>
      <c r="D3" s="6" t="n">
        <v>1123296</v>
      </c>
    </row>
    <row r="4" spans="1:4">
      <c r="A4" s="4" t="s">
        <v>36</v>
      </c>
      <c r="C4" s="5" t="n">
        <v>714</v>
      </c>
      <c r="D4" s="5" t="n">
        <v>127762</v>
      </c>
    </row>
    <row r="5" spans="1:4">
      <c r="A5" s="4" t="s">
        <v>37</v>
      </c>
      <c r="C5" s="5" t="n">
        <v>2260982</v>
      </c>
      <c r="D5" s="5" t="n">
        <v>1851001</v>
      </c>
    </row>
    <row r="6" spans="1:4">
      <c r="A6" s="4" t="s">
        <v>38</v>
      </c>
      <c r="C6" s="5" t="n">
        <v>11868</v>
      </c>
      <c r="D6" s="5" t="n">
        <v>1936213</v>
      </c>
    </row>
    <row r="7" spans="1:4">
      <c r="A7" s="4" t="s">
        <v>39</v>
      </c>
      <c r="C7" s="5" t="n">
        <v>79313</v>
      </c>
      <c r="D7" s="5" t="n">
        <v>62913</v>
      </c>
    </row>
    <row r="8" spans="1:4">
      <c r="A8" s="4" t="s">
        <v>40</v>
      </c>
      <c r="C8" s="5" t="n">
        <v>38433</v>
      </c>
      <c r="D8" s="5" t="n">
        <v>49872</v>
      </c>
    </row>
    <row r="9" spans="1:4">
      <c r="A9" s="4" t="s">
        <v>41</v>
      </c>
      <c r="C9" s="5" t="n">
        <v>3385799</v>
      </c>
      <c r="D9" s="5" t="n">
        <v>5151057</v>
      </c>
    </row>
    <row r="10" spans="1:4">
      <c r="A10" s="4" t="s">
        <v>42</v>
      </c>
      <c r="C10" s="5" t="n">
        <v>1301114</v>
      </c>
      <c r="D10" s="5" t="n">
        <v>1350858</v>
      </c>
    </row>
    <row r="11" spans="1:4">
      <c r="A11" s="4" t="s">
        <v>43</v>
      </c>
      <c r="C11" s="5" t="n">
        <v>219355</v>
      </c>
      <c r="D11" s="5" t="n">
        <v>209587</v>
      </c>
    </row>
    <row r="12" spans="1:4">
      <c r="A12" s="4" t="s">
        <v>44</v>
      </c>
      <c r="C12" s="5" t="n">
        <v>23021</v>
      </c>
      <c r="D12" s="5" t="n">
        <v>0</v>
      </c>
    </row>
    <row r="13" spans="1:4">
      <c r="A13" s="4" t="s">
        <v>45</v>
      </c>
      <c r="C13" s="5" t="n">
        <v>14966</v>
      </c>
      <c r="D13" s="5" t="n">
        <v>42002</v>
      </c>
    </row>
    <row r="14" spans="1:4">
      <c r="A14" s="4" t="s">
        <v>46</v>
      </c>
      <c r="C14" s="5" t="n">
        <v>4944255</v>
      </c>
      <c r="D14" s="5" t="n">
        <v>6753504</v>
      </c>
    </row>
    <row r="15" spans="1:4">
      <c r="A15" s="3" t="s">
        <v>47</v>
      </c>
    </row>
    <row r="16" spans="1:4">
      <c r="A16" s="4" t="s">
        <v>48</v>
      </c>
      <c r="C16" s="5" t="n">
        <v>0</v>
      </c>
      <c r="D16" s="5" t="n">
        <v>172932</v>
      </c>
    </row>
    <row r="17" spans="1:4">
      <c r="A17" s="4" t="s">
        <v>49</v>
      </c>
      <c r="C17" s="5" t="n">
        <v>678772</v>
      </c>
      <c r="D17" s="5" t="n">
        <v>520000</v>
      </c>
    </row>
    <row r="18" spans="1:4">
      <c r="A18" s="4" t="s">
        <v>50</v>
      </c>
      <c r="C18" s="5" t="n">
        <v>86000</v>
      </c>
      <c r="D18" s="5" t="n">
        <v>73000</v>
      </c>
    </row>
    <row r="19" spans="1:4">
      <c r="A19" s="4" t="s">
        <v>51</v>
      </c>
      <c r="C19" s="5" t="n">
        <v>0</v>
      </c>
      <c r="D19" s="5" t="n">
        <v>1161</v>
      </c>
    </row>
    <row r="20" spans="1:4">
      <c r="A20" s="4" t="s">
        <v>52</v>
      </c>
      <c r="C20" s="5" t="n">
        <v>0</v>
      </c>
      <c r="D20" s="5" t="n">
        <v>743496</v>
      </c>
    </row>
    <row r="21" spans="1:4">
      <c r="A21" s="4" t="s">
        <v>53</v>
      </c>
      <c r="C21" s="5" t="n">
        <v>2218974</v>
      </c>
      <c r="D21" s="5" t="n">
        <v>1836203</v>
      </c>
    </row>
    <row r="22" spans="1:4">
      <c r="A22" s="4" t="s">
        <v>54</v>
      </c>
      <c r="C22" s="5" t="n">
        <v>973147</v>
      </c>
      <c r="D22" s="5" t="n">
        <v>2635604</v>
      </c>
    </row>
    <row r="23" spans="1:4">
      <c r="A23" s="4" t="s">
        <v>55</v>
      </c>
      <c r="C23" s="5" t="n">
        <v>108386</v>
      </c>
      <c r="D23" s="5" t="n">
        <v>53278</v>
      </c>
    </row>
    <row r="24" spans="1:4">
      <c r="A24" s="4" t="s">
        <v>56</v>
      </c>
      <c r="C24" s="5" t="n">
        <v>10352</v>
      </c>
      <c r="D24" s="5" t="n">
        <v>10916</v>
      </c>
    </row>
    <row r="25" spans="1:4">
      <c r="A25" s="4" t="s">
        <v>57</v>
      </c>
      <c r="C25" s="5" t="n">
        <v>4075631</v>
      </c>
      <c r="D25" s="5" t="n">
        <v>6046590</v>
      </c>
    </row>
    <row r="26" spans="1:4">
      <c r="A26" s="3" t="s">
        <v>58</v>
      </c>
    </row>
    <row r="27" spans="1:4">
      <c r="A27" s="4" t="s">
        <v>59</v>
      </c>
      <c r="C27" s="5" t="n">
        <v>505000</v>
      </c>
      <c r="D27" s="5" t="n">
        <v>591000</v>
      </c>
    </row>
    <row r="28" spans="1:4">
      <c r="A28" s="4" t="s">
        <v>60</v>
      </c>
      <c r="C28" s="5" t="n">
        <v>0</v>
      </c>
      <c r="D28" s="5" t="n">
        <v>235527</v>
      </c>
    </row>
    <row r="29" spans="1:4">
      <c r="A29" s="4" t="s">
        <v>61</v>
      </c>
      <c r="C29" s="5" t="n">
        <v>4580631</v>
      </c>
      <c r="D29" s="5" t="n">
        <v>6873117</v>
      </c>
    </row>
    <row r="30" spans="1:4">
      <c r="A30" s="4" t="s">
        <v>62</v>
      </c>
      <c r="C30" s="4" t="s">
        <v>63</v>
      </c>
      <c r="D30" s="4" t="s">
        <v>63</v>
      </c>
    </row>
    <row r="31" spans="1:4">
      <c r="A31" s="3" t="s">
        <v>64</v>
      </c>
    </row>
    <row r="32" spans="1:4">
      <c r="A32" s="4" t="s">
        <v>65</v>
      </c>
      <c r="C32" s="5" t="n">
        <v>0</v>
      </c>
      <c r="D32" s="5" t="n">
        <v>0</v>
      </c>
    </row>
    <row r="33" spans="1:4">
      <c r="A33" s="4" t="s">
        <v>66</v>
      </c>
      <c r="C33" s="5" t="n">
        <v>336</v>
      </c>
      <c r="D33" s="5" t="n">
        <v>327</v>
      </c>
    </row>
    <row r="34" spans="1:4">
      <c r="A34" s="4" t="s">
        <v>67</v>
      </c>
      <c r="C34" s="5" t="n">
        <v>902316</v>
      </c>
      <c r="D34" s="5" t="n">
        <v>693889</v>
      </c>
    </row>
    <row r="35" spans="1:4">
      <c r="A35" s="4" t="s">
        <v>68</v>
      </c>
      <c r="C35" s="5" t="n">
        <v>186022</v>
      </c>
      <c r="D35" s="5" t="n">
        <v>160289</v>
      </c>
    </row>
    <row r="36" spans="1:4">
      <c r="A36" s="4" t="s">
        <v>69</v>
      </c>
      <c r="C36" s="5" t="n">
        <v>-725050</v>
      </c>
      <c r="D36" s="5" t="n">
        <v>-974118</v>
      </c>
    </row>
    <row r="37" spans="1:4">
      <c r="A37" s="4" t="s">
        <v>70</v>
      </c>
      <c r="C37" s="5" t="n">
        <v>363624</v>
      </c>
      <c r="D37" s="5" t="n">
        <v>-119613</v>
      </c>
    </row>
    <row r="38" spans="1:4">
      <c r="A38" s="4" t="s">
        <v>71</v>
      </c>
      <c r="C38" s="6" t="n">
        <v>4944255</v>
      </c>
      <c r="D38" s="6" t="n">
        <v>6753504</v>
      </c>
    </row>
    <row r="39" spans="1:4">
      <c r="A39" s="4" t="s">
        <v>72</v>
      </c>
    </row>
    <row r="40" spans="1:4">
      <c r="A40" s="3" t="s">
        <v>34</v>
      </c>
    </row>
    <row r="41" spans="1:4">
      <c r="A41" s="4" t="s">
        <v>73</v>
      </c>
      <c r="B41" s="7" t="n">
        <v>144902</v>
      </c>
    </row>
    <row r="42" spans="1:4">
      <c r="A42" s="4" t="s">
        <v>74</v>
      </c>
      <c r="B42" s="5" t="n">
        <v>104</v>
      </c>
    </row>
    <row r="43" spans="1:4">
      <c r="A43" s="4" t="s">
        <v>75</v>
      </c>
      <c r="B43" s="5" t="n">
        <v>329436</v>
      </c>
    </row>
    <row r="44" spans="1:4">
      <c r="A44" s="4" t="s">
        <v>76</v>
      </c>
      <c r="B44" s="5" t="n">
        <v>1729</v>
      </c>
    </row>
    <row r="45" spans="1:4">
      <c r="A45" s="4" t="s">
        <v>77</v>
      </c>
      <c r="B45" s="5" t="n">
        <v>11556</v>
      </c>
    </row>
    <row r="46" spans="1:4">
      <c r="A46" s="4" t="s">
        <v>78</v>
      </c>
      <c r="B46" s="5" t="n">
        <v>5600</v>
      </c>
    </row>
    <row r="47" spans="1:4">
      <c r="A47" s="4" t="s">
        <v>79</v>
      </c>
      <c r="B47" s="5" t="n">
        <v>493327</v>
      </c>
    </row>
    <row r="48" spans="1:4">
      <c r="A48" s="4" t="s">
        <v>80</v>
      </c>
      <c r="B48" s="5" t="n">
        <v>189578</v>
      </c>
    </row>
    <row r="49" spans="1:4">
      <c r="A49" s="4" t="s">
        <v>81</v>
      </c>
      <c r="B49" s="5" t="n">
        <v>31961</v>
      </c>
    </row>
    <row r="50" spans="1:4">
      <c r="A50" s="4" t="s">
        <v>82</v>
      </c>
      <c r="B50" s="5" t="n">
        <v>3354</v>
      </c>
    </row>
    <row r="51" spans="1:4">
      <c r="A51" s="4" t="s">
        <v>83</v>
      </c>
      <c r="B51" s="5" t="n">
        <v>2181</v>
      </c>
    </row>
    <row r="52" spans="1:4">
      <c r="A52" s="4" t="s">
        <v>84</v>
      </c>
      <c r="B52" s="5" t="n">
        <v>720401</v>
      </c>
    </row>
    <row r="53" spans="1:4">
      <c r="A53" s="3" t="s">
        <v>47</v>
      </c>
    </row>
    <row r="54" spans="1:4">
      <c r="A54" s="4" t="s">
        <v>85</v>
      </c>
      <c r="B54" s="5" t="n">
        <v>0</v>
      </c>
    </row>
    <row r="55" spans="1:4">
      <c r="A55" s="4" t="s">
        <v>86</v>
      </c>
      <c r="B55" s="5" t="n">
        <v>98900</v>
      </c>
    </row>
    <row r="56" spans="1:4">
      <c r="A56" s="4" t="s">
        <v>87</v>
      </c>
      <c r="B56" s="5" t="n">
        <v>12531</v>
      </c>
    </row>
    <row r="57" spans="1:4">
      <c r="A57" s="4" t="s">
        <v>88</v>
      </c>
      <c r="B57" s="5" t="n">
        <v>0</v>
      </c>
    </row>
    <row r="58" spans="1:4">
      <c r="A58" s="4" t="s">
        <v>89</v>
      </c>
      <c r="B58" s="5" t="n">
        <v>0</v>
      </c>
    </row>
    <row r="59" spans="1:4">
      <c r="A59" s="4" t="s">
        <v>90</v>
      </c>
      <c r="B59" s="5" t="n">
        <v>323315</v>
      </c>
    </row>
    <row r="60" spans="1:4">
      <c r="A60" s="4" t="s">
        <v>91</v>
      </c>
      <c r="B60" s="5" t="n">
        <v>141792</v>
      </c>
    </row>
    <row r="61" spans="1:4">
      <c r="A61" s="4" t="s">
        <v>92</v>
      </c>
      <c r="B61" s="5" t="n">
        <v>15792</v>
      </c>
    </row>
    <row r="62" spans="1:4">
      <c r="A62" s="4" t="s">
        <v>93</v>
      </c>
      <c r="B62" s="5" t="n">
        <v>1508</v>
      </c>
    </row>
    <row r="63" spans="1:4">
      <c r="A63" s="4" t="s">
        <v>94</v>
      </c>
      <c r="B63" s="5" t="n">
        <v>593838</v>
      </c>
    </row>
    <row r="64" spans="1:4">
      <c r="A64" s="3" t="s">
        <v>58</v>
      </c>
    </row>
    <row r="65" spans="1:4">
      <c r="A65" s="4" t="s">
        <v>95</v>
      </c>
      <c r="B65" s="5" t="n">
        <v>73581</v>
      </c>
    </row>
    <row r="66" spans="1:4">
      <c r="A66" s="4" t="s">
        <v>96</v>
      </c>
      <c r="B66" s="5" t="n">
        <v>0</v>
      </c>
    </row>
    <row r="67" spans="1:4">
      <c r="A67" s="4" t="s">
        <v>97</v>
      </c>
      <c r="B67" s="5" t="n">
        <v>667419</v>
      </c>
    </row>
    <row r="68" spans="1:4">
      <c r="A68" s="4" t="s">
        <v>98</v>
      </c>
      <c r="B68" s="4" t="s">
        <v>63</v>
      </c>
    </row>
    <row r="69" spans="1:4">
      <c r="A69" s="3" t="s">
        <v>64</v>
      </c>
    </row>
    <row r="70" spans="1:4">
      <c r="A70" s="4" t="s">
        <v>99</v>
      </c>
      <c r="B70" s="5" t="n">
        <v>0</v>
      </c>
    </row>
    <row r="71" spans="1:4">
      <c r="A71" s="4" t="s">
        <v>100</v>
      </c>
      <c r="B71" s="5" t="n">
        <v>49</v>
      </c>
    </row>
    <row r="72" spans="1:4">
      <c r="A72" s="4" t="s">
        <v>101</v>
      </c>
      <c r="B72" s="5" t="n">
        <v>131472</v>
      </c>
    </row>
    <row r="73" spans="1:4">
      <c r="A73" s="4" t="s">
        <v>102</v>
      </c>
      <c r="B73" s="5" t="n">
        <v>27104</v>
      </c>
    </row>
    <row r="74" spans="1:4">
      <c r="A74" s="4" t="s">
        <v>103</v>
      </c>
      <c r="B74" s="5" t="n">
        <v>-105643</v>
      </c>
    </row>
    <row r="75" spans="1:4">
      <c r="A75" s="4" t="s">
        <v>104</v>
      </c>
      <c r="B75" s="5" t="n">
        <v>52982</v>
      </c>
    </row>
    <row r="76" spans="1:4">
      <c r="A76" s="4" t="s">
        <v>105</v>
      </c>
      <c r="B76" s="7" t="n">
        <v>720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297</v>
      </c>
    </row>
    <row r="3" spans="1:2">
      <c r="A3" s="3" t="s">
        <v>349</v>
      </c>
    </row>
    <row r="4" spans="1:2">
      <c r="A4" s="4" t="s">
        <v>350</v>
      </c>
      <c r="B4" s="4" t="s">
        <v>3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97</v>
      </c>
    </row>
    <row r="3" spans="1:2">
      <c r="A3" s="3" t="s">
        <v>353</v>
      </c>
    </row>
    <row r="4" spans="1:2">
      <c r="A4" s="4" t="s">
        <v>354</v>
      </c>
      <c r="B4" s="4" t="s">
        <v>3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6</v>
      </c>
      <c r="B1" s="2" t="s">
        <v>1</v>
      </c>
    </row>
    <row r="2" spans="1:2">
      <c r="B2" s="2" t="s">
        <v>297</v>
      </c>
    </row>
    <row r="3" spans="1:2">
      <c r="A3" s="3" t="s">
        <v>357</v>
      </c>
    </row>
    <row r="4" spans="1:2">
      <c r="A4" s="4" t="s">
        <v>358</v>
      </c>
      <c r="B4" s="4" t="s">
        <v>3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0</v>
      </c>
      <c r="B1" s="2" t="s">
        <v>1</v>
      </c>
    </row>
    <row r="2" spans="1:2">
      <c r="B2" s="2" t="s">
        <v>297</v>
      </c>
    </row>
    <row r="3" spans="1:2">
      <c r="A3" s="3" t="s">
        <v>361</v>
      </c>
    </row>
    <row r="4" spans="1:2">
      <c r="A4" s="4" t="s">
        <v>362</v>
      </c>
      <c r="B4" s="4" t="s">
        <v>3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97</v>
      </c>
    </row>
    <row r="3" spans="1:2">
      <c r="A3" s="3" t="s">
        <v>365</v>
      </c>
    </row>
    <row r="4" spans="1:2">
      <c r="A4" s="4" t="s">
        <v>366</v>
      </c>
      <c r="B4" s="4" t="s">
        <v>3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8</v>
      </c>
      <c r="B1" s="2" t="s">
        <v>1</v>
      </c>
    </row>
    <row r="2" spans="1:2">
      <c r="B2" s="2" t="s">
        <v>297</v>
      </c>
    </row>
    <row r="3" spans="1:2">
      <c r="A3" s="3" t="s">
        <v>357</v>
      </c>
    </row>
    <row r="4" spans="1:2">
      <c r="A4" s="4" t="s">
        <v>369</v>
      </c>
      <c r="B4" s="4" t="s">
        <v>3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1</v>
      </c>
      <c r="B1" s="2" t="s">
        <v>1</v>
      </c>
    </row>
    <row r="2" spans="1:2">
      <c r="B2" s="2" t="s">
        <v>297</v>
      </c>
    </row>
    <row r="3" spans="1:2">
      <c r="A3" s="3" t="s">
        <v>372</v>
      </c>
    </row>
    <row r="4" spans="1:2">
      <c r="A4" s="4" t="s">
        <v>373</v>
      </c>
      <c r="B4" s="4" t="s">
        <v>3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5</v>
      </c>
      <c r="B1" s="2" t="s">
        <v>1</v>
      </c>
    </row>
    <row r="2" spans="1:2">
      <c r="B2" s="2" t="s">
        <v>297</v>
      </c>
    </row>
    <row r="3" spans="1:2">
      <c r="A3" s="3" t="s">
        <v>376</v>
      </c>
    </row>
    <row r="4" spans="1:2">
      <c r="A4" s="4" t="s">
        <v>377</v>
      </c>
      <c r="B4" s="4" t="s">
        <v>3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97</v>
      </c>
    </row>
    <row r="3" spans="1:2">
      <c r="A3" s="3" t="s">
        <v>306</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c r="B13" s="4" t="s">
        <v>399</v>
      </c>
    </row>
    <row r="14" spans="1:2">
      <c r="A14" s="4" t="s">
        <v>400</v>
      </c>
      <c r="B14" s="4" t="s">
        <v>401</v>
      </c>
    </row>
    <row r="15" spans="1:2">
      <c r="A15" s="4" t="s">
        <v>402</v>
      </c>
      <c r="B15" s="4" t="s">
        <v>403</v>
      </c>
    </row>
    <row r="16" spans="1:2">
      <c r="A16" s="4" t="s">
        <v>404</v>
      </c>
      <c r="B16" s="4" t="s">
        <v>405</v>
      </c>
    </row>
    <row r="17" spans="1:2">
      <c r="A17" s="4" t="s">
        <v>406</v>
      </c>
      <c r="B17" s="4" t="s">
        <v>407</v>
      </c>
    </row>
    <row r="18" spans="1:2">
      <c r="A18" s="4" t="s">
        <v>408</v>
      </c>
      <c r="B18" s="4" t="s">
        <v>409</v>
      </c>
    </row>
    <row r="19" spans="1:2">
      <c r="A19" s="4" t="s">
        <v>410</v>
      </c>
      <c r="B19" s="4" t="s">
        <v>411</v>
      </c>
    </row>
    <row r="20" spans="1:2">
      <c r="A20" s="4" t="s">
        <v>412</v>
      </c>
      <c r="B20" s="4" t="s">
        <v>413</v>
      </c>
    </row>
    <row r="21" spans="1:2">
      <c r="A21" s="4" t="s">
        <v>414</v>
      </c>
      <c r="B21" s="4" t="s">
        <v>415</v>
      </c>
    </row>
    <row r="22" spans="1:2">
      <c r="A22" s="4" t="s">
        <v>416</v>
      </c>
      <c r="B22" s="4" t="s">
        <v>417</v>
      </c>
    </row>
    <row r="23" spans="1:2">
      <c r="A23" s="4" t="s">
        <v>418</v>
      </c>
      <c r="B23" s="4" t="s">
        <v>419</v>
      </c>
    </row>
    <row r="24" spans="1:2">
      <c r="A24" s="4" t="s">
        <v>420</v>
      </c>
      <c r="B24" s="4" t="s">
        <v>421</v>
      </c>
    </row>
    <row r="25" spans="1:2">
      <c r="A25" s="4" t="s">
        <v>422</v>
      </c>
      <c r="B25" s="4" t="s">
        <v>423</v>
      </c>
    </row>
    <row r="26" spans="1:2">
      <c r="A26" s="4" t="s">
        <v>424</v>
      </c>
      <c r="B26" s="4" t="s">
        <v>425</v>
      </c>
    </row>
    <row r="27" spans="1:2">
      <c r="A27" s="4" t="s">
        <v>426</v>
      </c>
      <c r="B27" s="4" t="s">
        <v>427</v>
      </c>
    </row>
    <row r="28" spans="1:2">
      <c r="A28" s="4" t="s">
        <v>428</v>
      </c>
      <c r="B28" s="4" t="s">
        <v>429</v>
      </c>
    </row>
    <row r="29" spans="1:2">
      <c r="A29" s="4" t="s">
        <v>430</v>
      </c>
      <c r="B29" s="4" t="s">
        <v>431</v>
      </c>
    </row>
    <row r="30" spans="1:2">
      <c r="A30" s="4" t="s">
        <v>432</v>
      </c>
      <c r="B30" s="4" t="s">
        <v>4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97</v>
      </c>
    </row>
    <row r="3" spans="1:2">
      <c r="A3" s="3" t="s">
        <v>306</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24"/>
    <col customWidth="1" max="3" min="3" width="27"/>
    <col customWidth="1" max="4" min="4" width="24"/>
    <col customWidth="1" max="5" min="5" width="27"/>
  </cols>
  <sheetData>
    <row r="1" spans="1:5">
      <c r="A1" s="1" t="s">
        <v>106</v>
      </c>
      <c r="B1" s="2" t="s">
        <v>107</v>
      </c>
      <c r="C1" s="2" t="s">
        <v>108</v>
      </c>
      <c r="D1" s="2" t="s">
        <v>109</v>
      </c>
      <c r="E1" s="2" t="s">
        <v>110</v>
      </c>
    </row>
    <row r="2" spans="1:5">
      <c r="A2" s="4" t="s">
        <v>111</v>
      </c>
      <c r="C2" s="6" t="n">
        <v>678772</v>
      </c>
      <c r="E2" s="6" t="n">
        <v>520000</v>
      </c>
    </row>
    <row r="3" spans="1:5">
      <c r="A3" s="4" t="s">
        <v>112</v>
      </c>
      <c r="C3" s="5" t="n">
        <v>0</v>
      </c>
      <c r="E3" s="5" t="n">
        <v>1161</v>
      </c>
    </row>
    <row r="4" spans="1:5">
      <c r="A4" s="4" t="s">
        <v>113</v>
      </c>
      <c r="C4" s="5" t="n">
        <v>0</v>
      </c>
      <c r="E4" s="5" t="n">
        <v>743496</v>
      </c>
    </row>
    <row r="5" spans="1:5">
      <c r="A5" s="4" t="s">
        <v>114</v>
      </c>
      <c r="C5" s="5" t="n">
        <v>2218974</v>
      </c>
      <c r="E5" s="5" t="n">
        <v>1836203</v>
      </c>
    </row>
    <row r="6" spans="1:5">
      <c r="A6" s="4" t="s">
        <v>115</v>
      </c>
      <c r="C6" s="5" t="n">
        <v>973147</v>
      </c>
      <c r="E6" s="5" t="n">
        <v>2635604</v>
      </c>
    </row>
    <row r="7" spans="1:5">
      <c r="A7" s="4" t="s">
        <v>116</v>
      </c>
      <c r="C7" s="5" t="n">
        <v>108386</v>
      </c>
      <c r="E7" s="5" t="n">
        <v>53278</v>
      </c>
    </row>
    <row r="8" spans="1:5">
      <c r="A8" s="4" t="s">
        <v>117</v>
      </c>
      <c r="C8" s="6" t="n">
        <v>10352</v>
      </c>
      <c r="E8" s="6" t="n">
        <v>10916</v>
      </c>
    </row>
    <row r="9" spans="1:5">
      <c r="A9" s="4" t="s">
        <v>118</v>
      </c>
      <c r="B9" s="8" t="n">
        <v>0.001</v>
      </c>
      <c r="D9" s="8" t="n">
        <v>0.001</v>
      </c>
    </row>
    <row r="10" spans="1:5">
      <c r="A10" s="4" t="s">
        <v>119</v>
      </c>
      <c r="C10" s="5" t="n">
        <v>1000000</v>
      </c>
      <c r="E10" s="5" t="n">
        <v>1000000</v>
      </c>
    </row>
    <row r="11" spans="1:5">
      <c r="A11" s="4" t="s">
        <v>120</v>
      </c>
      <c r="C11" s="5" t="n">
        <v>0</v>
      </c>
      <c r="E11" s="5" t="n">
        <v>0</v>
      </c>
    </row>
    <row r="12" spans="1:5">
      <c r="A12" s="4" t="s">
        <v>121</v>
      </c>
      <c r="B12" s="8" t="n">
        <v>0.001</v>
      </c>
      <c r="D12" s="8" t="n">
        <v>0.001</v>
      </c>
    </row>
    <row r="13" spans="1:5">
      <c r="A13" s="4" t="s">
        <v>122</v>
      </c>
      <c r="C13" s="5" t="n">
        <v>1000000000</v>
      </c>
      <c r="E13" s="5" t="n">
        <v>1000000000</v>
      </c>
    </row>
    <row r="14" spans="1:5">
      <c r="A14" s="4" t="s">
        <v>123</v>
      </c>
      <c r="C14" s="5" t="n">
        <v>48908860</v>
      </c>
      <c r="E14" s="5" t="n">
        <v>47531799</v>
      </c>
    </row>
    <row r="15" spans="1:5">
      <c r="A15" s="4" t="s">
        <v>124</v>
      </c>
      <c r="C15" s="5" t="n">
        <v>48908860</v>
      </c>
      <c r="E15" s="5" t="n">
        <v>47531799</v>
      </c>
    </row>
    <row r="16" spans="1:5">
      <c r="A16" s="4" t="s">
        <v>125</v>
      </c>
    </row>
    <row r="17" spans="1:5">
      <c r="A17" s="4" t="s">
        <v>111</v>
      </c>
      <c r="C17" s="6" t="n">
        <v>678772</v>
      </c>
      <c r="E17" s="6" t="n">
        <v>520000</v>
      </c>
    </row>
    <row r="18" spans="1:5">
      <c r="A18" s="4" t="s">
        <v>112</v>
      </c>
      <c r="C18" s="5" t="n">
        <v>0</v>
      </c>
      <c r="E18" s="5" t="n">
        <v>1161</v>
      </c>
    </row>
    <row r="19" spans="1:5">
      <c r="A19" s="4" t="s">
        <v>113</v>
      </c>
      <c r="C19" s="5" t="n">
        <v>0</v>
      </c>
      <c r="E19" s="5" t="n">
        <v>743496</v>
      </c>
    </row>
    <row r="20" spans="1:5">
      <c r="A20" s="4" t="s">
        <v>114</v>
      </c>
      <c r="C20" s="5" t="n">
        <v>2129374</v>
      </c>
      <c r="E20" s="5" t="n">
        <v>1729327</v>
      </c>
    </row>
    <row r="21" spans="1:5">
      <c r="A21" s="4" t="s">
        <v>115</v>
      </c>
      <c r="C21" s="5" t="n">
        <v>235541</v>
      </c>
      <c r="E21" s="5" t="n">
        <v>2358109</v>
      </c>
    </row>
    <row r="22" spans="1:5">
      <c r="A22" s="4" t="s">
        <v>116</v>
      </c>
      <c r="C22" s="5" t="n">
        <v>90389</v>
      </c>
      <c r="E22" s="5" t="n">
        <v>36733</v>
      </c>
    </row>
    <row r="23" spans="1:5">
      <c r="A23" s="4" t="s">
        <v>117</v>
      </c>
      <c r="C23" s="6" t="n">
        <v>70</v>
      </c>
      <c r="E23" s="6"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43</v>
      </c>
      <c r="B1" s="2" t="s">
        <v>1</v>
      </c>
    </row>
    <row r="2" spans="1:2">
      <c r="B2" s="2" t="s">
        <v>297</v>
      </c>
    </row>
    <row r="3" spans="1:2">
      <c r="A3" s="3" t="s">
        <v>444</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51</v>
      </c>
      <c r="B1" s="2" t="s">
        <v>1</v>
      </c>
    </row>
    <row r="2" spans="1:2">
      <c r="B2" s="2" t="s">
        <v>297</v>
      </c>
    </row>
    <row r="3" spans="1:2">
      <c r="A3" s="3" t="s">
        <v>314</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60</v>
      </c>
      <c r="B1" s="2" t="s">
        <v>1</v>
      </c>
    </row>
    <row r="2" spans="1:2">
      <c r="B2" s="2" t="s">
        <v>297</v>
      </c>
    </row>
    <row r="3" spans="1:2">
      <c r="A3" s="3" t="s">
        <v>314</v>
      </c>
    </row>
    <row r="4" spans="1:2">
      <c r="A4" s="4" t="s">
        <v>461</v>
      </c>
      <c r="B4" s="4" t="s">
        <v>462</v>
      </c>
    </row>
    <row r="5" spans="1:2">
      <c r="A5" s="4" t="s">
        <v>463</v>
      </c>
      <c r="B5" s="4" t="s">
        <v>464</v>
      </c>
    </row>
    <row r="6" spans="1:2">
      <c r="A6" s="4" t="s">
        <v>456</v>
      </c>
      <c r="B6" s="4" t="s">
        <v>4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6</v>
      </c>
      <c r="B1" s="2" t="s">
        <v>1</v>
      </c>
    </row>
    <row r="2" spans="1:2">
      <c r="B2" s="2" t="s">
        <v>297</v>
      </c>
    </row>
    <row r="3" spans="1:2">
      <c r="A3" s="3" t="s">
        <v>467</v>
      </c>
    </row>
    <row r="4" spans="1:2">
      <c r="A4" s="4" t="s">
        <v>468</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9</v>
      </c>
      <c r="B1" s="2" t="s">
        <v>1</v>
      </c>
    </row>
    <row r="2" spans="1:2">
      <c r="B2" s="2" t="s">
        <v>297</v>
      </c>
    </row>
    <row r="3" spans="1:2">
      <c r="A3" s="3" t="s">
        <v>325</v>
      </c>
    </row>
    <row r="4" spans="1:2">
      <c r="A4" s="4" t="s">
        <v>470</v>
      </c>
      <c r="B4" s="4" t="s">
        <v>4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97</v>
      </c>
    </row>
    <row r="3" spans="1:2">
      <c r="A3" s="3" t="s">
        <v>329</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77</v>
      </c>
      <c r="B1" s="2" t="s">
        <v>1</v>
      </c>
    </row>
    <row r="2" spans="1:2">
      <c r="B2" s="2" t="s">
        <v>297</v>
      </c>
    </row>
    <row r="3" spans="1:2">
      <c r="A3" s="3" t="s">
        <v>333</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82</v>
      </c>
      <c r="B1" s="2" t="s">
        <v>1</v>
      </c>
    </row>
    <row r="2" spans="1:2">
      <c r="B2" s="2" t="s">
        <v>297</v>
      </c>
    </row>
    <row r="3" spans="1:2">
      <c r="A3" s="3" t="s">
        <v>337</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87</v>
      </c>
      <c r="B1" s="2" t="s">
        <v>1</v>
      </c>
    </row>
    <row r="2" spans="1:2">
      <c r="B2" s="2" t="s">
        <v>297</v>
      </c>
    </row>
    <row r="3" spans="1:2">
      <c r="A3" s="3" t="s">
        <v>341</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94</v>
      </c>
      <c r="B1" s="2" t="s">
        <v>1</v>
      </c>
    </row>
    <row r="2" spans="1:2">
      <c r="B2" s="2" t="s">
        <v>297</v>
      </c>
    </row>
    <row r="3" spans="1:2">
      <c r="A3" s="3" t="s">
        <v>345</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6</v>
      </c>
      <c r="B1" s="2" t="s">
        <v>1</v>
      </c>
    </row>
    <row r="2" spans="1:5">
      <c r="B2" s="2" t="s">
        <v>127</v>
      </c>
      <c r="C2" s="2" t="s">
        <v>128</v>
      </c>
      <c r="D2" s="2" t="s">
        <v>129</v>
      </c>
      <c r="E2" s="2" t="s">
        <v>130</v>
      </c>
    </row>
    <row r="3" spans="1:5">
      <c r="A3" s="3" t="s">
        <v>131</v>
      </c>
    </row>
    <row r="4" spans="1:5">
      <c r="A4" s="4" t="s">
        <v>132</v>
      </c>
      <c r="C4" s="6" t="n">
        <v>658686</v>
      </c>
      <c r="D4" s="6" t="n">
        <v>231709</v>
      </c>
      <c r="E4" s="6" t="n">
        <v>0</v>
      </c>
    </row>
    <row r="5" spans="1:5">
      <c r="A5" s="4" t="s">
        <v>133</v>
      </c>
      <c r="C5" s="5" t="n">
        <v>194855</v>
      </c>
      <c r="D5" s="5" t="n">
        <v>310289</v>
      </c>
      <c r="E5" s="5" t="n">
        <v>243169</v>
      </c>
    </row>
    <row r="6" spans="1:5">
      <c r="A6" s="4" t="s">
        <v>134</v>
      </c>
      <c r="C6" s="5" t="n">
        <v>19396</v>
      </c>
      <c r="D6" s="5" t="n">
        <v>201386</v>
      </c>
      <c r="E6" s="5" t="n">
        <v>447181</v>
      </c>
    </row>
    <row r="7" spans="1:5">
      <c r="A7" s="4" t="s">
        <v>135</v>
      </c>
      <c r="C7" s="5" t="n">
        <v>212026</v>
      </c>
      <c r="D7" s="5" t="n">
        <v>192221</v>
      </c>
      <c r="E7" s="5" t="n">
        <v>169765</v>
      </c>
    </row>
    <row r="8" spans="1:5">
      <c r="A8" s="4" t="s">
        <v>136</v>
      </c>
      <c r="C8" s="5" t="n">
        <v>123644</v>
      </c>
      <c r="D8" s="5" t="n">
        <v>72600</v>
      </c>
      <c r="E8" s="5" t="n">
        <v>15810</v>
      </c>
    </row>
    <row r="9" spans="1:5">
      <c r="A9" s="4" t="s">
        <v>137</v>
      </c>
      <c r="C9" s="5" t="n">
        <v>203409</v>
      </c>
      <c r="D9" s="5" t="n">
        <v>15646</v>
      </c>
      <c r="E9" s="5" t="n">
        <v>0</v>
      </c>
    </row>
    <row r="10" spans="1:5">
      <c r="A10" s="4" t="s">
        <v>138</v>
      </c>
      <c r="C10" s="5" t="n">
        <v>1412016</v>
      </c>
      <c r="D10" s="5" t="n">
        <v>1023851</v>
      </c>
      <c r="E10" s="5" t="n">
        <v>875925</v>
      </c>
    </row>
    <row r="11" spans="1:5">
      <c r="A11" s="3" t="s">
        <v>139</v>
      </c>
    </row>
    <row r="12" spans="1:5">
      <c r="A12" s="4" t="s">
        <v>140</v>
      </c>
      <c r="C12" s="5" t="n">
        <v>73206</v>
      </c>
      <c r="D12" s="5" t="n">
        <v>307191</v>
      </c>
      <c r="E12" s="5" t="n">
        <v>262762</v>
      </c>
    </row>
    <row r="13" spans="1:5">
      <c r="A13" s="4" t="s">
        <v>141</v>
      </c>
      <c r="C13" s="5" t="n">
        <v>156775</v>
      </c>
      <c r="D13" s="5" t="n">
        <v>162041</v>
      </c>
      <c r="E13" s="5" t="n">
        <v>41339</v>
      </c>
    </row>
    <row r="14" spans="1:5">
      <c r="A14" s="4" t="s">
        <v>142</v>
      </c>
      <c r="C14" s="5" t="n">
        <v>354711</v>
      </c>
      <c r="D14" s="5" t="n">
        <v>-13443</v>
      </c>
      <c r="E14" s="5" t="n">
        <v>116032</v>
      </c>
    </row>
    <row r="15" spans="1:5">
      <c r="A15" s="4" t="s">
        <v>143</v>
      </c>
      <c r="C15" s="5" t="n">
        <v>80057</v>
      </c>
      <c r="D15" s="5" t="n">
        <v>82375</v>
      </c>
      <c r="E15" s="5" t="n">
        <v>62647</v>
      </c>
    </row>
    <row r="16" spans="1:5">
      <c r="A16" s="4" t="s">
        <v>144</v>
      </c>
      <c r="C16" s="5" t="n">
        <v>117006</v>
      </c>
      <c r="D16" s="5" t="n">
        <v>112030</v>
      </c>
      <c r="E16" s="5" t="n">
        <v>109568</v>
      </c>
    </row>
    <row r="17" spans="1:5">
      <c r="A17" s="4" t="s">
        <v>145</v>
      </c>
      <c r="C17" s="5" t="n">
        <v>-178650</v>
      </c>
      <c r="D17" s="5" t="n">
        <v>51284</v>
      </c>
      <c r="E17" s="5" t="n">
        <v>0</v>
      </c>
    </row>
    <row r="18" spans="1:5">
      <c r="A18" s="4" t="s">
        <v>146</v>
      </c>
      <c r="C18" s="5" t="n">
        <v>237128</v>
      </c>
      <c r="D18" s="5" t="n">
        <v>129892</v>
      </c>
      <c r="E18" s="5" t="n">
        <v>89620</v>
      </c>
    </row>
    <row r="19" spans="1:5">
      <c r="A19" s="4" t="s">
        <v>147</v>
      </c>
      <c r="C19" s="5" t="n">
        <v>193187</v>
      </c>
      <c r="D19" s="5" t="n">
        <v>204077</v>
      </c>
      <c r="E19" s="5" t="n">
        <v>198787</v>
      </c>
    </row>
    <row r="20" spans="1:5">
      <c r="A20" s="4" t="s">
        <v>148</v>
      </c>
      <c r="C20" s="5" t="n">
        <v>1033420</v>
      </c>
      <c r="D20" s="5" t="n">
        <v>1035447</v>
      </c>
      <c r="E20" s="5" t="n">
        <v>880755</v>
      </c>
    </row>
    <row r="21" spans="1:5">
      <c r="A21" s="4" t="s">
        <v>149</v>
      </c>
      <c r="C21" s="5" t="n">
        <v>378596</v>
      </c>
      <c r="D21" s="5" t="n">
        <v>-11596</v>
      </c>
      <c r="E21" s="5" t="n">
        <v>-4830</v>
      </c>
    </row>
    <row r="22" spans="1:5">
      <c r="A22" s="4" t="s">
        <v>150</v>
      </c>
      <c r="C22" s="5" t="n">
        <v>103804</v>
      </c>
      <c r="D22" s="5" t="n">
        <v>-878</v>
      </c>
      <c r="E22" s="5" t="n">
        <v>8534</v>
      </c>
    </row>
    <row r="23" spans="1:5">
      <c r="A23" s="4" t="s">
        <v>151</v>
      </c>
      <c r="C23" s="5" t="n">
        <v>274792</v>
      </c>
      <c r="D23" s="5" t="n">
        <v>-10718</v>
      </c>
      <c r="E23" s="5" t="n">
        <v>-13364</v>
      </c>
    </row>
    <row r="24" spans="1:5">
      <c r="A24" s="4" t="s">
        <v>152</v>
      </c>
      <c r="C24" s="5" t="n">
        <v>9</v>
      </c>
      <c r="D24" s="5" t="n">
        <v>2336</v>
      </c>
      <c r="E24" s="5" t="n">
        <v>1094</v>
      </c>
    </row>
    <row r="25" spans="1:5">
      <c r="A25" s="4" t="s">
        <v>153</v>
      </c>
      <c r="C25" s="6" t="n">
        <v>274801</v>
      </c>
      <c r="D25" s="6" t="n">
        <v>-8382</v>
      </c>
      <c r="E25" s="6" t="n">
        <v>-12270</v>
      </c>
    </row>
    <row r="26" spans="1:5">
      <c r="A26" s="3" t="s">
        <v>154</v>
      </c>
    </row>
    <row r="27" spans="1:5">
      <c r="A27" s="4" t="s">
        <v>155</v>
      </c>
      <c r="C27" s="9" t="n">
        <v>5.65</v>
      </c>
      <c r="D27" s="9" t="n">
        <v>-0.23</v>
      </c>
      <c r="E27" s="9" t="n">
        <v>-0.28</v>
      </c>
    </row>
    <row r="28" spans="1:5">
      <c r="A28" s="4" t="s">
        <v>156</v>
      </c>
      <c r="C28" s="5" t="n">
        <v>0</v>
      </c>
      <c r="D28" s="10" t="n">
        <v>0.05</v>
      </c>
      <c r="E28" s="10" t="n">
        <v>0.02</v>
      </c>
    </row>
    <row r="29" spans="1:5">
      <c r="A29" s="4" t="s">
        <v>157</v>
      </c>
      <c r="C29" s="10" t="n">
        <v>5.65</v>
      </c>
      <c r="D29" s="10" t="n">
        <v>-0.18</v>
      </c>
      <c r="E29" s="10" t="n">
        <v>-0.26</v>
      </c>
    </row>
    <row r="30" spans="1:5">
      <c r="A30" s="4" t="s">
        <v>158</v>
      </c>
      <c r="C30" s="10" t="n">
        <v>5.45</v>
      </c>
      <c r="D30" s="10" t="n">
        <v>-0.23</v>
      </c>
      <c r="E30" s="10" t="n">
        <v>-0.28</v>
      </c>
    </row>
    <row r="31" spans="1:5">
      <c r="A31" s="4" t="s">
        <v>159</v>
      </c>
      <c r="C31" s="5" t="n">
        <v>0</v>
      </c>
      <c r="D31" s="10" t="n">
        <v>0.05</v>
      </c>
      <c r="E31" s="10" t="n">
        <v>0.02</v>
      </c>
    </row>
    <row r="32" spans="1:5">
      <c r="A32" s="4" t="s">
        <v>160</v>
      </c>
      <c r="C32" s="9" t="n">
        <v>5.45</v>
      </c>
      <c r="D32" s="9" t="n">
        <v>-0.18</v>
      </c>
      <c r="E32" s="9" t="n">
        <v>-0.26</v>
      </c>
    </row>
    <row r="33" spans="1:5">
      <c r="A33" s="3" t="s">
        <v>161</v>
      </c>
    </row>
    <row r="34" spans="1:5">
      <c r="A34" s="4" t="s">
        <v>162</v>
      </c>
      <c r="B34" s="5" t="n">
        <v>48604738</v>
      </c>
      <c r="C34" s="5" t="n">
        <v>48604738</v>
      </c>
      <c r="D34" s="5" t="n">
        <v>47271473</v>
      </c>
      <c r="E34" s="5" t="n">
        <v>47113656</v>
      </c>
    </row>
    <row r="35" spans="1:5">
      <c r="A35" s="4" t="s">
        <v>163</v>
      </c>
      <c r="B35" s="5" t="n">
        <v>50456098</v>
      </c>
      <c r="C35" s="5" t="n">
        <v>50456098</v>
      </c>
      <c r="D35" s="5" t="n">
        <v>47271473</v>
      </c>
      <c r="E35" s="5" t="n">
        <v>47113656</v>
      </c>
    </row>
    <row r="36" spans="1:5">
      <c r="A36" s="4" t="s">
        <v>72</v>
      </c>
    </row>
    <row r="37" spans="1:5">
      <c r="A37" s="3" t="s">
        <v>131</v>
      </c>
    </row>
    <row r="38" spans="1:5">
      <c r="A38" s="4" t="s">
        <v>164</v>
      </c>
      <c r="B38" s="7" t="n">
        <v>95974</v>
      </c>
    </row>
    <row r="39" spans="1:5">
      <c r="A39" s="4" t="s">
        <v>165</v>
      </c>
      <c r="B39" s="5" t="n">
        <v>28391</v>
      </c>
    </row>
    <row r="40" spans="1:5">
      <c r="A40" s="4" t="s">
        <v>166</v>
      </c>
      <c r="B40" s="5" t="n">
        <v>2826</v>
      </c>
    </row>
    <row r="41" spans="1:5">
      <c r="A41" s="4" t="s">
        <v>167</v>
      </c>
      <c r="B41" s="5" t="n">
        <v>30893</v>
      </c>
    </row>
    <row r="42" spans="1:5">
      <c r="A42" s="4" t="s">
        <v>168</v>
      </c>
      <c r="B42" s="5" t="n">
        <v>18016</v>
      </c>
    </row>
    <row r="43" spans="1:5">
      <c r="A43" s="4" t="s">
        <v>169</v>
      </c>
      <c r="B43" s="5" t="n">
        <v>29638</v>
      </c>
    </row>
    <row r="44" spans="1:5">
      <c r="A44" s="4" t="s">
        <v>170</v>
      </c>
      <c r="B44" s="5" t="n">
        <v>205738</v>
      </c>
    </row>
    <row r="45" spans="1:5">
      <c r="A45" s="3" t="s">
        <v>139</v>
      </c>
    </row>
    <row r="46" spans="1:5">
      <c r="A46" s="4" t="s">
        <v>171</v>
      </c>
      <c r="B46" s="5" t="n">
        <v>10666</v>
      </c>
    </row>
    <row r="47" spans="1:5">
      <c r="A47" s="4" t="s">
        <v>172</v>
      </c>
      <c r="B47" s="5" t="n">
        <v>22843</v>
      </c>
    </row>
    <row r="48" spans="1:5">
      <c r="A48" s="4" t="s">
        <v>173</v>
      </c>
      <c r="B48" s="5" t="n">
        <v>51683</v>
      </c>
    </row>
    <row r="49" spans="1:5">
      <c r="A49" s="4" t="s">
        <v>174</v>
      </c>
      <c r="B49" s="5" t="n">
        <v>11665</v>
      </c>
    </row>
    <row r="50" spans="1:5">
      <c r="A50" s="4" t="s">
        <v>175</v>
      </c>
      <c r="B50" s="5" t="n">
        <v>17048</v>
      </c>
    </row>
    <row r="51" spans="1:5">
      <c r="A51" s="4" t="s">
        <v>176</v>
      </c>
      <c r="B51" s="5" t="n">
        <v>-26030</v>
      </c>
    </row>
    <row r="52" spans="1:5">
      <c r="A52" s="4" t="s">
        <v>177</v>
      </c>
      <c r="B52" s="5" t="n">
        <v>34551</v>
      </c>
    </row>
    <row r="53" spans="1:5">
      <c r="A53" s="4" t="s">
        <v>178</v>
      </c>
      <c r="B53" s="5" t="n">
        <v>28148</v>
      </c>
    </row>
    <row r="54" spans="1:5">
      <c r="A54" s="4" t="s">
        <v>179</v>
      </c>
      <c r="B54" s="5" t="n">
        <v>150574</v>
      </c>
    </row>
    <row r="55" spans="1:5">
      <c r="A55" s="4" t="s">
        <v>180</v>
      </c>
      <c r="B55" s="5" t="n">
        <v>55164</v>
      </c>
    </row>
    <row r="56" spans="1:5">
      <c r="A56" s="4" t="s">
        <v>181</v>
      </c>
      <c r="B56" s="5" t="n">
        <v>15125</v>
      </c>
    </row>
    <row r="57" spans="1:5">
      <c r="A57" s="4" t="s">
        <v>182</v>
      </c>
      <c r="B57" s="5" t="n">
        <v>40039</v>
      </c>
    </row>
    <row r="58" spans="1:5">
      <c r="A58" s="4" t="s">
        <v>183</v>
      </c>
      <c r="B58" s="5" t="n">
        <v>1</v>
      </c>
    </row>
    <row r="59" spans="1:5">
      <c r="A59" s="4" t="s">
        <v>184</v>
      </c>
      <c r="B59" s="7" t="n">
        <v>40040</v>
      </c>
    </row>
    <row r="60" spans="1:5">
      <c r="A60" s="3" t="s">
        <v>154</v>
      </c>
    </row>
    <row r="61" spans="1:5">
      <c r="A61" s="4" t="s">
        <v>185</v>
      </c>
      <c r="B61" s="11" t="n">
        <v>0.82</v>
      </c>
    </row>
    <row r="62" spans="1:5">
      <c r="A62" s="4" t="s">
        <v>186</v>
      </c>
      <c r="B62" s="5" t="n">
        <v>0</v>
      </c>
    </row>
    <row r="63" spans="1:5">
      <c r="A63" s="4" t="s">
        <v>187</v>
      </c>
      <c r="B63" s="10" t="n">
        <v>0.82</v>
      </c>
    </row>
    <row r="64" spans="1:5">
      <c r="A64" s="4" t="s">
        <v>188</v>
      </c>
      <c r="B64" s="10" t="n">
        <v>0.79</v>
      </c>
    </row>
    <row r="65" spans="1:5">
      <c r="A65" s="4" t="s">
        <v>189</v>
      </c>
      <c r="B65" s="5" t="n">
        <v>0</v>
      </c>
    </row>
    <row r="66" spans="1:5">
      <c r="A66" s="4" t="s">
        <v>190</v>
      </c>
      <c r="B66" s="11" t="n">
        <v>0.79</v>
      </c>
    </row>
    <row r="67" spans="1:5">
      <c r="A67" s="3" t="s">
        <v>161</v>
      </c>
    </row>
    <row r="68" spans="1:5">
      <c r="A68" s="4" t="s">
        <v>162</v>
      </c>
      <c r="B68" s="5" t="n">
        <v>48604738</v>
      </c>
      <c r="C68" s="5" t="n">
        <v>48604738</v>
      </c>
    </row>
    <row r="69" spans="1:5">
      <c r="A69" s="4" t="s">
        <v>163</v>
      </c>
      <c r="B69" s="5" t="n">
        <v>50456098</v>
      </c>
      <c r="C69" s="5" t="n">
        <v>50456098</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07</v>
      </c>
      <c r="B1" s="2" t="s">
        <v>1</v>
      </c>
    </row>
    <row r="2" spans="1:2">
      <c r="B2" s="2" t="s">
        <v>297</v>
      </c>
    </row>
    <row r="3" spans="1:2">
      <c r="A3" s="3" t="s">
        <v>349</v>
      </c>
    </row>
    <row r="4" spans="1:2">
      <c r="A4" s="4" t="s">
        <v>508</v>
      </c>
      <c r="B4" s="4" t="s">
        <v>5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10</v>
      </c>
      <c r="B1" s="2" t="s">
        <v>1</v>
      </c>
    </row>
    <row r="2" spans="1:2">
      <c r="B2" s="2" t="s">
        <v>297</v>
      </c>
    </row>
    <row r="3" spans="1:2">
      <c r="A3" s="3" t="s">
        <v>353</v>
      </c>
    </row>
    <row r="4" spans="1:2">
      <c r="A4" s="4" t="s">
        <v>511</v>
      </c>
      <c r="B4" s="4" t="s">
        <v>5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13</v>
      </c>
      <c r="B1" s="2" t="s">
        <v>1</v>
      </c>
    </row>
    <row r="2" spans="1:2">
      <c r="B2" s="2" t="s">
        <v>297</v>
      </c>
    </row>
    <row r="3" spans="1:2">
      <c r="A3" s="3" t="s">
        <v>514</v>
      </c>
    </row>
    <row r="4" spans="1:2">
      <c r="A4" s="4" t="s">
        <v>515</v>
      </c>
      <c r="B4" s="4" t="s">
        <v>5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17</v>
      </c>
      <c r="B1" s="2" t="s">
        <v>1</v>
      </c>
    </row>
    <row r="2" spans="1:2">
      <c r="B2" s="2" t="s">
        <v>297</v>
      </c>
    </row>
    <row r="3" spans="1:2">
      <c r="A3" s="3" t="s">
        <v>365</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22</v>
      </c>
      <c r="B1" s="2" t="s">
        <v>1</v>
      </c>
    </row>
    <row r="2" spans="1:2">
      <c r="B2" s="2" t="s">
        <v>297</v>
      </c>
    </row>
    <row r="3" spans="1:2">
      <c r="A3" s="3" t="s">
        <v>357</v>
      </c>
    </row>
    <row r="4" spans="1:2">
      <c r="A4" s="4" t="s">
        <v>523</v>
      </c>
      <c r="B4" s="4" t="s">
        <v>5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525</v>
      </c>
      <c r="B1" s="2" t="s">
        <v>1</v>
      </c>
    </row>
    <row r="2" spans="1:2">
      <c r="B2" s="2" t="s">
        <v>297</v>
      </c>
    </row>
    <row r="3" spans="1:2">
      <c r="A3" s="3" t="s">
        <v>372</v>
      </c>
    </row>
    <row r="4" spans="1:2">
      <c r="A4" s="4" t="s">
        <v>526</v>
      </c>
      <c r="B4" s="4" t="s">
        <v>527</v>
      </c>
    </row>
    <row r="5" spans="1:2">
      <c r="A5" s="4" t="s">
        <v>528</v>
      </c>
      <c r="B5" s="4" t="s">
        <v>529</v>
      </c>
    </row>
    <row r="6" spans="1:2">
      <c r="A6" s="4" t="s">
        <v>530</v>
      </c>
      <c r="B6" s="4" t="s">
        <v>5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32</v>
      </c>
      <c r="B1" s="2" t="s">
        <v>1</v>
      </c>
    </row>
    <row r="2" spans="1:4">
      <c r="B2" s="2" t="s">
        <v>297</v>
      </c>
      <c r="C2" s="2" t="s">
        <v>533</v>
      </c>
      <c r="D2" s="2" t="s">
        <v>534</v>
      </c>
    </row>
    <row r="3" spans="1:4">
      <c r="A3" s="3" t="s">
        <v>535</v>
      </c>
    </row>
    <row r="4" spans="1:4">
      <c r="A4" s="4" t="s">
        <v>536</v>
      </c>
      <c r="B4" s="6" t="n">
        <v>274792</v>
      </c>
      <c r="C4" s="6" t="n">
        <v>-10718</v>
      </c>
      <c r="D4" s="6" t="n">
        <v>-13364</v>
      </c>
    </row>
    <row r="5" spans="1:4">
      <c r="A5" s="4" t="s">
        <v>537</v>
      </c>
      <c r="B5" s="5" t="n">
        <v>354711</v>
      </c>
      <c r="C5" s="5" t="n">
        <v>-13443</v>
      </c>
      <c r="D5" s="5" t="n">
        <v>116032</v>
      </c>
    </row>
    <row r="6" spans="1:4">
      <c r="A6" s="4" t="s">
        <v>538</v>
      </c>
      <c r="B6" s="5" t="n">
        <v>1034798</v>
      </c>
      <c r="C6" s="5" t="n">
        <v>2381399</v>
      </c>
      <c r="D6" s="6" t="n">
        <v>240373</v>
      </c>
    </row>
    <row r="7" spans="1:4">
      <c r="A7" s="4" t="s">
        <v>539</v>
      </c>
      <c r="B7" s="6" t="n">
        <v>994489</v>
      </c>
      <c r="C7" s="6" t="n">
        <v>112329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64"/>
  </cols>
  <sheetData>
    <row r="1" spans="1:2">
      <c r="A1" s="1" t="s">
        <v>540</v>
      </c>
      <c r="B1" s="2" t="s">
        <v>1</v>
      </c>
    </row>
    <row r="2" spans="1:2">
      <c r="B2" s="2" t="s">
        <v>297</v>
      </c>
    </row>
    <row r="3" spans="1:2">
      <c r="A3" s="4" t="s">
        <v>541</v>
      </c>
    </row>
    <row r="4" spans="1:2">
      <c r="A4" s="4" t="s">
        <v>542</v>
      </c>
      <c r="B4" s="4" t="s">
        <v>543</v>
      </c>
    </row>
    <row r="5" spans="1:2">
      <c r="A5" s="4" t="s">
        <v>544</v>
      </c>
    </row>
    <row r="6" spans="1:2">
      <c r="A6" s="4" t="s">
        <v>542</v>
      </c>
      <c r="B6" s="4" t="s">
        <v>545</v>
      </c>
    </row>
    <row r="7" spans="1:2">
      <c r="A7" s="4" t="s">
        <v>546</v>
      </c>
    </row>
    <row r="8" spans="1:2">
      <c r="A8" s="4" t="s">
        <v>542</v>
      </c>
      <c r="B8" s="4" t="s">
        <v>545</v>
      </c>
    </row>
    <row r="9" spans="1:2">
      <c r="A9" s="4" t="s">
        <v>547</v>
      </c>
    </row>
    <row r="10" spans="1:2">
      <c r="A10" s="4" t="s">
        <v>542</v>
      </c>
      <c r="B10" s="4" t="s">
        <v>548</v>
      </c>
    </row>
    <row r="11" spans="1:2">
      <c r="A11" s="4" t="s">
        <v>549</v>
      </c>
    </row>
    <row r="12" spans="1:2">
      <c r="A12" s="4" t="s">
        <v>542</v>
      </c>
      <c r="B12" s="4" t="s">
        <v>5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97</v>
      </c>
      <c r="C2" s="2" t="s">
        <v>533</v>
      </c>
      <c r="D2" s="2" t="s">
        <v>534</v>
      </c>
    </row>
    <row r="3" spans="1:4">
      <c r="A3" s="4" t="s">
        <v>552</v>
      </c>
      <c r="B3" s="6" t="n">
        <v>658686</v>
      </c>
      <c r="C3" s="6" t="n">
        <v>231709</v>
      </c>
      <c r="D3" s="6" t="n">
        <v>0</v>
      </c>
    </row>
    <row r="4" spans="1:4">
      <c r="A4" s="4" t="s">
        <v>553</v>
      </c>
      <c r="B4" s="5" t="n">
        <v>194855</v>
      </c>
      <c r="C4" s="5" t="n">
        <v>310289</v>
      </c>
      <c r="D4" s="5" t="n">
        <v>243169</v>
      </c>
    </row>
    <row r="5" spans="1:4">
      <c r="A5" s="4" t="s">
        <v>554</v>
      </c>
      <c r="B5" s="5" t="n">
        <v>19396</v>
      </c>
      <c r="C5" s="5" t="n">
        <v>201386</v>
      </c>
      <c r="D5" s="5" t="n">
        <v>447181</v>
      </c>
    </row>
    <row r="6" spans="1:4">
      <c r="A6" s="4" t="s">
        <v>555</v>
      </c>
      <c r="B6" s="5" t="n">
        <v>75006</v>
      </c>
      <c r="C6" s="5" t="n">
        <v>58474</v>
      </c>
    </row>
    <row r="7" spans="1:4">
      <c r="A7" s="4" t="s">
        <v>556</v>
      </c>
      <c r="B7" s="5" t="n">
        <v>137020</v>
      </c>
      <c r="C7" s="5" t="n">
        <v>133747</v>
      </c>
    </row>
    <row r="8" spans="1:4">
      <c r="A8" s="4" t="s">
        <v>557</v>
      </c>
      <c r="B8" s="5" t="n">
        <v>203409</v>
      </c>
      <c r="C8" s="5" t="n">
        <v>15646</v>
      </c>
      <c r="D8" s="5" t="n">
        <v>0</v>
      </c>
    </row>
    <row r="9" spans="1:4">
      <c r="A9" s="4" t="s">
        <v>558</v>
      </c>
      <c r="B9" s="5" t="n">
        <v>123644</v>
      </c>
      <c r="C9" s="5" t="n">
        <v>72600</v>
      </c>
      <c r="D9" s="5" t="n">
        <v>15810</v>
      </c>
    </row>
    <row r="10" spans="1:4">
      <c r="A10" s="4" t="s">
        <v>559</v>
      </c>
      <c r="B10" s="5" t="n">
        <v>1412016</v>
      </c>
      <c r="C10" s="5" t="n">
        <v>1023851</v>
      </c>
      <c r="D10" s="6" t="n">
        <v>875925</v>
      </c>
    </row>
    <row r="11" spans="1:4">
      <c r="A11" s="4" t="s">
        <v>560</v>
      </c>
    </row>
    <row r="12" spans="1:4">
      <c r="A12" s="4" t="s">
        <v>559</v>
      </c>
      <c r="B12" s="5" t="n">
        <v>269861</v>
      </c>
      <c r="C12" s="5" t="n">
        <v>368763</v>
      </c>
    </row>
    <row r="13" spans="1:4">
      <c r="A13" s="4" t="s">
        <v>561</v>
      </c>
    </row>
    <row r="14" spans="1:4">
      <c r="A14" s="4" t="s">
        <v>559</v>
      </c>
      <c r="B14" s="6" t="n">
        <v>1142155</v>
      </c>
      <c r="C14" s="6" t="n">
        <v>65508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97</v>
      </c>
      <c r="C2" s="2" t="s">
        <v>533</v>
      </c>
      <c r="D2" s="2" t="s">
        <v>534</v>
      </c>
    </row>
    <row r="3" spans="1:4">
      <c r="A3" s="3" t="s">
        <v>306</v>
      </c>
    </row>
    <row r="4" spans="1:4">
      <c r="A4" s="4" t="s">
        <v>563</v>
      </c>
      <c r="B4" s="6" t="n">
        <v>274801</v>
      </c>
      <c r="C4" s="6" t="n">
        <v>-8382</v>
      </c>
      <c r="D4" s="6" t="n">
        <v>-12270</v>
      </c>
    </row>
    <row r="5" spans="1:4">
      <c r="A5" s="4" t="s">
        <v>564</v>
      </c>
      <c r="B5" s="5" t="n">
        <v>48604738</v>
      </c>
      <c r="C5" s="5" t="n">
        <v>47271473</v>
      </c>
      <c r="D5" s="5" t="n">
        <v>47113656</v>
      </c>
    </row>
    <row r="6" spans="1:4">
      <c r="A6" s="4" t="s">
        <v>565</v>
      </c>
      <c r="B6" s="5" t="n">
        <v>0</v>
      </c>
      <c r="C6" s="5" t="n">
        <v>0</v>
      </c>
      <c r="D6" s="5" t="n">
        <v>0</v>
      </c>
    </row>
    <row r="7" spans="1:4">
      <c r="A7" s="4" t="s">
        <v>566</v>
      </c>
      <c r="B7" s="5" t="n">
        <v>50456098</v>
      </c>
      <c r="C7" s="5" t="n">
        <v>47271473</v>
      </c>
      <c r="D7" s="5" t="n">
        <v>47113656</v>
      </c>
    </row>
    <row r="8" spans="1:4">
      <c r="A8" s="3" t="s">
        <v>154</v>
      </c>
    </row>
    <row r="9" spans="1:4">
      <c r="A9" s="4" t="s">
        <v>567</v>
      </c>
      <c r="B9" s="9" t="n">
        <v>5.65</v>
      </c>
      <c r="C9" s="9" t="n">
        <v>-0.18</v>
      </c>
      <c r="D9" s="9" t="n">
        <v>-0.26</v>
      </c>
    </row>
    <row r="10" spans="1:4">
      <c r="A10" s="4" t="s">
        <v>568</v>
      </c>
      <c r="B10" s="9" t="n">
        <v>5.45</v>
      </c>
      <c r="C10" s="9" t="n">
        <v>-0.18</v>
      </c>
      <c r="D10" s="9" t="n">
        <v>-0.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16"/>
    <col customWidth="1" max="3" min="3" width="27"/>
    <col customWidth="1" max="4" min="4" width="19"/>
    <col customWidth="1" max="5" min="5" width="40"/>
    <col customWidth="1" max="6" min="6" width="37"/>
  </cols>
  <sheetData>
    <row r="1" spans="1:6">
      <c r="A1" s="1" t="s">
        <v>191</v>
      </c>
      <c r="B1" s="2" t="s">
        <v>192</v>
      </c>
      <c r="C1" s="2" t="s">
        <v>193</v>
      </c>
      <c r="D1" s="2" t="s">
        <v>194</v>
      </c>
      <c r="E1" s="2" t="s">
        <v>195</v>
      </c>
      <c r="F1" s="2" t="s">
        <v>196</v>
      </c>
    </row>
    <row r="2" spans="1:6">
      <c r="A2" s="4" t="s">
        <v>197</v>
      </c>
      <c r="B2" s="5" t="n">
        <v>47101986</v>
      </c>
    </row>
    <row r="3" spans="1:6">
      <c r="A3" s="4" t="s">
        <v>198</v>
      </c>
      <c r="B3" s="6" t="n">
        <v>327</v>
      </c>
      <c r="C3" s="6" t="n">
        <v>2438151</v>
      </c>
      <c r="D3" s="6" t="n">
        <v>172672</v>
      </c>
      <c r="E3" s="6" t="n">
        <v>-965849</v>
      </c>
      <c r="F3" s="6" t="n">
        <v>1645301</v>
      </c>
    </row>
    <row r="4" spans="1:6">
      <c r="A4" s="4" t="s">
        <v>199</v>
      </c>
      <c r="C4" s="5" t="n">
        <v>8399</v>
      </c>
      <c r="F4" s="5" t="n">
        <v>8399</v>
      </c>
    </row>
    <row r="5" spans="1:6">
      <c r="A5" s="4" t="s">
        <v>200</v>
      </c>
      <c r="D5" s="5" t="n">
        <v>15252</v>
      </c>
      <c r="E5" s="5" t="n">
        <v>-15252</v>
      </c>
      <c r="F5" s="5" t="n">
        <v>0</v>
      </c>
    </row>
    <row r="6" spans="1:6">
      <c r="A6" s="4" t="s">
        <v>201</v>
      </c>
      <c r="D6" s="5" t="n">
        <v>-28123</v>
      </c>
      <c r="E6" s="5" t="n">
        <v>28123</v>
      </c>
      <c r="F6" s="5" t="n">
        <v>0</v>
      </c>
    </row>
    <row r="7" spans="1:6">
      <c r="A7" s="4" t="s">
        <v>202</v>
      </c>
      <c r="B7" s="5" t="n">
        <v>21912</v>
      </c>
    </row>
    <row r="8" spans="1:6">
      <c r="A8" s="4" t="s">
        <v>203</v>
      </c>
      <c r="F8" s="5" t="n">
        <v>0</v>
      </c>
    </row>
    <row r="9" spans="1:6">
      <c r="A9" s="4" t="s">
        <v>204</v>
      </c>
      <c r="C9" s="5" t="n">
        <v>-1486175</v>
      </c>
      <c r="F9" s="5" t="n">
        <v>-1486175</v>
      </c>
    </row>
    <row r="10" spans="1:6">
      <c r="A10" s="4" t="s">
        <v>205</v>
      </c>
      <c r="C10" s="5" t="n">
        <v>1798</v>
      </c>
      <c r="F10" s="5" t="n">
        <v>1798</v>
      </c>
    </row>
    <row r="11" spans="1:6">
      <c r="A11" s="4" t="s">
        <v>206</v>
      </c>
      <c r="E11" s="5" t="n">
        <v>-12270</v>
      </c>
      <c r="F11" s="5" t="n">
        <v>-12270</v>
      </c>
    </row>
    <row r="12" spans="1:6">
      <c r="A12" s="4" t="s">
        <v>207</v>
      </c>
      <c r="B12" s="5" t="n">
        <v>47123898</v>
      </c>
    </row>
    <row r="13" spans="1:6">
      <c r="A13" s="4" t="s">
        <v>208</v>
      </c>
      <c r="B13" s="6" t="n">
        <v>327</v>
      </c>
      <c r="C13" s="5" t="n">
        <v>962173</v>
      </c>
      <c r="D13" s="5" t="n">
        <v>159801</v>
      </c>
      <c r="E13" s="5" t="n">
        <v>-965248</v>
      </c>
      <c r="F13" s="5" t="n">
        <v>157053</v>
      </c>
    </row>
    <row r="14" spans="1:6">
      <c r="A14" s="4" t="s">
        <v>199</v>
      </c>
      <c r="C14" s="5" t="n">
        <v>24045</v>
      </c>
      <c r="F14" s="5" t="n">
        <v>24045</v>
      </c>
    </row>
    <row r="15" spans="1:6">
      <c r="A15" s="4" t="s">
        <v>200</v>
      </c>
      <c r="D15" s="5" t="n">
        <v>4458</v>
      </c>
      <c r="E15" s="5" t="n">
        <v>-4458</v>
      </c>
      <c r="F15" s="5" t="n">
        <v>0</v>
      </c>
    </row>
    <row r="16" spans="1:6">
      <c r="A16" s="4" t="s">
        <v>201</v>
      </c>
      <c r="D16" s="5" t="n">
        <v>-3970</v>
      </c>
      <c r="E16" s="5" t="n">
        <v>3970</v>
      </c>
      <c r="F16" s="5" t="n">
        <v>0</v>
      </c>
    </row>
    <row r="17" spans="1:6">
      <c r="A17" s="4" t="s">
        <v>202</v>
      </c>
      <c r="B17" s="5" t="n">
        <v>407901</v>
      </c>
    </row>
    <row r="18" spans="1:6">
      <c r="A18" s="4" t="s">
        <v>203</v>
      </c>
      <c r="F18" s="5" t="n">
        <v>0</v>
      </c>
    </row>
    <row r="19" spans="1:6">
      <c r="A19" s="4" t="s">
        <v>209</v>
      </c>
      <c r="C19" s="5" t="n">
        <v>29812</v>
      </c>
      <c r="F19" s="5" t="n">
        <v>29812</v>
      </c>
    </row>
    <row r="20" spans="1:6">
      <c r="A20" s="4" t="s">
        <v>210</v>
      </c>
      <c r="C20" s="5" t="n">
        <v>-322141</v>
      </c>
      <c r="F20" s="5" t="n">
        <v>-322141</v>
      </c>
    </row>
    <row r="21" spans="1:6">
      <c r="A21" s="4" t="s">
        <v>206</v>
      </c>
      <c r="E21" s="5" t="n">
        <v>-8382</v>
      </c>
      <c r="F21" s="5" t="n">
        <v>-8382</v>
      </c>
    </row>
    <row r="22" spans="1:6">
      <c r="A22" s="4" t="s">
        <v>211</v>
      </c>
      <c r="B22" s="5" t="n">
        <v>47531799</v>
      </c>
    </row>
    <row r="23" spans="1:6">
      <c r="A23" s="4" t="s">
        <v>212</v>
      </c>
      <c r="B23" s="6" t="n">
        <v>327</v>
      </c>
      <c r="C23" s="5" t="n">
        <v>693889</v>
      </c>
      <c r="D23" s="5" t="n">
        <v>160289</v>
      </c>
      <c r="E23" s="5" t="n">
        <v>-974118</v>
      </c>
      <c r="F23" s="5" t="n">
        <v>-119613</v>
      </c>
    </row>
    <row r="24" spans="1:6">
      <c r="A24" s="4" t="s">
        <v>199</v>
      </c>
      <c r="C24" s="5" t="n">
        <v>13269</v>
      </c>
      <c r="F24" s="5" t="n">
        <v>13269</v>
      </c>
    </row>
    <row r="25" spans="1:6">
      <c r="A25" s="4" t="s">
        <v>200</v>
      </c>
      <c r="D25" s="5" t="n">
        <v>25733</v>
      </c>
      <c r="E25" s="5" t="n">
        <v>-25733</v>
      </c>
    </row>
    <row r="26" spans="1:6">
      <c r="A26" s="4" t="s">
        <v>202</v>
      </c>
      <c r="B26" s="5" t="n">
        <v>57061</v>
      </c>
    </row>
    <row r="27" spans="1:6">
      <c r="A27" s="4" t="s">
        <v>213</v>
      </c>
      <c r="B27" s="6" t="n">
        <v>9</v>
      </c>
      <c r="C27" s="5" t="n">
        <v>195158</v>
      </c>
      <c r="F27" s="5" t="n">
        <v>195167</v>
      </c>
    </row>
    <row r="28" spans="1:6">
      <c r="A28" s="4" t="s">
        <v>214</v>
      </c>
      <c r="B28" s="5" t="n">
        <v>1320000</v>
      </c>
    </row>
    <row r="29" spans="1:6">
      <c r="A29" s="4" t="s">
        <v>206</v>
      </c>
      <c r="E29" s="5" t="n">
        <v>274801</v>
      </c>
      <c r="F29" s="5" t="n">
        <v>274801</v>
      </c>
    </row>
    <row r="30" spans="1:6">
      <c r="A30" s="4" t="s">
        <v>215</v>
      </c>
      <c r="B30" s="5" t="n">
        <v>48908860</v>
      </c>
    </row>
    <row r="31" spans="1:6">
      <c r="A31" s="4" t="s">
        <v>216</v>
      </c>
      <c r="B31" s="6" t="n">
        <v>336</v>
      </c>
      <c r="C31" s="6" t="n">
        <v>902316</v>
      </c>
      <c r="D31" s="6" t="n">
        <v>186022</v>
      </c>
      <c r="E31" s="6" t="n">
        <v>-725050</v>
      </c>
      <c r="F31" s="6" t="n">
        <v>3636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97</v>
      </c>
      <c r="C2" s="2" t="s">
        <v>533</v>
      </c>
      <c r="D2" s="2" t="s">
        <v>534</v>
      </c>
    </row>
    <row r="3" spans="1:4">
      <c r="A3" s="3" t="s">
        <v>570</v>
      </c>
    </row>
    <row r="4" spans="1:4">
      <c r="A4" s="4" t="s">
        <v>571</v>
      </c>
      <c r="B4" s="6" t="n">
        <v>714</v>
      </c>
      <c r="C4" s="6" t="n">
        <v>127762</v>
      </c>
      <c r="D4" s="6" t="n">
        <v>42517</v>
      </c>
    </row>
    <row r="5" spans="1:4">
      <c r="A5" s="4" t="s">
        <v>572</v>
      </c>
      <c r="B5" s="6" t="n">
        <v>9337</v>
      </c>
      <c r="C5" s="6" t="n">
        <v>5516</v>
      </c>
      <c r="D5" s="6" t="n">
        <v>2747</v>
      </c>
    </row>
    <row r="6" spans="1:4">
      <c r="A6" s="4" t="s">
        <v>573</v>
      </c>
      <c r="B6" s="5" t="n">
        <v>1851360</v>
      </c>
      <c r="C6" s="5" t="n">
        <v>4369527</v>
      </c>
      <c r="D6" s="5" t="n">
        <v>465538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4</v>
      </c>
      <c r="B1" s="2" t="s">
        <v>297</v>
      </c>
      <c r="C1" s="2" t="s">
        <v>533</v>
      </c>
    </row>
    <row r="2" spans="1:3">
      <c r="A2" s="3" t="s">
        <v>575</v>
      </c>
    </row>
    <row r="3" spans="1:3">
      <c r="A3" s="4" t="s">
        <v>576</v>
      </c>
      <c r="B3" s="6" t="n">
        <v>36194</v>
      </c>
      <c r="C3" s="6" t="n">
        <v>47647</v>
      </c>
    </row>
    <row r="4" spans="1:3">
      <c r="A4" s="4" t="s">
        <v>577</v>
      </c>
      <c r="B4" s="5" t="n">
        <v>2134</v>
      </c>
      <c r="C4" s="5" t="n">
        <v>1246</v>
      </c>
    </row>
    <row r="5" spans="1:3">
      <c r="A5" s="4" t="s">
        <v>578</v>
      </c>
      <c r="B5" s="5" t="n">
        <v>105</v>
      </c>
      <c r="C5" s="5" t="n">
        <v>979</v>
      </c>
    </row>
    <row r="6" spans="1:3">
      <c r="A6" s="4" t="s">
        <v>579</v>
      </c>
      <c r="B6" s="5" t="n">
        <v>38433</v>
      </c>
      <c r="C6" s="5" t="n">
        <v>49872</v>
      </c>
    </row>
    <row r="7" spans="1:3">
      <c r="A7" s="4" t="s">
        <v>580</v>
      </c>
      <c r="B7" s="5" t="n">
        <v>14966</v>
      </c>
      <c r="C7" s="5" t="n">
        <v>42002</v>
      </c>
    </row>
    <row r="8" spans="1:3">
      <c r="A8" s="4" t="s">
        <v>581</v>
      </c>
      <c r="B8" s="5" t="n">
        <v>14966</v>
      </c>
      <c r="C8" s="5" t="n">
        <v>42002</v>
      </c>
    </row>
    <row r="9" spans="1:3">
      <c r="A9" s="4" t="s">
        <v>582</v>
      </c>
      <c r="B9" s="5" t="n">
        <v>53399</v>
      </c>
      <c r="C9" s="5" t="n">
        <v>91874</v>
      </c>
    </row>
    <row r="10" spans="1:3">
      <c r="A10" s="3" t="s">
        <v>583</v>
      </c>
    </row>
    <row r="11" spans="1:3">
      <c r="A11" s="4" t="s">
        <v>115</v>
      </c>
      <c r="B11" s="5" t="n">
        <v>10352</v>
      </c>
      <c r="C11" s="5" t="n">
        <v>10916</v>
      </c>
    </row>
    <row r="12" spans="1:3">
      <c r="A12" s="4" t="s">
        <v>584</v>
      </c>
      <c r="B12" s="6" t="n">
        <v>10352</v>
      </c>
      <c r="C12" s="6" t="n">
        <v>109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5</v>
      </c>
      <c r="B1" s="2" t="s">
        <v>1</v>
      </c>
    </row>
    <row r="2" spans="1:4">
      <c r="B2" s="2" t="s">
        <v>297</v>
      </c>
      <c r="C2" s="2" t="s">
        <v>533</v>
      </c>
      <c r="D2" s="2" t="s">
        <v>534</v>
      </c>
    </row>
    <row r="3" spans="1:4">
      <c r="A3" s="3" t="s">
        <v>586</v>
      </c>
    </row>
    <row r="4" spans="1:4">
      <c r="A4" s="4" t="s">
        <v>587</v>
      </c>
      <c r="B4" s="6" t="n">
        <v>10</v>
      </c>
      <c r="C4" s="6" t="n">
        <v>1456</v>
      </c>
      <c r="D4" s="6" t="n">
        <v>41525</v>
      </c>
    </row>
    <row r="5" spans="1:4">
      <c r="A5" s="4" t="s">
        <v>588</v>
      </c>
      <c r="B5" s="5" t="n">
        <v>845</v>
      </c>
      <c r="C5" s="5" t="n">
        <v>-2657</v>
      </c>
      <c r="D5" s="5" t="n">
        <v>-25835</v>
      </c>
    </row>
    <row r="6" spans="1:4">
      <c r="A6" s="4" t="s">
        <v>589</v>
      </c>
      <c r="B6" s="5" t="n">
        <v>836</v>
      </c>
      <c r="C6" s="5" t="n">
        <v>-4993</v>
      </c>
      <c r="D6" s="5" t="n">
        <v>-26929</v>
      </c>
    </row>
    <row r="7" spans="1:4">
      <c r="A7" s="4" t="s">
        <v>590</v>
      </c>
      <c r="B7" s="6" t="n">
        <v>9</v>
      </c>
      <c r="C7" s="6" t="n">
        <v>2336</v>
      </c>
      <c r="D7" s="6" t="n">
        <v>10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91</v>
      </c>
      <c r="B1" s="2" t="s">
        <v>1</v>
      </c>
    </row>
    <row r="2" spans="1:4">
      <c r="B2" s="2" t="s">
        <v>297</v>
      </c>
      <c r="C2" s="2" t="s">
        <v>533</v>
      </c>
      <c r="D2" s="2" t="s">
        <v>534</v>
      </c>
    </row>
    <row r="3" spans="1:4">
      <c r="A3" s="3" t="s">
        <v>592</v>
      </c>
    </row>
    <row r="4" spans="1:4">
      <c r="A4" s="4" t="s">
        <v>593</v>
      </c>
      <c r="B4" s="6" t="n">
        <v>11453</v>
      </c>
      <c r="C4" s="6" t="n">
        <v>44548</v>
      </c>
      <c r="D4" s="6" t="n">
        <v>322100</v>
      </c>
    </row>
    <row r="5" spans="1:4">
      <c r="A5" s="4" t="s">
        <v>594</v>
      </c>
      <c r="B5" s="5" t="n">
        <v>0</v>
      </c>
      <c r="C5" s="5" t="n">
        <v>0</v>
      </c>
      <c r="D5" s="5" t="n">
        <v>0</v>
      </c>
    </row>
    <row r="6" spans="1:4">
      <c r="A6" s="4" t="s">
        <v>595</v>
      </c>
      <c r="B6" s="6" t="n">
        <v>0</v>
      </c>
      <c r="C6" s="6" t="n">
        <v>0</v>
      </c>
      <c r="D6"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596</v>
      </c>
      <c r="B1" s="2" t="s">
        <v>297</v>
      </c>
      <c r="C1" s="2" t="s">
        <v>533</v>
      </c>
      <c r="D1" s="2" t="s">
        <v>534</v>
      </c>
    </row>
    <row r="2" spans="1:4">
      <c r="A2" s="3" t="s">
        <v>597</v>
      </c>
    </row>
    <row r="3" spans="1:4">
      <c r="A3" s="4" t="s">
        <v>598</v>
      </c>
      <c r="B3" s="6" t="n">
        <v>1981706</v>
      </c>
      <c r="C3" s="6" t="n">
        <v>1090497</v>
      </c>
    </row>
    <row r="4" spans="1:4">
      <c r="A4" s="4" t="s">
        <v>599</v>
      </c>
      <c r="B4" s="5" t="n">
        <v>332678</v>
      </c>
      <c r="C4" s="5" t="n">
        <v>788639</v>
      </c>
    </row>
    <row r="5" spans="1:4">
      <c r="A5" s="4" t="s">
        <v>600</v>
      </c>
      <c r="B5" s="5" t="n">
        <v>-53402</v>
      </c>
      <c r="C5" s="5" t="n">
        <v>-28135</v>
      </c>
      <c r="D5" s="6" t="n">
        <v>-35337</v>
      </c>
    </row>
    <row r="6" spans="1:4">
      <c r="A6" s="4" t="s">
        <v>601</v>
      </c>
      <c r="B6" s="6" t="n">
        <v>2260982</v>
      </c>
      <c r="C6" s="6" t="n">
        <v>1851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2</v>
      </c>
      <c r="B1" s="2" t="s">
        <v>297</v>
      </c>
      <c r="C1" s="2" t="s">
        <v>533</v>
      </c>
    </row>
    <row r="2" spans="1:3">
      <c r="A2" s="4" t="s">
        <v>598</v>
      </c>
      <c r="B2" s="6" t="n">
        <v>1981706</v>
      </c>
      <c r="C2" s="6" t="n">
        <v>1090497</v>
      </c>
    </row>
    <row r="3" spans="1:3">
      <c r="A3" s="4" t="s">
        <v>603</v>
      </c>
      <c r="B3" s="5" t="n">
        <v>-8196</v>
      </c>
      <c r="C3" s="5" t="n">
        <v>-27428</v>
      </c>
    </row>
    <row r="4" spans="1:3">
      <c r="A4" s="4" t="s">
        <v>604</v>
      </c>
      <c r="B4" s="5" t="n">
        <v>1973510</v>
      </c>
      <c r="C4" s="5" t="n">
        <v>1063069</v>
      </c>
    </row>
    <row r="5" spans="1:3">
      <c r="A5" s="4" t="s">
        <v>599</v>
      </c>
      <c r="B5" s="5" t="n">
        <v>332678</v>
      </c>
      <c r="C5" s="5" t="n">
        <v>788639</v>
      </c>
    </row>
    <row r="6" spans="1:3">
      <c r="A6" s="4" t="s">
        <v>605</v>
      </c>
      <c r="B6" s="5" t="n">
        <v>-45206</v>
      </c>
      <c r="C6" s="5" t="n">
        <v>-707</v>
      </c>
    </row>
    <row r="7" spans="1:3">
      <c r="A7" s="4" t="s">
        <v>606</v>
      </c>
      <c r="B7" s="5" t="n">
        <v>287472</v>
      </c>
      <c r="C7" s="5" t="n">
        <v>787932</v>
      </c>
    </row>
    <row r="8" spans="1:3">
      <c r="A8" s="4" t="s">
        <v>607</v>
      </c>
    </row>
    <row r="9" spans="1:3">
      <c r="A9" s="4" t="s">
        <v>598</v>
      </c>
      <c r="B9" s="5" t="n">
        <v>1673861</v>
      </c>
      <c r="C9" s="5" t="n">
        <v>447151</v>
      </c>
    </row>
    <row r="10" spans="1:3">
      <c r="A10" s="4" t="s">
        <v>603</v>
      </c>
      <c r="B10" s="5" t="n">
        <v>-125</v>
      </c>
      <c r="C10" s="5" t="n">
        <v>-2313</v>
      </c>
    </row>
    <row r="11" spans="1:3">
      <c r="A11" s="4" t="s">
        <v>604</v>
      </c>
      <c r="B11" s="5" t="n">
        <v>1673736</v>
      </c>
      <c r="C11" s="5" t="n">
        <v>444838</v>
      </c>
    </row>
    <row r="12" spans="1:3">
      <c r="A12" s="4" t="s">
        <v>608</v>
      </c>
    </row>
    <row r="13" spans="1:3">
      <c r="A13" s="4" t="s">
        <v>598</v>
      </c>
      <c r="B13" s="5" t="n">
        <v>153807</v>
      </c>
      <c r="C13" s="5" t="n">
        <v>472800</v>
      </c>
    </row>
    <row r="14" spans="1:3">
      <c r="A14" s="4" t="s">
        <v>603</v>
      </c>
      <c r="B14" s="5" t="n">
        <v>-257</v>
      </c>
      <c r="C14" s="5" t="n">
        <v>-11341</v>
      </c>
    </row>
    <row r="15" spans="1:3">
      <c r="A15" s="4" t="s">
        <v>604</v>
      </c>
      <c r="B15" s="5" t="n">
        <v>153550</v>
      </c>
      <c r="C15" s="5" t="n">
        <v>461459</v>
      </c>
    </row>
    <row r="16" spans="1:3">
      <c r="A16" s="4" t="s">
        <v>609</v>
      </c>
    </row>
    <row r="17" spans="1:3">
      <c r="A17" s="4" t="s">
        <v>598</v>
      </c>
      <c r="B17" s="5" t="n">
        <v>154038</v>
      </c>
      <c r="C17" s="5" t="n">
        <v>170546</v>
      </c>
    </row>
    <row r="18" spans="1:3">
      <c r="A18" s="4" t="s">
        <v>603</v>
      </c>
      <c r="B18" s="5" t="n">
        <v>-7814</v>
      </c>
      <c r="C18" s="5" t="n">
        <v>-13774</v>
      </c>
    </row>
    <row r="19" spans="1:3">
      <c r="A19" s="4" t="s">
        <v>604</v>
      </c>
      <c r="B19" s="6" t="n">
        <v>146224</v>
      </c>
      <c r="C19" s="6" t="n">
        <v>1567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10</v>
      </c>
      <c r="B1" s="2" t="s">
        <v>1</v>
      </c>
    </row>
    <row r="2" spans="1:3">
      <c r="B2" s="2" t="s">
        <v>297</v>
      </c>
      <c r="C2" s="2" t="s">
        <v>533</v>
      </c>
    </row>
    <row r="3" spans="1:3">
      <c r="A3" s="3" t="s">
        <v>611</v>
      </c>
    </row>
    <row r="4" spans="1:3">
      <c r="A4" s="4" t="s">
        <v>612</v>
      </c>
      <c r="B4" s="6" t="n">
        <v>-28135</v>
      </c>
      <c r="C4" s="6" t="n">
        <v>-35337</v>
      </c>
    </row>
    <row r="5" spans="1:3">
      <c r="A5" s="4" t="s">
        <v>613</v>
      </c>
      <c r="B5" s="5" t="n">
        <v>-25267</v>
      </c>
      <c r="C5" s="5" t="n">
        <v>7202</v>
      </c>
    </row>
    <row r="6" spans="1:3">
      <c r="A6" s="4" t="s">
        <v>614</v>
      </c>
      <c r="B6" s="6" t="n">
        <v>-53402</v>
      </c>
      <c r="C6" s="6" t="n">
        <v>-281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15</v>
      </c>
      <c r="B1" s="2" t="s">
        <v>297</v>
      </c>
      <c r="C1" s="2" t="s">
        <v>533</v>
      </c>
      <c r="D1" s="2" t="s">
        <v>534</v>
      </c>
    </row>
    <row r="2" spans="1:4">
      <c r="A2" s="3" t="s">
        <v>616</v>
      </c>
    </row>
    <row r="3" spans="1:4">
      <c r="A3" s="4" t="s">
        <v>617</v>
      </c>
      <c r="B3" s="6" t="n">
        <v>14342</v>
      </c>
      <c r="C3" s="6" t="n">
        <v>1946524</v>
      </c>
    </row>
    <row r="4" spans="1:4">
      <c r="A4" s="4" t="s">
        <v>600</v>
      </c>
      <c r="B4" s="5" t="n">
        <v>-2474</v>
      </c>
      <c r="C4" s="5" t="n">
        <v>-10311</v>
      </c>
      <c r="D4" s="6" t="n">
        <v>-144359</v>
      </c>
    </row>
    <row r="5" spans="1:4">
      <c r="A5" s="4" t="s">
        <v>618</v>
      </c>
      <c r="B5" s="6" t="n">
        <v>11868</v>
      </c>
      <c r="C5" s="6" t="n">
        <v>19362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19</v>
      </c>
      <c r="B1" s="2" t="s">
        <v>297</v>
      </c>
      <c r="C1" s="2" t="s">
        <v>533</v>
      </c>
      <c r="D1" s="2" t="s">
        <v>534</v>
      </c>
    </row>
    <row r="2" spans="1:4">
      <c r="A2" s="4" t="s">
        <v>620</v>
      </c>
      <c r="B2" s="6" t="n">
        <v>14342</v>
      </c>
      <c r="C2" s="6" t="n">
        <v>1946524</v>
      </c>
    </row>
    <row r="3" spans="1:4">
      <c r="A3" s="4" t="s">
        <v>600</v>
      </c>
      <c r="B3" s="5" t="n">
        <v>-2474</v>
      </c>
      <c r="C3" s="5" t="n">
        <v>-10311</v>
      </c>
      <c r="D3" s="6" t="n">
        <v>-144359</v>
      </c>
    </row>
    <row r="4" spans="1:4">
      <c r="A4" s="4" t="s">
        <v>618</v>
      </c>
      <c r="B4" s="5" t="n">
        <v>11868</v>
      </c>
      <c r="C4" s="5" t="n">
        <v>1936213</v>
      </c>
    </row>
    <row r="5" spans="1:4">
      <c r="A5" s="4" t="s">
        <v>607</v>
      </c>
    </row>
    <row r="6" spans="1:4">
      <c r="A6" s="4" t="s">
        <v>620</v>
      </c>
      <c r="B6" s="5" t="n">
        <v>0</v>
      </c>
      <c r="C6" s="5" t="n">
        <v>1946524</v>
      </c>
    </row>
    <row r="7" spans="1:4">
      <c r="A7" s="4" t="s">
        <v>600</v>
      </c>
      <c r="B7" s="5" t="n">
        <v>0</v>
      </c>
      <c r="C7" s="5" t="n">
        <v>-10311</v>
      </c>
    </row>
    <row r="8" spans="1:4">
      <c r="A8" s="4" t="s">
        <v>618</v>
      </c>
      <c r="B8" s="5" t="n">
        <v>0</v>
      </c>
      <c r="C8" s="5" t="n">
        <v>1936213</v>
      </c>
    </row>
    <row r="9" spans="1:4">
      <c r="A9" s="4" t="s">
        <v>608</v>
      </c>
    </row>
    <row r="10" spans="1:4">
      <c r="A10" s="4" t="s">
        <v>620</v>
      </c>
      <c r="B10" s="5" t="n">
        <v>0</v>
      </c>
      <c r="C10" s="5" t="n">
        <v>0</v>
      </c>
    </row>
    <row r="11" spans="1:4">
      <c r="A11" s="4" t="s">
        <v>600</v>
      </c>
      <c r="B11" s="5" t="n">
        <v>0</v>
      </c>
      <c r="C11" s="5" t="n">
        <v>0</v>
      </c>
    </row>
    <row r="12" spans="1:4">
      <c r="A12" s="4" t="s">
        <v>618</v>
      </c>
      <c r="B12" s="5" t="n">
        <v>0</v>
      </c>
      <c r="C12" s="5" t="n">
        <v>0</v>
      </c>
    </row>
    <row r="13" spans="1:4">
      <c r="A13" s="4" t="s">
        <v>609</v>
      </c>
    </row>
    <row r="14" spans="1:4">
      <c r="A14" s="4" t="s">
        <v>620</v>
      </c>
      <c r="B14" s="5" t="n">
        <v>14342</v>
      </c>
      <c r="C14" s="5" t="n">
        <v>0</v>
      </c>
    </row>
    <row r="15" spans="1:4">
      <c r="A15" s="4" t="s">
        <v>600</v>
      </c>
      <c r="B15" s="5" t="n">
        <v>-2474</v>
      </c>
      <c r="C15" s="5" t="n">
        <v>0</v>
      </c>
    </row>
    <row r="16" spans="1:4">
      <c r="A16" s="4" t="s">
        <v>618</v>
      </c>
      <c r="B16" s="6" t="n">
        <v>11868</v>
      </c>
      <c r="C1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1</v>
      </c>
      <c r="B1" s="2" t="s">
        <v>1</v>
      </c>
    </row>
    <row r="2" spans="1:3">
      <c r="B2" s="2" t="s">
        <v>297</v>
      </c>
      <c r="C2" s="2" t="s">
        <v>533</v>
      </c>
    </row>
    <row r="3" spans="1:3">
      <c r="A3" s="3" t="s">
        <v>622</v>
      </c>
    </row>
    <row r="4" spans="1:3">
      <c r="A4" s="4" t="s">
        <v>612</v>
      </c>
      <c r="B4" s="6" t="n">
        <v>-10311</v>
      </c>
      <c r="C4" s="6" t="n">
        <v>-144359</v>
      </c>
    </row>
    <row r="5" spans="1:3">
      <c r="A5" s="4" t="s">
        <v>623</v>
      </c>
      <c r="B5" s="5" t="n">
        <v>0</v>
      </c>
      <c r="C5" s="5" t="n">
        <v>127807</v>
      </c>
    </row>
    <row r="6" spans="1:3">
      <c r="A6" s="4" t="s">
        <v>613</v>
      </c>
      <c r="B6" s="5" t="n">
        <v>7837</v>
      </c>
      <c r="C6" s="5" t="n">
        <v>6241</v>
      </c>
    </row>
    <row r="7" spans="1:3">
      <c r="A7" s="4" t="s">
        <v>614</v>
      </c>
      <c r="B7" s="6" t="n">
        <v>-2474</v>
      </c>
      <c r="C7" s="6" t="n">
        <v>-103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7</v>
      </c>
      <c r="B1" s="2" t="s">
        <v>1</v>
      </c>
    </row>
    <row r="2" spans="1:5">
      <c r="B2" s="2" t="s">
        <v>31</v>
      </c>
      <c r="C2" s="2" t="s">
        <v>32</v>
      </c>
      <c r="D2" s="2" t="s">
        <v>33</v>
      </c>
      <c r="E2" s="2" t="s">
        <v>218</v>
      </c>
    </row>
    <row r="3" spans="1:5">
      <c r="A3" s="3" t="s">
        <v>219</v>
      </c>
    </row>
    <row r="4" spans="1:5">
      <c r="A4" s="4" t="s">
        <v>153</v>
      </c>
      <c r="C4" s="6" t="n">
        <v>274801</v>
      </c>
      <c r="D4" s="6" t="n">
        <v>-8382</v>
      </c>
      <c r="E4" s="6" t="n">
        <v>-12270</v>
      </c>
    </row>
    <row r="5" spans="1:5">
      <c r="A5" s="3" t="s">
        <v>220</v>
      </c>
    </row>
    <row r="6" spans="1:5">
      <c r="A6" s="4" t="s">
        <v>221</v>
      </c>
      <c r="C6" s="5" t="n">
        <v>52686</v>
      </c>
      <c r="D6" s="5" t="n">
        <v>54478</v>
      </c>
      <c r="E6" s="5" t="n">
        <v>59391</v>
      </c>
    </row>
    <row r="7" spans="1:5">
      <c r="A7" s="4" t="s">
        <v>222</v>
      </c>
      <c r="C7" s="5" t="n">
        <v>2757</v>
      </c>
      <c r="D7" s="5" t="n">
        <v>-9131</v>
      </c>
      <c r="E7" s="5" t="n">
        <v>26660</v>
      </c>
    </row>
    <row r="8" spans="1:5">
      <c r="A8" s="4" t="s">
        <v>223</v>
      </c>
      <c r="C8" s="5" t="n">
        <v>354711</v>
      </c>
      <c r="D8" s="5" t="n">
        <v>-34473</v>
      </c>
      <c r="E8" s="5" t="n">
        <v>138321</v>
      </c>
    </row>
    <row r="9" spans="1:5">
      <c r="A9" s="4" t="s">
        <v>224</v>
      </c>
      <c r="C9" s="5" t="n">
        <v>-178650</v>
      </c>
      <c r="D9" s="5" t="n">
        <v>51284</v>
      </c>
      <c r="E9" s="5" t="n">
        <v>0</v>
      </c>
    </row>
    <row r="10" spans="1:5">
      <c r="A10" s="4" t="s">
        <v>225</v>
      </c>
      <c r="C10" s="5" t="n">
        <v>17268</v>
      </c>
      <c r="D10" s="5" t="n">
        <v>-37233</v>
      </c>
      <c r="E10" s="5" t="n">
        <v>-20616</v>
      </c>
    </row>
    <row r="11" spans="1:5">
      <c r="A11" s="4" t="s">
        <v>226</v>
      </c>
      <c r="C11" s="5" t="n">
        <v>13269</v>
      </c>
      <c r="D11" s="5" t="n">
        <v>24045</v>
      </c>
      <c r="E11" s="5" t="n">
        <v>8399</v>
      </c>
    </row>
    <row r="12" spans="1:5">
      <c r="A12" s="3" t="s">
        <v>227</v>
      </c>
    </row>
    <row r="13" spans="1:5">
      <c r="A13" s="4" t="s">
        <v>228</v>
      </c>
      <c r="C13" s="5" t="n">
        <v>11453</v>
      </c>
      <c r="D13" s="5" t="n">
        <v>47075</v>
      </c>
      <c r="E13" s="5" t="n">
        <v>102753</v>
      </c>
    </row>
    <row r="14" spans="1:5">
      <c r="A14" s="4" t="s">
        <v>229</v>
      </c>
      <c r="C14" s="5" t="n">
        <v>0</v>
      </c>
      <c r="D14" s="5" t="n">
        <v>0</v>
      </c>
      <c r="E14" s="5" t="n">
        <v>37033</v>
      </c>
    </row>
    <row r="15" spans="1:5">
      <c r="A15" s="4" t="s">
        <v>230</v>
      </c>
      <c r="C15" s="5" t="n">
        <v>0</v>
      </c>
      <c r="D15" s="5" t="n">
        <v>13290</v>
      </c>
      <c r="E15" s="5" t="n">
        <v>398444</v>
      </c>
    </row>
    <row r="16" spans="1:5">
      <c r="A16" s="4" t="s">
        <v>231</v>
      </c>
      <c r="C16" s="5" t="n">
        <v>1932181</v>
      </c>
      <c r="D16" s="5" t="n">
        <v>247279</v>
      </c>
      <c r="E16" s="5" t="n">
        <v>-618827</v>
      </c>
    </row>
    <row r="17" spans="1:5">
      <c r="A17" s="4" t="s">
        <v>232</v>
      </c>
      <c r="C17" s="5" t="n">
        <v>873</v>
      </c>
      <c r="D17" s="5" t="n">
        <v>9006</v>
      </c>
      <c r="E17" s="5" t="n">
        <v>21485</v>
      </c>
    </row>
    <row r="18" spans="1:5">
      <c r="A18" s="4" t="s">
        <v>233</v>
      </c>
      <c r="C18" s="5" t="n">
        <v>-1484372</v>
      </c>
      <c r="D18" s="5" t="n">
        <v>2024082</v>
      </c>
      <c r="E18" s="5" t="n">
        <v>98027</v>
      </c>
    </row>
    <row r="19" spans="1:5">
      <c r="A19" s="4" t="s">
        <v>234</v>
      </c>
      <c r="C19" s="5" t="n">
        <v>-17287</v>
      </c>
      <c r="D19" s="5" t="n">
        <v>-15213</v>
      </c>
      <c r="E19" s="5" t="n">
        <v>-14154</v>
      </c>
    </row>
    <row r="20" spans="1:5">
      <c r="A20" s="4" t="s">
        <v>235</v>
      </c>
      <c r="C20" s="5" t="n">
        <v>55108</v>
      </c>
      <c r="D20" s="5" t="n">
        <v>15292</v>
      </c>
      <c r="E20" s="5" t="n">
        <v>15727</v>
      </c>
    </row>
    <row r="21" spans="1:5">
      <c r="A21" s="4" t="s">
        <v>236</v>
      </c>
      <c r="C21" s="5" t="n">
        <v>1034798</v>
      </c>
      <c r="D21" s="5" t="n">
        <v>2381399</v>
      </c>
      <c r="E21" s="5" t="n">
        <v>240373</v>
      </c>
    </row>
    <row r="22" spans="1:5">
      <c r="A22" s="3" t="s">
        <v>237</v>
      </c>
    </row>
    <row r="23" spans="1:5">
      <c r="A23" s="4" t="s">
        <v>238</v>
      </c>
      <c r="C23" s="5" t="n">
        <v>-795549</v>
      </c>
      <c r="D23" s="5" t="n">
        <v>731918</v>
      </c>
      <c r="E23" s="5" t="n">
        <v>-966429</v>
      </c>
    </row>
    <row r="24" spans="1:5">
      <c r="A24" s="4" t="s">
        <v>239</v>
      </c>
      <c r="C24" s="5" t="n">
        <v>2138</v>
      </c>
      <c r="D24" s="5" t="n">
        <v>0</v>
      </c>
      <c r="E24" s="5" t="n">
        <v>2995</v>
      </c>
    </row>
    <row r="25" spans="1:5">
      <c r="A25" s="4" t="s">
        <v>240</v>
      </c>
      <c r="C25" s="5" t="n">
        <v>-5080</v>
      </c>
      <c r="D25" s="5" t="n">
        <v>-3556</v>
      </c>
      <c r="E25" s="5" t="n">
        <v>-52080</v>
      </c>
    </row>
    <row r="26" spans="1:5">
      <c r="A26" s="4" t="s">
        <v>241</v>
      </c>
      <c r="C26" s="5" t="n">
        <v>-798491</v>
      </c>
      <c r="D26" s="5" t="n">
        <v>728362</v>
      </c>
      <c r="E26" s="5" t="n">
        <v>-1015514</v>
      </c>
    </row>
    <row r="27" spans="1:5">
      <c r="A27" s="3" t="s">
        <v>242</v>
      </c>
    </row>
    <row r="28" spans="1:5">
      <c r="A28" s="4" t="s">
        <v>243</v>
      </c>
      <c r="C28" s="5" t="n">
        <v>-744657</v>
      </c>
      <c r="D28" s="5" t="n">
        <v>-2321100</v>
      </c>
      <c r="E28" s="5" t="n">
        <v>1731707</v>
      </c>
    </row>
    <row r="29" spans="1:5">
      <c r="A29" s="4" t="s">
        <v>244</v>
      </c>
      <c r="C29" s="5" t="n">
        <v>5692288</v>
      </c>
      <c r="D29" s="5" t="n">
        <v>5867420</v>
      </c>
      <c r="E29" s="5" t="n">
        <v>5783630</v>
      </c>
    </row>
    <row r="30" spans="1:5">
      <c r="A30" s="4" t="s">
        <v>245</v>
      </c>
      <c r="C30" s="5" t="n">
        <v>-5525565</v>
      </c>
      <c r="D30" s="5" t="n">
        <v>-5936308</v>
      </c>
      <c r="E30" s="5" t="n">
        <v>-5100531</v>
      </c>
    </row>
    <row r="31" spans="1:5">
      <c r="A31" s="4" t="s">
        <v>246</v>
      </c>
      <c r="C31" s="5" t="n">
        <v>460000</v>
      </c>
      <c r="D31" s="5" t="n">
        <v>740000</v>
      </c>
      <c r="E31" s="5" t="n">
        <v>579999</v>
      </c>
    </row>
    <row r="32" spans="1:5">
      <c r="A32" s="4" t="s">
        <v>247</v>
      </c>
      <c r="C32" s="5" t="n">
        <v>-374228</v>
      </c>
      <c r="D32" s="5" t="n">
        <v>-862000</v>
      </c>
      <c r="E32" s="5" t="n">
        <v>-884635</v>
      </c>
    </row>
    <row r="33" spans="1:5">
      <c r="A33" s="4" t="s">
        <v>248</v>
      </c>
      <c r="C33" s="5" t="n">
        <v>0</v>
      </c>
      <c r="D33" s="5" t="n">
        <v>29812</v>
      </c>
      <c r="E33" s="5" t="n">
        <v>-1040471</v>
      </c>
    </row>
    <row r="34" spans="1:5">
      <c r="A34" s="4" t="s">
        <v>249</v>
      </c>
      <c r="C34" s="5" t="n">
        <v>0</v>
      </c>
      <c r="D34" s="5" t="n">
        <v>-141345</v>
      </c>
      <c r="E34" s="5" t="n">
        <v>0</v>
      </c>
    </row>
    <row r="35" spans="1:5">
      <c r="A35" s="4" t="s">
        <v>250</v>
      </c>
      <c r="C35" s="5" t="n">
        <v>-492162</v>
      </c>
      <c r="D35" s="5" t="n">
        <v>-2623521</v>
      </c>
      <c r="E35" s="5" t="n">
        <v>1069699</v>
      </c>
    </row>
    <row r="36" spans="1:5">
      <c r="A36" s="4" t="s">
        <v>251</v>
      </c>
      <c r="C36" s="5" t="n">
        <v>-255855</v>
      </c>
      <c r="D36" s="5" t="n">
        <v>486240</v>
      </c>
      <c r="E36" s="5" t="n">
        <v>294558</v>
      </c>
    </row>
    <row r="37" spans="1:5">
      <c r="A37" s="4" t="s">
        <v>252</v>
      </c>
      <c r="C37" s="5" t="n">
        <v>1251058</v>
      </c>
      <c r="D37" s="5" t="n">
        <v>764818</v>
      </c>
      <c r="E37" s="5" t="n">
        <v>470260</v>
      </c>
    </row>
    <row r="38" spans="1:5">
      <c r="A38" s="4" t="s">
        <v>253</v>
      </c>
      <c r="C38" s="5" t="n">
        <v>995203</v>
      </c>
      <c r="D38" s="5" t="n">
        <v>1251058</v>
      </c>
      <c r="E38" s="5" t="n">
        <v>764818</v>
      </c>
    </row>
    <row r="39" spans="1:5">
      <c r="A39" s="3" t="s">
        <v>254</v>
      </c>
    </row>
    <row r="40" spans="1:5">
      <c r="A40" s="4" t="s">
        <v>255</v>
      </c>
      <c r="C40" s="5" t="n">
        <v>222580</v>
      </c>
      <c r="D40" s="5" t="n">
        <v>325298</v>
      </c>
      <c r="E40" s="5" t="n">
        <v>267386</v>
      </c>
    </row>
    <row r="41" spans="1:5">
      <c r="A41" s="4" t="s">
        <v>256</v>
      </c>
      <c r="C41" s="5" t="n">
        <v>32264</v>
      </c>
      <c r="D41" s="5" t="n">
        <v>23509</v>
      </c>
      <c r="E41" s="5" t="n">
        <v>32814</v>
      </c>
    </row>
    <row r="42" spans="1:5">
      <c r="A42" s="3" t="s">
        <v>257</v>
      </c>
    </row>
    <row r="43" spans="1:5">
      <c r="A43" s="4" t="s">
        <v>258</v>
      </c>
      <c r="C43" s="5" t="n">
        <v>22945</v>
      </c>
      <c r="D43" s="5" t="n">
        <v>0</v>
      </c>
      <c r="E43" s="5" t="n">
        <v>0</v>
      </c>
    </row>
    <row r="44" spans="1:5">
      <c r="A44" s="4" t="s">
        <v>259</v>
      </c>
      <c r="C44" s="5" t="n">
        <v>0</v>
      </c>
      <c r="D44" s="5" t="n">
        <v>180796</v>
      </c>
      <c r="E44" s="5" t="n">
        <v>0</v>
      </c>
    </row>
    <row r="45" spans="1:5">
      <c r="A45" s="4" t="s">
        <v>260</v>
      </c>
      <c r="C45" s="6" t="n">
        <v>0</v>
      </c>
      <c r="D45" s="6" t="n">
        <v>0</v>
      </c>
      <c r="E45" s="6" t="n">
        <v>445706</v>
      </c>
    </row>
    <row r="46" spans="1:5">
      <c r="A46" s="4" t="s">
        <v>72</v>
      </c>
    </row>
    <row r="47" spans="1:5">
      <c r="A47" s="3" t="s">
        <v>219</v>
      </c>
    </row>
    <row r="48" spans="1:5">
      <c r="A48" s="4" t="s">
        <v>184</v>
      </c>
      <c r="B48" s="7" t="n">
        <v>40040</v>
      </c>
    </row>
    <row r="49" spans="1:5">
      <c r="A49" s="3" t="s">
        <v>220</v>
      </c>
    </row>
    <row r="50" spans="1:5">
      <c r="A50" s="4" t="s">
        <v>261</v>
      </c>
      <c r="B50" s="5" t="n">
        <v>7677</v>
      </c>
    </row>
    <row r="51" spans="1:5">
      <c r="A51" s="4" t="s">
        <v>262</v>
      </c>
      <c r="B51" s="5" t="n">
        <v>402</v>
      </c>
    </row>
    <row r="52" spans="1:5">
      <c r="A52" s="4" t="s">
        <v>263</v>
      </c>
      <c r="B52" s="5" t="n">
        <v>51683</v>
      </c>
    </row>
    <row r="53" spans="1:5">
      <c r="A53" s="4" t="s">
        <v>264</v>
      </c>
      <c r="B53" s="5" t="n">
        <v>-26030</v>
      </c>
    </row>
    <row r="54" spans="1:5">
      <c r="A54" s="4" t="s">
        <v>265</v>
      </c>
      <c r="B54" s="5" t="n">
        <v>2516</v>
      </c>
    </row>
    <row r="55" spans="1:5">
      <c r="A55" s="4" t="s">
        <v>266</v>
      </c>
      <c r="B55" s="5" t="n">
        <v>1933</v>
      </c>
    </row>
    <row r="56" spans="1:5">
      <c r="A56" s="3" t="s">
        <v>227</v>
      </c>
    </row>
    <row r="57" spans="1:5">
      <c r="A57" s="4" t="s">
        <v>267</v>
      </c>
      <c r="B57" s="5" t="n">
        <v>1668</v>
      </c>
    </row>
    <row r="58" spans="1:5">
      <c r="A58" s="4" t="s">
        <v>268</v>
      </c>
      <c r="B58" s="5" t="n">
        <v>0</v>
      </c>
    </row>
    <row r="59" spans="1:5">
      <c r="A59" s="4" t="s">
        <v>269</v>
      </c>
      <c r="B59" s="5" t="n">
        <v>0</v>
      </c>
    </row>
    <row r="60" spans="1:5">
      <c r="A60" s="4" t="s">
        <v>270</v>
      </c>
      <c r="B60" s="5" t="n">
        <v>281528</v>
      </c>
    </row>
    <row r="61" spans="1:5">
      <c r="A61" s="4" t="s">
        <v>271</v>
      </c>
      <c r="B61" s="5" t="n">
        <v>127</v>
      </c>
    </row>
    <row r="62" spans="1:5">
      <c r="A62" s="4" t="s">
        <v>272</v>
      </c>
      <c r="B62" s="5" t="n">
        <v>-216280</v>
      </c>
    </row>
    <row r="63" spans="1:5">
      <c r="A63" s="4" t="s">
        <v>273</v>
      </c>
      <c r="B63" s="5" t="n">
        <v>-2519</v>
      </c>
    </row>
    <row r="64" spans="1:5">
      <c r="A64" s="4" t="s">
        <v>274</v>
      </c>
      <c r="B64" s="5" t="n">
        <v>8029</v>
      </c>
    </row>
    <row r="65" spans="1:5">
      <c r="A65" s="4" t="s">
        <v>275</v>
      </c>
      <c r="B65" s="5" t="n">
        <v>150774</v>
      </c>
    </row>
    <row r="66" spans="1:5">
      <c r="A66" s="3" t="s">
        <v>237</v>
      </c>
    </row>
    <row r="67" spans="1:5">
      <c r="A67" s="4" t="s">
        <v>276</v>
      </c>
      <c r="B67" s="5" t="n">
        <v>-115915</v>
      </c>
    </row>
    <row r="68" spans="1:5">
      <c r="A68" s="4" t="s">
        <v>277</v>
      </c>
      <c r="B68" s="5" t="n">
        <v>312</v>
      </c>
    </row>
    <row r="69" spans="1:5">
      <c r="A69" s="4" t="s">
        <v>278</v>
      </c>
      <c r="B69" s="5" t="n">
        <v>-740</v>
      </c>
    </row>
    <row r="70" spans="1:5">
      <c r="A70" s="4" t="s">
        <v>279</v>
      </c>
      <c r="B70" s="5" t="n">
        <v>-116343</v>
      </c>
    </row>
    <row r="71" spans="1:5">
      <c r="A71" s="3" t="s">
        <v>242</v>
      </c>
    </row>
    <row r="72" spans="1:5">
      <c r="A72" s="4" t="s">
        <v>280</v>
      </c>
      <c r="B72" s="5" t="n">
        <v>-108500</v>
      </c>
    </row>
    <row r="73" spans="1:5">
      <c r="A73" s="4" t="s">
        <v>281</v>
      </c>
      <c r="B73" s="5" t="n">
        <v>829393</v>
      </c>
    </row>
    <row r="74" spans="1:5">
      <c r="A74" s="4" t="s">
        <v>282</v>
      </c>
      <c r="B74" s="5" t="n">
        <v>-805100</v>
      </c>
    </row>
    <row r="75" spans="1:5">
      <c r="A75" s="4" t="s">
        <v>283</v>
      </c>
      <c r="B75" s="5" t="n">
        <v>67024</v>
      </c>
    </row>
    <row r="76" spans="1:5">
      <c r="A76" s="4" t="s">
        <v>284</v>
      </c>
      <c r="B76" s="5" t="n">
        <v>-54527</v>
      </c>
    </row>
    <row r="77" spans="1:5">
      <c r="A77" s="4" t="s">
        <v>285</v>
      </c>
      <c r="B77" s="5" t="n">
        <v>0</v>
      </c>
    </row>
    <row r="78" spans="1:5">
      <c r="A78" s="4" t="s">
        <v>286</v>
      </c>
      <c r="B78" s="5" t="n">
        <v>0</v>
      </c>
    </row>
    <row r="79" spans="1:5">
      <c r="A79" s="4" t="s">
        <v>287</v>
      </c>
      <c r="B79" s="5" t="n">
        <v>-71710</v>
      </c>
    </row>
    <row r="80" spans="1:5">
      <c r="A80" s="4" t="s">
        <v>288</v>
      </c>
      <c r="B80" s="5" t="n">
        <v>-37279</v>
      </c>
    </row>
    <row r="81" spans="1:5">
      <c r="A81" s="4" t="s">
        <v>289</v>
      </c>
      <c r="B81" s="5" t="n">
        <v>182285</v>
      </c>
    </row>
    <row r="82" spans="1:5">
      <c r="A82" s="4" t="s">
        <v>290</v>
      </c>
      <c r="B82" s="5" t="n">
        <v>145006</v>
      </c>
    </row>
    <row r="83" spans="1:5">
      <c r="A83" s="3" t="s">
        <v>254</v>
      </c>
    </row>
    <row r="84" spans="1:5">
      <c r="A84" s="4" t="s">
        <v>291</v>
      </c>
      <c r="B84" s="5" t="n">
        <v>32431</v>
      </c>
    </row>
    <row r="85" spans="1:5">
      <c r="A85" s="4" t="s">
        <v>292</v>
      </c>
      <c r="B85" s="5" t="n">
        <v>4701</v>
      </c>
    </row>
    <row r="86" spans="1:5">
      <c r="A86" s="3" t="s">
        <v>257</v>
      </c>
    </row>
    <row r="87" spans="1:5">
      <c r="A87" s="4" t="s">
        <v>293</v>
      </c>
      <c r="B87" s="5" t="n">
        <v>3343</v>
      </c>
    </row>
    <row r="88" spans="1:5">
      <c r="A88" s="4" t="s">
        <v>294</v>
      </c>
      <c r="B88" s="5" t="n">
        <v>0</v>
      </c>
    </row>
    <row r="89" spans="1:5">
      <c r="A89" s="4" t="s">
        <v>295</v>
      </c>
      <c r="B89" s="7" t="n">
        <v>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4</v>
      </c>
      <c r="B1" s="2" t="s">
        <v>297</v>
      </c>
      <c r="C1" s="2" t="s">
        <v>533</v>
      </c>
    </row>
    <row r="2" spans="1:3">
      <c r="A2" s="3" t="s">
        <v>625</v>
      </c>
    </row>
    <row r="3" spans="1:3">
      <c r="A3" s="4" t="s">
        <v>626</v>
      </c>
      <c r="B3" s="6" t="n">
        <v>360301</v>
      </c>
      <c r="C3" s="6" t="n">
        <v>0</v>
      </c>
    </row>
    <row r="4" spans="1:3">
      <c r="A4" s="4" t="s">
        <v>600</v>
      </c>
      <c r="B4" s="5" t="n">
        <v>-337280</v>
      </c>
      <c r="C4" s="5" t="n">
        <v>0</v>
      </c>
    </row>
    <row r="5" spans="1:3">
      <c r="A5" s="4" t="s">
        <v>627</v>
      </c>
      <c r="B5" s="6" t="n">
        <v>23021</v>
      </c>
      <c r="C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97</v>
      </c>
      <c r="C1" s="2" t="s">
        <v>533</v>
      </c>
    </row>
    <row r="2" spans="1:3">
      <c r="A2" s="3" t="s">
        <v>325</v>
      </c>
    </row>
    <row r="3" spans="1:3">
      <c r="A3" s="4" t="s">
        <v>629</v>
      </c>
      <c r="B3" s="6" t="n">
        <v>2945</v>
      </c>
      <c r="C3" s="6" t="n">
        <v>3130</v>
      </c>
    </row>
    <row r="4" spans="1:3">
      <c r="A4" s="4" t="s">
        <v>630</v>
      </c>
      <c r="B4" s="5" t="n">
        <v>1255</v>
      </c>
      <c r="C4" s="5" t="n">
        <v>1838</v>
      </c>
    </row>
    <row r="5" spans="1:3">
      <c r="A5" s="4" t="s">
        <v>631</v>
      </c>
      <c r="B5" s="5" t="n">
        <v>1470</v>
      </c>
      <c r="C5" s="5" t="n">
        <v>3796</v>
      </c>
    </row>
    <row r="6" spans="1:3">
      <c r="A6" s="4" t="s">
        <v>632</v>
      </c>
      <c r="B6" s="5" t="n">
        <v>43532</v>
      </c>
      <c r="C6" s="5" t="n">
        <v>23144</v>
      </c>
    </row>
    <row r="7" spans="1:3">
      <c r="A7" s="4" t="s">
        <v>633</v>
      </c>
      <c r="B7" s="5" t="n">
        <v>15426</v>
      </c>
      <c r="C7" s="5" t="n">
        <v>17983</v>
      </c>
    </row>
    <row r="8" spans="1:3">
      <c r="A8" s="4" t="s">
        <v>634</v>
      </c>
      <c r="B8" s="5" t="n">
        <v>5247</v>
      </c>
      <c r="C8" s="5" t="n">
        <v>7011</v>
      </c>
    </row>
    <row r="9" spans="1:3">
      <c r="A9" s="4" t="s">
        <v>635</v>
      </c>
      <c r="B9" s="5" t="n">
        <v>2890</v>
      </c>
      <c r="C9" s="5" t="n">
        <v>0</v>
      </c>
    </row>
    <row r="10" spans="1:3">
      <c r="A10" s="4" t="s">
        <v>636</v>
      </c>
      <c r="B10" s="5" t="n">
        <v>6548</v>
      </c>
      <c r="C10" s="5" t="n">
        <v>6011</v>
      </c>
    </row>
    <row r="11" spans="1:3">
      <c r="A11" s="4" t="s">
        <v>637</v>
      </c>
      <c r="B11" s="6" t="n">
        <v>79313</v>
      </c>
      <c r="C11" s="6" t="n">
        <v>629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97</v>
      </c>
      <c r="C1" s="2" t="s">
        <v>533</v>
      </c>
    </row>
    <row r="2" spans="1:3">
      <c r="A2" s="3" t="s">
        <v>329</v>
      </c>
    </row>
    <row r="3" spans="1:3">
      <c r="A3" s="4" t="s">
        <v>639</v>
      </c>
      <c r="B3" s="6" t="n">
        <v>1422015</v>
      </c>
      <c r="C3" s="6" t="n">
        <v>1419535</v>
      </c>
    </row>
    <row r="4" spans="1:3">
      <c r="A4" s="4" t="s">
        <v>546</v>
      </c>
      <c r="B4" s="5" t="n">
        <v>67170</v>
      </c>
      <c r="C4" s="5" t="n">
        <v>67422</v>
      </c>
    </row>
    <row r="5" spans="1:3">
      <c r="A5" s="4" t="s">
        <v>544</v>
      </c>
      <c r="B5" s="5" t="n">
        <v>114067</v>
      </c>
      <c r="C5" s="5" t="n">
        <v>114067</v>
      </c>
    </row>
    <row r="6" spans="1:3">
      <c r="A6" s="4" t="s">
        <v>547</v>
      </c>
      <c r="B6" s="5" t="n">
        <v>902</v>
      </c>
      <c r="C6" s="5" t="n">
        <v>5115</v>
      </c>
    </row>
    <row r="7" spans="1:3">
      <c r="A7" s="4" t="s">
        <v>637</v>
      </c>
      <c r="B7" s="5" t="n">
        <v>1604154</v>
      </c>
      <c r="C7" s="5" t="n">
        <v>1606139</v>
      </c>
    </row>
    <row r="8" spans="1:3">
      <c r="A8" s="4" t="s">
        <v>640</v>
      </c>
      <c r="B8" s="5" t="n">
        <v>-303040</v>
      </c>
      <c r="C8" s="5" t="n">
        <v>-255281</v>
      </c>
    </row>
    <row r="9" spans="1:3">
      <c r="A9" s="4" t="s">
        <v>641</v>
      </c>
      <c r="B9" s="6" t="n">
        <v>1301114</v>
      </c>
      <c r="C9" s="6" t="n">
        <v>13508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97</v>
      </c>
      <c r="C1" s="2" t="s">
        <v>533</v>
      </c>
    </row>
    <row r="2" spans="1:3">
      <c r="A2" s="4" t="s">
        <v>643</v>
      </c>
      <c r="B2" s="6" t="n">
        <v>1446226</v>
      </c>
      <c r="C2" s="6" t="n">
        <v>1446226</v>
      </c>
    </row>
    <row r="3" spans="1:3">
      <c r="A3" s="4" t="s">
        <v>644</v>
      </c>
      <c r="B3" s="5" t="n">
        <v>-232062</v>
      </c>
      <c r="C3" s="5" t="n">
        <v>-190054</v>
      </c>
    </row>
    <row r="4" spans="1:3">
      <c r="A4" s="4" t="s">
        <v>637</v>
      </c>
      <c r="B4" s="5" t="n">
        <v>1214164</v>
      </c>
      <c r="C4" s="5" t="n">
        <v>1256172</v>
      </c>
    </row>
    <row r="5" spans="1:3">
      <c r="A5" s="4" t="s">
        <v>645</v>
      </c>
    </row>
    <row r="6" spans="1:3">
      <c r="A6" s="4" t="s">
        <v>643</v>
      </c>
      <c r="B6" s="5" t="n">
        <v>1338773</v>
      </c>
      <c r="C6" s="5" t="n">
        <v>1338773</v>
      </c>
    </row>
    <row r="7" spans="1:3">
      <c r="A7" s="4" t="s">
        <v>544</v>
      </c>
    </row>
    <row r="8" spans="1:3">
      <c r="A8" s="4" t="s">
        <v>643</v>
      </c>
      <c r="B8" s="6" t="n">
        <v>107453</v>
      </c>
      <c r="C8" s="6" t="n">
        <v>1074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97</v>
      </c>
      <c r="C2" s="2" t="s">
        <v>533</v>
      </c>
      <c r="D2" s="2" t="s">
        <v>534</v>
      </c>
    </row>
    <row r="3" spans="1:4">
      <c r="A3" s="3" t="s">
        <v>647</v>
      </c>
    </row>
    <row r="4" spans="1:4">
      <c r="A4" s="4" t="s">
        <v>648</v>
      </c>
      <c r="B4" s="6" t="n">
        <v>52686</v>
      </c>
      <c r="C4" s="6" t="n">
        <v>54478</v>
      </c>
      <c r="D4" s="6" t="n">
        <v>593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49</v>
      </c>
      <c r="B1" s="2" t="s">
        <v>297</v>
      </c>
      <c r="C1" s="2" t="s">
        <v>533</v>
      </c>
      <c r="D1" s="2" t="s">
        <v>534</v>
      </c>
    </row>
    <row r="2" spans="1:4">
      <c r="A2" s="3" t="s">
        <v>333</v>
      </c>
    </row>
    <row r="3" spans="1:4">
      <c r="A3" s="4" t="s">
        <v>650</v>
      </c>
      <c r="B3" s="6" t="n">
        <v>94118</v>
      </c>
      <c r="C3" s="6" t="n">
        <v>1993567</v>
      </c>
    </row>
    <row r="4" spans="1:4">
      <c r="A4" s="4" t="s">
        <v>651</v>
      </c>
      <c r="B4" s="5" t="n">
        <v>713603</v>
      </c>
      <c r="C4" s="5" t="n">
        <v>321781</v>
      </c>
    </row>
    <row r="5" spans="1:4">
      <c r="A5" s="4" t="s">
        <v>652</v>
      </c>
      <c r="B5" s="5" t="n">
        <v>441</v>
      </c>
      <c r="C5" s="5" t="n">
        <v>179091</v>
      </c>
      <c r="D5" s="6" t="n">
        <v>0</v>
      </c>
    </row>
    <row r="6" spans="1:4">
      <c r="A6" s="4" t="s">
        <v>653</v>
      </c>
      <c r="B6" s="5" t="n">
        <v>72664</v>
      </c>
      <c r="C6" s="5" t="n">
        <v>76105</v>
      </c>
    </row>
    <row r="7" spans="1:4">
      <c r="A7" s="4" t="s">
        <v>654</v>
      </c>
      <c r="B7" s="5" t="n">
        <v>0</v>
      </c>
      <c r="C7" s="5" t="n">
        <v>27285</v>
      </c>
    </row>
    <row r="8" spans="1:4">
      <c r="A8" s="4" t="s">
        <v>655</v>
      </c>
      <c r="B8" s="5" t="n">
        <v>11115</v>
      </c>
      <c r="C8" s="5" t="n">
        <v>21089</v>
      </c>
    </row>
    <row r="9" spans="1:4">
      <c r="A9" s="4" t="s">
        <v>656</v>
      </c>
      <c r="B9" s="5" t="n">
        <v>38019</v>
      </c>
      <c r="C9" s="5" t="n">
        <v>13574</v>
      </c>
    </row>
    <row r="10" spans="1:4">
      <c r="A10" s="4" t="s">
        <v>657</v>
      </c>
      <c r="B10" s="5" t="n">
        <v>21057</v>
      </c>
      <c r="C10" s="5" t="n">
        <v>3112</v>
      </c>
    </row>
    <row r="11" spans="1:4">
      <c r="A11" s="4" t="s">
        <v>658</v>
      </c>
      <c r="B11" s="5" t="n">
        <v>22129</v>
      </c>
      <c r="C11" s="5" t="n">
        <v>0</v>
      </c>
    </row>
    <row r="12" spans="1:4">
      <c r="A12" s="4" t="s">
        <v>637</v>
      </c>
      <c r="B12" s="6" t="n">
        <v>973147</v>
      </c>
      <c r="C12" s="6" t="n">
        <v>26356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97</v>
      </c>
      <c r="C2" s="2" t="s">
        <v>533</v>
      </c>
    </row>
    <row r="3" spans="1:3">
      <c r="A3" s="3" t="s">
        <v>660</v>
      </c>
    </row>
    <row r="4" spans="1:3">
      <c r="A4" s="4" t="s">
        <v>661</v>
      </c>
      <c r="B4" s="6" t="n">
        <v>179091</v>
      </c>
      <c r="C4" s="6" t="n">
        <v>0</v>
      </c>
    </row>
    <row r="5" spans="1:3">
      <c r="A5" s="4" t="s">
        <v>662</v>
      </c>
      <c r="B5" s="5" t="n">
        <v>0</v>
      </c>
      <c r="C5" s="5" t="n">
        <v>127807</v>
      </c>
    </row>
    <row r="6" spans="1:3">
      <c r="A6" s="4" t="s">
        <v>663</v>
      </c>
      <c r="B6" s="5" t="n">
        <v>-178650</v>
      </c>
      <c r="C6" s="5" t="n">
        <v>51284</v>
      </c>
    </row>
    <row r="7" spans="1:3">
      <c r="A7" s="4" t="s">
        <v>664</v>
      </c>
      <c r="B7" s="6" t="n">
        <v>441</v>
      </c>
      <c r="C7" s="6" t="n">
        <v>1790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65</v>
      </c>
      <c r="B1" s="2" t="s">
        <v>1</v>
      </c>
    </row>
    <row r="2" spans="1:3">
      <c r="B2" s="2" t="s">
        <v>297</v>
      </c>
      <c r="C2" s="2" t="s">
        <v>533</v>
      </c>
    </row>
    <row r="3" spans="1:3">
      <c r="A3" s="3" t="s">
        <v>337</v>
      </c>
    </row>
    <row r="4" spans="1:3">
      <c r="A4" s="4" t="s">
        <v>666</v>
      </c>
      <c r="B4" s="4" t="s">
        <v>667</v>
      </c>
      <c r="C4" s="4" t="s">
        <v>668</v>
      </c>
    </row>
    <row r="5" spans="1:3">
      <c r="A5" s="4" t="s">
        <v>669</v>
      </c>
      <c r="B5" s="4" t="s">
        <v>670</v>
      </c>
    </row>
    <row r="6" spans="1:3">
      <c r="A6" s="4" t="s">
        <v>637</v>
      </c>
      <c r="B6" s="6" t="n">
        <v>678772</v>
      </c>
      <c r="C6" s="6" t="n">
        <v>52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71</v>
      </c>
      <c r="B1" s="2" t="s">
        <v>1</v>
      </c>
    </row>
    <row r="2" spans="1:3">
      <c r="B2" s="2" t="s">
        <v>297</v>
      </c>
      <c r="C2" s="2" t="s">
        <v>533</v>
      </c>
    </row>
    <row r="3" spans="1:3">
      <c r="A3" s="3" t="s">
        <v>672</v>
      </c>
    </row>
    <row r="4" spans="1:3">
      <c r="A4" s="4" t="s">
        <v>673</v>
      </c>
      <c r="B4" s="4" t="s">
        <v>674</v>
      </c>
      <c r="C4" s="4" t="s">
        <v>675</v>
      </c>
    </row>
    <row r="5" spans="1:3">
      <c r="A5" s="4" t="s">
        <v>676</v>
      </c>
      <c r="B5" s="4" t="s">
        <v>677</v>
      </c>
      <c r="C5" s="4" t="s">
        <v>678</v>
      </c>
    </row>
    <row r="6" spans="1:3">
      <c r="A6" s="4" t="s">
        <v>679</v>
      </c>
      <c r="B6" s="4" t="s">
        <v>670</v>
      </c>
      <c r="C6" s="4" t="s">
        <v>680</v>
      </c>
    </row>
    <row r="7" spans="1:3">
      <c r="A7" s="4" t="s">
        <v>681</v>
      </c>
      <c r="B7" s="6" t="n">
        <v>86000</v>
      </c>
      <c r="C7" s="6" t="n">
        <v>73000</v>
      </c>
    </row>
    <row r="8" spans="1:3">
      <c r="A8" s="4" t="s">
        <v>682</v>
      </c>
      <c r="B8" s="5" t="n">
        <v>505000</v>
      </c>
      <c r="C8" s="5" t="n">
        <v>591000</v>
      </c>
    </row>
    <row r="9" spans="1:3">
      <c r="A9" s="4" t="s">
        <v>637</v>
      </c>
      <c r="B9" s="6" t="n">
        <v>591000</v>
      </c>
      <c r="C9" s="6" t="n">
        <v>664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83</v>
      </c>
      <c r="B1" s="2" t="s">
        <v>1</v>
      </c>
    </row>
    <row r="2" spans="1:4">
      <c r="B2" s="2" t="s">
        <v>297</v>
      </c>
      <c r="C2" s="2" t="s">
        <v>533</v>
      </c>
      <c r="D2" s="2" t="s">
        <v>534</v>
      </c>
    </row>
    <row r="3" spans="1:4">
      <c r="A3" s="3" t="s">
        <v>341</v>
      </c>
    </row>
    <row r="4" spans="1:4">
      <c r="A4" s="4" t="s">
        <v>684</v>
      </c>
      <c r="B4" s="6" t="n">
        <v>91762</v>
      </c>
      <c r="C4" s="6" t="n">
        <v>38860</v>
      </c>
      <c r="D4" s="6" t="n">
        <v>42821</v>
      </c>
    </row>
    <row r="5" spans="1:4">
      <c r="A5" s="4" t="s">
        <v>685</v>
      </c>
      <c r="B5" s="5" t="n">
        <v>12042</v>
      </c>
      <c r="C5" s="5" t="n">
        <v>-39738</v>
      </c>
      <c r="D5" s="5" t="n">
        <v>-34287</v>
      </c>
    </row>
    <row r="6" spans="1:4">
      <c r="A6" s="4" t="s">
        <v>637</v>
      </c>
      <c r="B6" s="6" t="n">
        <v>103804</v>
      </c>
      <c r="C6" s="6" t="n">
        <v>-878</v>
      </c>
      <c r="D6" s="6" t="n">
        <v>85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97</v>
      </c>
    </row>
    <row r="3" spans="1:2">
      <c r="A3" s="3" t="s">
        <v>298</v>
      </c>
    </row>
    <row r="4" spans="1:2">
      <c r="A4" s="4" t="s">
        <v>299</v>
      </c>
      <c r="B4" s="4" t="s">
        <v>3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6</v>
      </c>
      <c r="B1" s="2" t="s">
        <v>297</v>
      </c>
      <c r="C1" s="2" t="s">
        <v>533</v>
      </c>
    </row>
    <row r="2" spans="1:3">
      <c r="A2" s="3" t="s">
        <v>687</v>
      </c>
    </row>
    <row r="3" spans="1:3">
      <c r="A3" s="4" t="s">
        <v>537</v>
      </c>
      <c r="B3" s="6" t="n">
        <v>98290</v>
      </c>
      <c r="C3" s="6" t="n">
        <v>8494</v>
      </c>
    </row>
    <row r="4" spans="1:3">
      <c r="A4" s="4" t="s">
        <v>688</v>
      </c>
      <c r="B4" s="5" t="n">
        <v>28062</v>
      </c>
      <c r="C4" s="5" t="n">
        <v>114239</v>
      </c>
    </row>
    <row r="5" spans="1:3">
      <c r="A5" s="4" t="s">
        <v>689</v>
      </c>
      <c r="B5" s="5" t="n">
        <v>95479</v>
      </c>
      <c r="C5" s="5" t="n">
        <v>86854</v>
      </c>
    </row>
    <row r="6" spans="1:3">
      <c r="A6" s="4" t="s">
        <v>690</v>
      </c>
      <c r="B6" s="5" t="n">
        <v>221831</v>
      </c>
      <c r="C6" s="5" t="n">
        <v>209587</v>
      </c>
    </row>
    <row r="7" spans="1:3">
      <c r="A7" s="4" t="s">
        <v>691</v>
      </c>
      <c r="B7" s="5" t="n">
        <v>-2476</v>
      </c>
      <c r="C7" s="5" t="n">
        <v>0</v>
      </c>
    </row>
    <row r="8" spans="1:3">
      <c r="A8" s="4" t="s">
        <v>692</v>
      </c>
      <c r="B8" s="6" t="n">
        <v>219355</v>
      </c>
      <c r="C8" s="6" t="n">
        <v>2095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3</v>
      </c>
      <c r="B1" s="2" t="s">
        <v>1</v>
      </c>
    </row>
    <row r="2" spans="1:4">
      <c r="B2" s="2" t="s">
        <v>297</v>
      </c>
      <c r="C2" s="2" t="s">
        <v>533</v>
      </c>
      <c r="D2" s="2" t="s">
        <v>534</v>
      </c>
    </row>
    <row r="3" spans="1:4">
      <c r="A3" s="3" t="s">
        <v>341</v>
      </c>
    </row>
    <row r="4" spans="1:4">
      <c r="A4" s="4" t="s">
        <v>694</v>
      </c>
      <c r="B4" s="4" t="s">
        <v>695</v>
      </c>
      <c r="C4" s="4" t="s">
        <v>695</v>
      </c>
      <c r="D4" s="4" t="s">
        <v>695</v>
      </c>
    </row>
    <row r="5" spans="1:4">
      <c r="A5" s="4" t="s">
        <v>696</v>
      </c>
      <c r="B5" s="4" t="s">
        <v>697</v>
      </c>
      <c r="C5" s="4" t="s">
        <v>698</v>
      </c>
      <c r="D5" s="4" t="s">
        <v>699</v>
      </c>
    </row>
    <row r="6" spans="1:4">
      <c r="A6" s="4" t="s">
        <v>700</v>
      </c>
      <c r="B6" s="4" t="s">
        <v>701</v>
      </c>
      <c r="C6" s="4" t="s">
        <v>702</v>
      </c>
      <c r="D6" s="4" t="s">
        <v>703</v>
      </c>
    </row>
    <row r="7" spans="1:4">
      <c r="A7" s="4" t="s">
        <v>704</v>
      </c>
      <c r="B7" s="4" t="s">
        <v>705</v>
      </c>
      <c r="C7" s="4" t="s">
        <v>706</v>
      </c>
      <c r="D7" s="4" t="s">
        <v>707</v>
      </c>
    </row>
    <row r="8" spans="1:4">
      <c r="A8" s="4" t="s">
        <v>708</v>
      </c>
      <c r="B8" s="4" t="s">
        <v>709</v>
      </c>
      <c r="C8" s="4" t="s">
        <v>710</v>
      </c>
      <c r="D8" s="4" t="s">
        <v>711</v>
      </c>
    </row>
    <row r="9" spans="1:4">
      <c r="A9" s="4" t="s">
        <v>712</v>
      </c>
      <c r="B9" s="4" t="s">
        <v>711</v>
      </c>
      <c r="C9" s="4" t="s">
        <v>713</v>
      </c>
      <c r="D9" s="4" t="s">
        <v>714</v>
      </c>
    </row>
    <row r="10" spans="1:4">
      <c r="A10" s="4" t="s">
        <v>715</v>
      </c>
      <c r="B10" s="4" t="s">
        <v>716</v>
      </c>
      <c r="C10" s="4" t="s">
        <v>711</v>
      </c>
      <c r="D10" s="4" t="s">
        <v>711</v>
      </c>
    </row>
    <row r="11" spans="1:4">
      <c r="A11" s="4" t="s">
        <v>717</v>
      </c>
      <c r="B11" s="4" t="s">
        <v>718</v>
      </c>
      <c r="C11" s="4" t="s">
        <v>719</v>
      </c>
      <c r="D11" s="4" t="s">
        <v>7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721</v>
      </c>
      <c r="B1" s="2" t="s">
        <v>1</v>
      </c>
    </row>
    <row r="2" spans="1:5">
      <c r="B2" s="2" t="s">
        <v>297</v>
      </c>
      <c r="C2" s="2" t="s">
        <v>533</v>
      </c>
      <c r="D2" s="2" t="s">
        <v>534</v>
      </c>
      <c r="E2" s="2" t="s">
        <v>722</v>
      </c>
    </row>
    <row r="3" spans="1:5">
      <c r="A3" s="4" t="s">
        <v>723</v>
      </c>
      <c r="B3" s="5" t="n">
        <v>3980671</v>
      </c>
      <c r="C3" s="5" t="n">
        <v>4369527</v>
      </c>
      <c r="D3" s="5" t="n">
        <v>4655384</v>
      </c>
      <c r="E3" s="5" t="n">
        <v>4318084</v>
      </c>
    </row>
    <row r="4" spans="1:5">
      <c r="A4" s="4" t="s">
        <v>724</v>
      </c>
    </row>
    <row r="5" spans="1:5">
      <c r="A5" s="4" t="s">
        <v>725</v>
      </c>
      <c r="B5" s="4" t="s">
        <v>726</v>
      </c>
    </row>
    <row r="6" spans="1:5">
      <c r="A6" s="4" t="s">
        <v>723</v>
      </c>
      <c r="B6" s="5" t="n">
        <v>1027916</v>
      </c>
    </row>
    <row r="7" spans="1:5">
      <c r="A7" s="4" t="s">
        <v>727</v>
      </c>
      <c r="B7" s="10" t="n">
        <v>91.48</v>
      </c>
    </row>
    <row r="8" spans="1:5">
      <c r="A8" s="4" t="s">
        <v>728</v>
      </c>
      <c r="B8" s="4" t="s">
        <v>711</v>
      </c>
    </row>
    <row r="9" spans="1:5">
      <c r="A9" s="4" t="s">
        <v>729</v>
      </c>
      <c r="B9" s="4" t="s">
        <v>730</v>
      </c>
    </row>
    <row r="10" spans="1:5">
      <c r="A10" s="4" t="s">
        <v>731</v>
      </c>
      <c r="B10" s="4" t="s">
        <v>732</v>
      </c>
    </row>
    <row r="11" spans="1:5">
      <c r="A11" s="4" t="s">
        <v>733</v>
      </c>
      <c r="B11" s="4" t="s">
        <v>734</v>
      </c>
    </row>
    <row r="12" spans="1:5">
      <c r="A12" s="4" t="s">
        <v>735</v>
      </c>
    </row>
    <row r="13" spans="1:5">
      <c r="A13" s="4" t="s">
        <v>727</v>
      </c>
      <c r="B13" s="5" t="n">
        <v>14</v>
      </c>
    </row>
    <row r="14" spans="1:5">
      <c r="A14" s="4" t="s">
        <v>736</v>
      </c>
    </row>
    <row r="15" spans="1:5">
      <c r="A15" s="4" t="s">
        <v>725</v>
      </c>
      <c r="B15" s="4" t="s">
        <v>737</v>
      </c>
    </row>
    <row r="16" spans="1:5">
      <c r="A16" s="4" t="s">
        <v>723</v>
      </c>
      <c r="B16" s="5" t="n">
        <v>279616</v>
      </c>
    </row>
    <row r="17" spans="1:5">
      <c r="A17" s="4" t="s">
        <v>727</v>
      </c>
      <c r="B17" s="10" t="n">
        <v>87.39</v>
      </c>
    </row>
    <row r="18" spans="1:5">
      <c r="A18" s="4" t="s">
        <v>728</v>
      </c>
      <c r="B18" s="4" t="s">
        <v>711</v>
      </c>
    </row>
    <row r="19" spans="1:5">
      <c r="A19" s="4" t="s">
        <v>729</v>
      </c>
      <c r="B19" s="4" t="s">
        <v>738</v>
      </c>
    </row>
    <row r="20" spans="1:5">
      <c r="A20" s="4" t="s">
        <v>731</v>
      </c>
      <c r="B20" s="4" t="s">
        <v>695</v>
      </c>
    </row>
    <row r="21" spans="1:5">
      <c r="A21" s="4" t="s">
        <v>733</v>
      </c>
      <c r="B21" s="4" t="s">
        <v>734</v>
      </c>
    </row>
    <row r="22" spans="1:5">
      <c r="A22" s="4" t="s">
        <v>739</v>
      </c>
    </row>
    <row r="23" spans="1:5">
      <c r="A23" s="4" t="s">
        <v>727</v>
      </c>
      <c r="B23" s="10" t="n">
        <v>13.38</v>
      </c>
    </row>
    <row r="24" spans="1:5">
      <c r="A24" s="4" t="s">
        <v>740</v>
      </c>
    </row>
    <row r="25" spans="1:5">
      <c r="A25" s="4" t="s">
        <v>725</v>
      </c>
      <c r="B25" s="4" t="s">
        <v>741</v>
      </c>
    </row>
    <row r="26" spans="1:5">
      <c r="A26" s="4" t="s">
        <v>723</v>
      </c>
      <c r="B26" s="5" t="n">
        <v>272400</v>
      </c>
    </row>
    <row r="27" spans="1:5">
      <c r="A27" s="4" t="s">
        <v>727</v>
      </c>
      <c r="B27" s="10" t="n">
        <v>88.54000000000001</v>
      </c>
    </row>
    <row r="28" spans="1:5">
      <c r="A28" s="4" t="s">
        <v>728</v>
      </c>
      <c r="B28" s="4" t="s">
        <v>711</v>
      </c>
    </row>
    <row r="29" spans="1:5">
      <c r="A29" s="4" t="s">
        <v>729</v>
      </c>
      <c r="B29" s="4" t="s">
        <v>738</v>
      </c>
    </row>
    <row r="30" spans="1:5">
      <c r="A30" s="4" t="s">
        <v>731</v>
      </c>
      <c r="B30" s="4" t="s">
        <v>742</v>
      </c>
    </row>
    <row r="31" spans="1:5">
      <c r="A31" s="4" t="s">
        <v>733</v>
      </c>
      <c r="B31" s="4" t="s">
        <v>734</v>
      </c>
    </row>
    <row r="32" spans="1:5">
      <c r="A32" s="4" t="s">
        <v>743</v>
      </c>
    </row>
    <row r="33" spans="1:5">
      <c r="A33" s="4" t="s">
        <v>727</v>
      </c>
      <c r="B33" s="10" t="n">
        <v>13.55</v>
      </c>
    </row>
    <row r="34" spans="1:5">
      <c r="A34" s="4" t="s">
        <v>744</v>
      </c>
    </row>
    <row r="35" spans="1:5">
      <c r="A35" s="4" t="s">
        <v>725</v>
      </c>
      <c r="B35" s="4" t="s">
        <v>745</v>
      </c>
    </row>
    <row r="36" spans="1:5">
      <c r="A36" s="4" t="s">
        <v>723</v>
      </c>
      <c r="B36" s="5" t="n">
        <v>42000</v>
      </c>
    </row>
    <row r="37" spans="1:5">
      <c r="A37" s="4" t="s">
        <v>727</v>
      </c>
      <c r="B37" s="10" t="n">
        <v>88.87</v>
      </c>
    </row>
    <row r="38" spans="1:5">
      <c r="A38" s="4" t="s">
        <v>728</v>
      </c>
      <c r="B38" s="4" t="s">
        <v>711</v>
      </c>
    </row>
    <row r="39" spans="1:5">
      <c r="A39" s="4" t="s">
        <v>729</v>
      </c>
      <c r="B39" s="4" t="s">
        <v>746</v>
      </c>
    </row>
    <row r="40" spans="1:5">
      <c r="A40" s="4" t="s">
        <v>731</v>
      </c>
      <c r="B40" s="4" t="s">
        <v>747</v>
      </c>
    </row>
    <row r="41" spans="1:5">
      <c r="A41" s="4" t="s">
        <v>733</v>
      </c>
      <c r="B41" s="4" t="s">
        <v>734</v>
      </c>
    </row>
    <row r="42" spans="1:5">
      <c r="A42" s="4" t="s">
        <v>748</v>
      </c>
    </row>
    <row r="43" spans="1:5">
      <c r="A43" s="4" t="s">
        <v>727</v>
      </c>
      <c r="B43" s="10" t="n">
        <v>13.6</v>
      </c>
    </row>
    <row r="44" spans="1:5">
      <c r="A44" s="4" t="s">
        <v>749</v>
      </c>
    </row>
    <row r="45" spans="1:5">
      <c r="A45" s="4" t="s">
        <v>725</v>
      </c>
      <c r="B45" s="4" t="s">
        <v>750</v>
      </c>
    </row>
    <row r="46" spans="1:5">
      <c r="A46" s="4" t="s">
        <v>723</v>
      </c>
      <c r="B46" s="5" t="n">
        <v>314000</v>
      </c>
    </row>
    <row r="47" spans="1:5">
      <c r="A47" s="4" t="s">
        <v>727</v>
      </c>
      <c r="B47" s="10" t="n">
        <v>88.87</v>
      </c>
    </row>
    <row r="48" spans="1:5">
      <c r="A48" s="4" t="s">
        <v>728</v>
      </c>
      <c r="B48" s="4" t="s">
        <v>711</v>
      </c>
    </row>
    <row r="49" spans="1:5">
      <c r="A49" s="4" t="s">
        <v>729</v>
      </c>
      <c r="B49" s="4" t="s">
        <v>751</v>
      </c>
    </row>
    <row r="50" spans="1:5">
      <c r="A50" s="4" t="s">
        <v>731</v>
      </c>
      <c r="B50" s="4" t="s">
        <v>747</v>
      </c>
    </row>
    <row r="51" spans="1:5">
      <c r="A51" s="4" t="s">
        <v>733</v>
      </c>
      <c r="B51" s="4" t="s">
        <v>734</v>
      </c>
    </row>
    <row r="52" spans="1:5">
      <c r="A52" s="4" t="s">
        <v>752</v>
      </c>
    </row>
    <row r="53" spans="1:5">
      <c r="A53" s="4" t="s">
        <v>727</v>
      </c>
      <c r="B53" s="10" t="n">
        <v>13.6</v>
      </c>
    </row>
    <row r="54" spans="1:5">
      <c r="A54" s="4" t="s">
        <v>753</v>
      </c>
    </row>
    <row r="55" spans="1:5">
      <c r="A55" s="4" t="s">
        <v>725</v>
      </c>
      <c r="B55" s="4" t="s">
        <v>754</v>
      </c>
    </row>
    <row r="56" spans="1:5">
      <c r="A56" s="4" t="s">
        <v>723</v>
      </c>
      <c r="B56" s="5" t="n">
        <v>71360</v>
      </c>
    </row>
    <row r="57" spans="1:5">
      <c r="A57" s="4" t="s">
        <v>727</v>
      </c>
      <c r="B57" s="12" t="n">
        <v>106.8</v>
      </c>
    </row>
    <row r="58" spans="1:5">
      <c r="A58" s="4" t="s">
        <v>728</v>
      </c>
      <c r="B58" s="4" t="s">
        <v>711</v>
      </c>
    </row>
    <row r="59" spans="1:5">
      <c r="A59" s="4" t="s">
        <v>729</v>
      </c>
      <c r="B59" s="4" t="s">
        <v>755</v>
      </c>
    </row>
    <row r="60" spans="1:5">
      <c r="A60" s="4" t="s">
        <v>731</v>
      </c>
      <c r="B60" s="4" t="s">
        <v>756</v>
      </c>
    </row>
    <row r="61" spans="1:5">
      <c r="A61" s="4" t="s">
        <v>733</v>
      </c>
      <c r="B61" s="4" t="s">
        <v>734</v>
      </c>
    </row>
    <row r="62" spans="1:5">
      <c r="A62" s="4" t="s">
        <v>757</v>
      </c>
    </row>
    <row r="63" spans="1:5">
      <c r="A63" s="4" t="s">
        <v>727</v>
      </c>
      <c r="B63" s="10" t="n">
        <v>16.35</v>
      </c>
    </row>
    <row r="64" spans="1:5">
      <c r="A64" s="4" t="s">
        <v>758</v>
      </c>
    </row>
    <row r="65" spans="1:5">
      <c r="A65" s="4" t="s">
        <v>725</v>
      </c>
      <c r="B65" s="4" t="s">
        <v>759</v>
      </c>
    </row>
    <row r="66" spans="1:5">
      <c r="A66" s="4" t="s">
        <v>723</v>
      </c>
      <c r="B66" s="5" t="n">
        <v>16000</v>
      </c>
    </row>
    <row r="67" spans="1:5">
      <c r="A67" s="4" t="s">
        <v>727</v>
      </c>
      <c r="B67" s="10" t="n">
        <v>103.24</v>
      </c>
    </row>
    <row r="68" spans="1:5">
      <c r="A68" s="4" t="s">
        <v>728</v>
      </c>
      <c r="B68" s="4" t="s">
        <v>711</v>
      </c>
    </row>
    <row r="69" spans="1:5">
      <c r="A69" s="4" t="s">
        <v>729</v>
      </c>
      <c r="B69" s="4" t="s">
        <v>760</v>
      </c>
    </row>
    <row r="70" spans="1:5">
      <c r="A70" s="4" t="s">
        <v>731</v>
      </c>
      <c r="B70" s="4" t="s">
        <v>761</v>
      </c>
    </row>
    <row r="71" spans="1:5">
      <c r="A71" s="4" t="s">
        <v>733</v>
      </c>
      <c r="B71" s="4" t="s">
        <v>734</v>
      </c>
    </row>
    <row r="72" spans="1:5">
      <c r="A72" s="4" t="s">
        <v>762</v>
      </c>
    </row>
    <row r="73" spans="1:5">
      <c r="A73" s="4" t="s">
        <v>727</v>
      </c>
      <c r="B73" s="10" t="n">
        <v>15.8</v>
      </c>
    </row>
    <row r="74" spans="1:5">
      <c r="A74" s="4" t="s">
        <v>763</v>
      </c>
    </row>
    <row r="75" spans="1:5">
      <c r="A75" s="4" t="s">
        <v>725</v>
      </c>
      <c r="B75" s="4" t="s">
        <v>764</v>
      </c>
    </row>
    <row r="76" spans="1:5">
      <c r="A76" s="4" t="s">
        <v>723</v>
      </c>
      <c r="B76" s="5" t="n">
        <v>531656</v>
      </c>
    </row>
    <row r="77" spans="1:5">
      <c r="A77" s="4" t="s">
        <v>727</v>
      </c>
      <c r="B77" s="10" t="n">
        <v>111.08</v>
      </c>
    </row>
    <row r="78" spans="1:5">
      <c r="A78" s="4" t="s">
        <v>728</v>
      </c>
      <c r="B78" s="4" t="s">
        <v>711</v>
      </c>
    </row>
    <row r="79" spans="1:5">
      <c r="A79" s="4" t="s">
        <v>729</v>
      </c>
      <c r="B79" s="4" t="s">
        <v>765</v>
      </c>
    </row>
    <row r="80" spans="1:5">
      <c r="A80" s="4" t="s">
        <v>731</v>
      </c>
      <c r="B80" s="4" t="s">
        <v>766</v>
      </c>
    </row>
    <row r="81" spans="1:5">
      <c r="A81" s="4" t="s">
        <v>733</v>
      </c>
      <c r="B81" s="4" t="s">
        <v>734</v>
      </c>
    </row>
    <row r="82" spans="1:5">
      <c r="A82" s="4" t="s">
        <v>767</v>
      </c>
    </row>
    <row r="83" spans="1:5">
      <c r="A83" s="4" t="s">
        <v>727</v>
      </c>
      <c r="B83" s="5" t="n">
        <v>17</v>
      </c>
    </row>
    <row r="84" spans="1:5">
      <c r="A84" s="4" t="s">
        <v>768</v>
      </c>
    </row>
    <row r="85" spans="1:5">
      <c r="A85" s="4" t="s">
        <v>725</v>
      </c>
      <c r="B85" s="4" t="s">
        <v>769</v>
      </c>
    </row>
    <row r="86" spans="1:5">
      <c r="A86" s="4" t="s">
        <v>723</v>
      </c>
      <c r="B86" s="5" t="n">
        <v>10000</v>
      </c>
    </row>
    <row r="87" spans="1:5">
      <c r="A87" s="4" t="s">
        <v>727</v>
      </c>
      <c r="B87" s="10" t="n">
        <v>85.79000000000001</v>
      </c>
    </row>
    <row r="88" spans="1:5">
      <c r="A88" s="4" t="s">
        <v>728</v>
      </c>
      <c r="B88" s="4" t="s">
        <v>711</v>
      </c>
    </row>
    <row r="89" spans="1:5">
      <c r="A89" s="4" t="s">
        <v>729</v>
      </c>
      <c r="B89" s="4" t="s">
        <v>770</v>
      </c>
    </row>
    <row r="90" spans="1:5">
      <c r="A90" s="4" t="s">
        <v>731</v>
      </c>
      <c r="B90" s="4" t="s">
        <v>771</v>
      </c>
    </row>
    <row r="91" spans="1:5">
      <c r="A91" s="4" t="s">
        <v>733</v>
      </c>
      <c r="B91" s="4" t="s">
        <v>734</v>
      </c>
    </row>
    <row r="92" spans="1:5">
      <c r="A92" s="4" t="s">
        <v>772</v>
      </c>
    </row>
    <row r="93" spans="1:5">
      <c r="A93" s="4" t="s">
        <v>727</v>
      </c>
      <c r="B93" s="10" t="n">
        <v>1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24"/>
    <col customWidth="1" max="3" min="3" width="25"/>
    <col customWidth="1" max="4" min="4" width="23"/>
  </cols>
  <sheetData>
    <row r="1" spans="1:4">
      <c r="A1" s="1" t="s">
        <v>773</v>
      </c>
      <c r="B1" s="2" t="s">
        <v>1</v>
      </c>
    </row>
    <row r="2" spans="1:4">
      <c r="B2" s="2" t="s">
        <v>297</v>
      </c>
      <c r="C2" s="2" t="s">
        <v>533</v>
      </c>
      <c r="D2" s="2" t="s">
        <v>534</v>
      </c>
    </row>
    <row r="3" spans="1:4">
      <c r="A3" s="3" t="s">
        <v>345</v>
      </c>
    </row>
    <row r="4" spans="1:4">
      <c r="A4" s="4" t="s">
        <v>774</v>
      </c>
      <c r="B4" s="9" t="n">
        <v>4.75</v>
      </c>
    </row>
    <row r="5" spans="1:4">
      <c r="A5" s="4" t="s">
        <v>775</v>
      </c>
      <c r="B5" s="6" t="n">
        <v>17</v>
      </c>
    </row>
    <row r="6" spans="1:4">
      <c r="A6" s="4" t="s">
        <v>776</v>
      </c>
      <c r="B6" s="5" t="n">
        <v>3980671</v>
      </c>
      <c r="C6" s="5" t="n">
        <v>4369527</v>
      </c>
      <c r="D6" s="5" t="n">
        <v>4655384</v>
      </c>
    </row>
    <row r="7" spans="1:4">
      <c r="A7" s="4" t="s">
        <v>777</v>
      </c>
      <c r="B7" s="9" t="n">
        <v>5.09</v>
      </c>
    </row>
    <row r="8" spans="1:4">
      <c r="A8" s="4" t="s">
        <v>778</v>
      </c>
      <c r="B8" s="4" t="s">
        <v>779</v>
      </c>
      <c r="C8" s="4" t="s">
        <v>780</v>
      </c>
      <c r="D8" s="4" t="s">
        <v>781</v>
      </c>
    </row>
    <row r="9" spans="1:4">
      <c r="A9" s="4" t="s">
        <v>782</v>
      </c>
      <c r="B9" s="5" t="n">
        <v>3388739</v>
      </c>
    </row>
    <row r="10" spans="1:4">
      <c r="A10" s="4" t="s">
        <v>783</v>
      </c>
      <c r="B10" s="9" t="n">
        <v>8.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3"/>
  </cols>
  <sheetData>
    <row r="1" spans="1:4">
      <c r="A1" s="1" t="s">
        <v>784</v>
      </c>
      <c r="B1" s="2" t="s">
        <v>1</v>
      </c>
    </row>
    <row r="2" spans="1:4">
      <c r="B2" s="2" t="s">
        <v>297</v>
      </c>
      <c r="C2" s="2" t="s">
        <v>533</v>
      </c>
      <c r="D2" s="2" t="s">
        <v>534</v>
      </c>
    </row>
    <row r="3" spans="1:4">
      <c r="A3" s="3" t="s">
        <v>345</v>
      </c>
    </row>
    <row r="4" spans="1:4">
      <c r="A4" s="4" t="s">
        <v>785</v>
      </c>
      <c r="B4" s="5" t="n">
        <v>4369527</v>
      </c>
      <c r="C4" s="5" t="n">
        <v>4655384</v>
      </c>
      <c r="D4" s="5" t="n">
        <v>4318084</v>
      </c>
    </row>
    <row r="5" spans="1:4">
      <c r="A5" s="4" t="s">
        <v>786</v>
      </c>
      <c r="B5" s="5" t="n">
        <v>-122877</v>
      </c>
      <c r="C5" s="5" t="n">
        <v>-603299</v>
      </c>
      <c r="D5" s="5" t="n">
        <v>-3072</v>
      </c>
    </row>
    <row r="6" spans="1:4">
      <c r="A6" s="4" t="s">
        <v>787</v>
      </c>
      <c r="B6" s="5" t="n">
        <v>10000</v>
      </c>
      <c r="C6" s="5" t="n">
        <v>619016</v>
      </c>
      <c r="D6" s="5" t="n">
        <v>628400</v>
      </c>
    </row>
    <row r="7" spans="1:4">
      <c r="A7" s="4" t="s">
        <v>788</v>
      </c>
      <c r="B7" s="5" t="n">
        <v>-275979</v>
      </c>
      <c r="C7" s="5" t="n">
        <v>-301574</v>
      </c>
      <c r="D7" s="5" t="n">
        <v>-288028</v>
      </c>
    </row>
    <row r="8" spans="1:4">
      <c r="A8" s="4" t="s">
        <v>776</v>
      </c>
      <c r="B8" s="5" t="n">
        <v>3980671</v>
      </c>
      <c r="C8" s="5" t="n">
        <v>4369527</v>
      </c>
      <c r="D8" s="5" t="n">
        <v>4655384</v>
      </c>
    </row>
    <row r="9" spans="1:4">
      <c r="A9" s="4" t="s">
        <v>789</v>
      </c>
      <c r="B9" s="9" t="n">
        <v>9.890000000000001</v>
      </c>
      <c r="C9" s="9" t="n">
        <v>8.869999999999999</v>
      </c>
      <c r="D9" s="9" t="n">
        <v>8.52</v>
      </c>
    </row>
    <row r="10" spans="1:4">
      <c r="A10" s="4" t="s">
        <v>790</v>
      </c>
      <c r="B10" s="10" t="n">
        <v>12.53</v>
      </c>
      <c r="C10" s="10" t="n">
        <v>7.2</v>
      </c>
      <c r="D10" s="10" t="n">
        <v>7.25</v>
      </c>
    </row>
    <row r="11" spans="1:4">
      <c r="A11" s="4" t="s">
        <v>791</v>
      </c>
      <c r="B11" s="10" t="n">
        <v>12.5</v>
      </c>
      <c r="C11" s="10" t="n">
        <v>16.9</v>
      </c>
      <c r="D11" s="10" t="n">
        <v>13.58</v>
      </c>
    </row>
    <row r="12" spans="1:4">
      <c r="A12" s="4" t="s">
        <v>792</v>
      </c>
      <c r="B12" s="10" t="n">
        <v>15.24</v>
      </c>
      <c r="C12" s="10" t="n">
        <v>13.94</v>
      </c>
      <c r="D12" s="10" t="n">
        <v>13.92</v>
      </c>
    </row>
    <row r="13" spans="1:4">
      <c r="A13" s="4" t="s">
        <v>793</v>
      </c>
      <c r="B13" s="9" t="n">
        <v>9.44</v>
      </c>
      <c r="C13" s="9" t="n">
        <v>9.890000000000001</v>
      </c>
      <c r="D13" s="9" t="n">
        <v>8.869999999999999</v>
      </c>
    </row>
    <row r="14" spans="1:4">
      <c r="A14" s="4" t="s">
        <v>778</v>
      </c>
      <c r="B14" s="4" t="s">
        <v>779</v>
      </c>
      <c r="C14" s="4" t="s">
        <v>780</v>
      </c>
      <c r="D14" s="4" t="s">
        <v>781</v>
      </c>
    </row>
    <row r="15" spans="1:4">
      <c r="A15" s="4" t="s">
        <v>794</v>
      </c>
      <c r="B15" s="6" t="n">
        <v>54984</v>
      </c>
      <c r="C15" s="6" t="n">
        <v>28548</v>
      </c>
      <c r="D15" s="6" t="n">
        <v>21779</v>
      </c>
    </row>
    <row r="16" spans="1:4">
      <c r="A16" s="4" t="s">
        <v>795</v>
      </c>
      <c r="B16" s="6" t="n">
        <v>24252</v>
      </c>
      <c r="C16" s="6" t="n">
        <v>54984</v>
      </c>
      <c r="D16" s="6" t="n">
        <v>285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30"/>
  </cols>
  <sheetData>
    <row r="1" spans="1:2">
      <c r="A1" s="1" t="s">
        <v>796</v>
      </c>
      <c r="B1" s="2" t="s">
        <v>1</v>
      </c>
    </row>
    <row r="2" spans="1:2">
      <c r="B2" s="2" t="s">
        <v>797</v>
      </c>
    </row>
    <row r="3" spans="1:2">
      <c r="A3" s="3" t="s">
        <v>798</v>
      </c>
    </row>
    <row r="4" spans="1:2">
      <c r="A4" s="4" t="s">
        <v>799</v>
      </c>
      <c r="B4" s="5" t="n">
        <v>1260630</v>
      </c>
    </row>
    <row r="5" spans="1:2">
      <c r="A5" s="4" t="s">
        <v>800</v>
      </c>
      <c r="B5" s="5" t="n">
        <v>10000</v>
      </c>
    </row>
    <row r="6" spans="1:2">
      <c r="A6" s="4" t="s">
        <v>801</v>
      </c>
      <c r="B6" s="5" t="n">
        <v>-402719</v>
      </c>
    </row>
    <row r="7" spans="1:2">
      <c r="A7" s="4" t="s">
        <v>802</v>
      </c>
      <c r="B7" s="5" t="n">
        <v>-275979</v>
      </c>
    </row>
    <row r="8" spans="1:2">
      <c r="A8" s="4" t="s">
        <v>803</v>
      </c>
      <c r="B8" s="5" t="n">
        <v>591932</v>
      </c>
    </row>
    <row r="9" spans="1:2">
      <c r="A9" s="4" t="s">
        <v>804</v>
      </c>
      <c r="B9" s="5" t="n">
        <v>591932</v>
      </c>
    </row>
    <row r="10" spans="1:2">
      <c r="A10" s="3" t="s">
        <v>777</v>
      </c>
    </row>
    <row r="11" spans="1:2">
      <c r="A11" s="4" t="s">
        <v>805</v>
      </c>
      <c r="B11" s="9" t="n">
        <v>3.65</v>
      </c>
    </row>
    <row r="12" spans="1:2">
      <c r="A12" s="4" t="s">
        <v>806</v>
      </c>
      <c r="B12" s="10" t="n">
        <v>7.51</v>
      </c>
    </row>
    <row r="13" spans="1:2">
      <c r="A13" s="4" t="s">
        <v>807</v>
      </c>
      <c r="B13" s="10" t="n">
        <v>5.52</v>
      </c>
    </row>
    <row r="14" spans="1:2">
      <c r="A14" s="4" t="s">
        <v>808</v>
      </c>
      <c r="B14" s="10" t="n">
        <v>4.53</v>
      </c>
    </row>
    <row r="15" spans="1:2">
      <c r="A15" s="4" t="s">
        <v>809</v>
      </c>
      <c r="B15" s="10" t="n">
        <v>4.87</v>
      </c>
    </row>
    <row r="16" spans="1:2">
      <c r="A16" s="4" t="s">
        <v>810</v>
      </c>
      <c r="B16" s="9" t="n">
        <v>4.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37"/>
  </cols>
  <sheetData>
    <row r="1" spans="1:2">
      <c r="A1" s="1" t="s">
        <v>811</v>
      </c>
      <c r="B1" s="2" t="s">
        <v>1</v>
      </c>
    </row>
    <row r="2" spans="1:2">
      <c r="B2" s="2" t="s">
        <v>128</v>
      </c>
    </row>
    <row r="3" spans="1:2">
      <c r="A3" s="3" t="s">
        <v>798</v>
      </c>
    </row>
    <row r="4" spans="1:2">
      <c r="A4" s="4" t="s">
        <v>799</v>
      </c>
      <c r="B4" s="5" t="n">
        <v>1260630</v>
      </c>
    </row>
    <row r="5" spans="1:2">
      <c r="A5" s="4" t="s">
        <v>800</v>
      </c>
      <c r="B5" s="5" t="n">
        <v>10000</v>
      </c>
    </row>
    <row r="6" spans="1:2">
      <c r="A6" s="4" t="s">
        <v>812</v>
      </c>
      <c r="B6" s="5" t="n">
        <v>-275979</v>
      </c>
    </row>
    <row r="7" spans="1:2">
      <c r="A7" s="4" t="s">
        <v>801</v>
      </c>
      <c r="B7" s="5" t="n">
        <v>-402719</v>
      </c>
    </row>
    <row r="8" spans="1:2">
      <c r="A8" s="4" t="s">
        <v>803</v>
      </c>
      <c r="B8" s="5" t="n">
        <v>591932</v>
      </c>
    </row>
    <row r="9" spans="1:2">
      <c r="A9" s="3" t="s">
        <v>777</v>
      </c>
    </row>
    <row r="10" spans="1:2">
      <c r="A10" s="4" t="s">
        <v>813</v>
      </c>
      <c r="B10" s="9" t="n">
        <v>3.65</v>
      </c>
    </row>
    <row r="11" spans="1:2">
      <c r="A11" s="4" t="s">
        <v>814</v>
      </c>
      <c r="B11" s="10" t="n">
        <v>7.51</v>
      </c>
    </row>
    <row r="12" spans="1:2">
      <c r="A12" s="4" t="s">
        <v>815</v>
      </c>
      <c r="B12" s="10" t="n">
        <v>4.53</v>
      </c>
    </row>
    <row r="13" spans="1:2">
      <c r="A13" s="4" t="s">
        <v>816</v>
      </c>
      <c r="B13" s="10" t="n">
        <v>5.52</v>
      </c>
    </row>
    <row r="14" spans="1:2">
      <c r="A14" s="4" t="s">
        <v>817</v>
      </c>
      <c r="B14" s="9" t="n">
        <v>4.87</v>
      </c>
    </row>
    <row r="15" spans="1:2">
      <c r="A15" s="4" t="s">
        <v>818</v>
      </c>
    </row>
    <row r="16" spans="1:2">
      <c r="A16" s="3" t="s">
        <v>798</v>
      </c>
    </row>
    <row r="17" spans="1:2">
      <c r="A17" s="4" t="s">
        <v>799</v>
      </c>
      <c r="B17" s="5" t="n">
        <v>8000</v>
      </c>
    </row>
    <row r="18" spans="1:2">
      <c r="A18" s="4" t="s">
        <v>800</v>
      </c>
      <c r="B18" s="5" t="n">
        <v>0</v>
      </c>
    </row>
    <row r="19" spans="1:2">
      <c r="A19" s="4" t="s">
        <v>812</v>
      </c>
      <c r="B19" s="5" t="n">
        <v>0</v>
      </c>
    </row>
    <row r="20" spans="1:2">
      <c r="A20" s="4" t="s">
        <v>801</v>
      </c>
      <c r="B20" s="5" t="n">
        <v>2000</v>
      </c>
    </row>
    <row r="21" spans="1:2">
      <c r="A21" s="4" t="s">
        <v>803</v>
      </c>
      <c r="B21" s="5" t="n">
        <v>6000</v>
      </c>
    </row>
    <row r="22" spans="1:2">
      <c r="A22" s="3" t="s">
        <v>777</v>
      </c>
    </row>
    <row r="23" spans="1:2">
      <c r="A23" s="4" t="s">
        <v>813</v>
      </c>
      <c r="B23" s="6" t="n">
        <v>17</v>
      </c>
    </row>
    <row r="24" spans="1:2">
      <c r="A24" s="4" t="s">
        <v>814</v>
      </c>
      <c r="B24" s="5" t="n">
        <v>0</v>
      </c>
    </row>
    <row r="25" spans="1:2">
      <c r="A25" s="4" t="s">
        <v>815</v>
      </c>
      <c r="B25" s="5" t="n">
        <v>0</v>
      </c>
    </row>
    <row r="26" spans="1:2">
      <c r="A26" s="4" t="s">
        <v>816</v>
      </c>
      <c r="B26" s="5" t="n">
        <v>17</v>
      </c>
    </row>
    <row r="27" spans="1:2">
      <c r="A27" s="4" t="s">
        <v>817</v>
      </c>
      <c r="B27" s="6" t="n">
        <v>17</v>
      </c>
    </row>
    <row r="28" spans="1:2">
      <c r="A28" s="3" t="s">
        <v>819</v>
      </c>
    </row>
    <row r="29" spans="1:2">
      <c r="A29" s="4" t="s">
        <v>820</v>
      </c>
      <c r="B29" s="6" t="n">
        <v>136</v>
      </c>
    </row>
    <row r="30" spans="1:2">
      <c r="A30" s="4" t="s">
        <v>814</v>
      </c>
      <c r="B30" s="6" t="n">
        <v>0</v>
      </c>
    </row>
    <row r="31" spans="1:2">
      <c r="A31" s="4" t="s">
        <v>815</v>
      </c>
      <c r="B31" s="5" t="n">
        <v>0</v>
      </c>
    </row>
    <row r="32" spans="1:2">
      <c r="A32" s="4" t="s">
        <v>816</v>
      </c>
      <c r="B32" s="6" t="n">
        <v>34</v>
      </c>
    </row>
    <row r="33" spans="1:2">
      <c r="A33" s="4" t="s">
        <v>821</v>
      </c>
      <c r="B33" s="6" t="n">
        <v>1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4"/>
  </cols>
  <sheetData>
    <row r="1" spans="1:2">
      <c r="A1" s="1" t="s">
        <v>822</v>
      </c>
      <c r="B1" s="2" t="s">
        <v>1</v>
      </c>
    </row>
    <row r="2" spans="1:2">
      <c r="B2" s="2" t="s">
        <v>32</v>
      </c>
    </row>
    <row r="3" spans="1:2">
      <c r="A3" s="3" t="s">
        <v>345</v>
      </c>
    </row>
    <row r="4" spans="1:2">
      <c r="A4" s="4" t="s">
        <v>823</v>
      </c>
      <c r="B4" s="6" t="n">
        <v>13269</v>
      </c>
    </row>
    <row r="5" spans="1:2">
      <c r="A5" s="4" t="s">
        <v>824</v>
      </c>
      <c r="B5" s="6" t="n">
        <v>19503</v>
      </c>
    </row>
    <row r="6" spans="1:2">
      <c r="A6" s="4" t="s">
        <v>825</v>
      </c>
      <c r="B6" s="4" t="s">
        <v>7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32</v>
      </c>
    </row>
    <row r="2" spans="1:2">
      <c r="A2" s="4" t="s">
        <v>827</v>
      </c>
      <c r="B2" s="6" t="n">
        <v>2029</v>
      </c>
    </row>
    <row r="3" spans="1:2">
      <c r="A3" s="4" t="s">
        <v>828</v>
      </c>
      <c r="B3" s="5" t="n">
        <v>2982</v>
      </c>
    </row>
    <row r="4" spans="1:2">
      <c r="A4" s="4" t="s">
        <v>829</v>
      </c>
      <c r="B4" s="5" t="n">
        <v>1583</v>
      </c>
    </row>
    <row r="5" spans="1:2">
      <c r="A5" s="4" t="s">
        <v>830</v>
      </c>
      <c r="B5" s="5" t="n">
        <v>0</v>
      </c>
    </row>
    <row r="6" spans="1:2">
      <c r="A6" s="4" t="s">
        <v>831</v>
      </c>
      <c r="B6" s="5" t="n">
        <v>0</v>
      </c>
    </row>
    <row r="7" spans="1:2">
      <c r="A7" s="4" t="s">
        <v>637</v>
      </c>
      <c r="B7" s="5" t="n">
        <v>6594</v>
      </c>
    </row>
    <row r="8" spans="1:2">
      <c r="A8" s="4" t="s">
        <v>832</v>
      </c>
    </row>
    <row r="9" spans="1:2">
      <c r="A9" s="4" t="s">
        <v>827</v>
      </c>
      <c r="B9" s="5" t="n">
        <v>66005</v>
      </c>
    </row>
    <row r="10" spans="1:2">
      <c r="A10" s="4" t="s">
        <v>828</v>
      </c>
      <c r="B10" s="5" t="n">
        <v>30538</v>
      </c>
    </row>
    <row r="11" spans="1:2">
      <c r="A11" s="4" t="s">
        <v>829</v>
      </c>
      <c r="B11" s="5" t="n">
        <v>2384</v>
      </c>
    </row>
    <row r="12" spans="1:2">
      <c r="A12" s="4" t="s">
        <v>830</v>
      </c>
      <c r="B12" s="5" t="n">
        <v>0</v>
      </c>
    </row>
    <row r="13" spans="1:2">
      <c r="A13" s="4" t="s">
        <v>831</v>
      </c>
      <c r="B13" s="5" t="n">
        <v>0</v>
      </c>
    </row>
    <row r="14" spans="1:2">
      <c r="A14" s="4" t="s">
        <v>637</v>
      </c>
      <c r="B14" s="6" t="n">
        <v>989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833</v>
      </c>
      <c r="B1" s="2" t="s">
        <v>32</v>
      </c>
    </row>
    <row r="2" spans="1:2">
      <c r="A2" s="3" t="s">
        <v>834</v>
      </c>
    </row>
    <row r="3" spans="1:2">
      <c r="A3" s="4" t="s">
        <v>827</v>
      </c>
      <c r="B3" s="6" t="n">
        <v>2029</v>
      </c>
    </row>
    <row r="4" spans="1:2">
      <c r="A4" s="4" t="s">
        <v>828</v>
      </c>
      <c r="B4" s="5" t="n">
        <v>2982</v>
      </c>
    </row>
    <row r="5" spans="1:2">
      <c r="A5" s="4" t="s">
        <v>829</v>
      </c>
      <c r="B5" s="5" t="n">
        <v>1583</v>
      </c>
    </row>
    <row r="6" spans="1:2">
      <c r="A6" s="4" t="s">
        <v>830</v>
      </c>
      <c r="B6" s="5" t="n">
        <v>0</v>
      </c>
    </row>
    <row r="7" spans="1:2">
      <c r="A7" s="4" t="s">
        <v>831</v>
      </c>
      <c r="B7" s="5" t="n">
        <v>0</v>
      </c>
    </row>
    <row r="8" spans="1:2">
      <c r="A8" s="4" t="s">
        <v>637</v>
      </c>
      <c r="B8" s="6" t="n">
        <v>65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1</v>
      </c>
      <c r="B1" s="2" t="s">
        <v>1</v>
      </c>
    </row>
    <row r="2" spans="1:2">
      <c r="B2" s="2" t="s">
        <v>297</v>
      </c>
    </row>
    <row r="3" spans="1:2">
      <c r="A3" s="3" t="s">
        <v>302</v>
      </c>
    </row>
    <row r="4" spans="1:2">
      <c r="A4" s="4" t="s">
        <v>303</v>
      </c>
      <c r="B4" s="4" t="s">
        <v>3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5</v>
      </c>
      <c r="B1" s="2" t="s">
        <v>1</v>
      </c>
    </row>
    <row r="2" spans="1:4">
      <c r="B2" s="2" t="s">
        <v>297</v>
      </c>
      <c r="C2" s="2" t="s">
        <v>533</v>
      </c>
      <c r="D2" s="2" t="s">
        <v>534</v>
      </c>
    </row>
    <row r="3" spans="1:4">
      <c r="A3" s="3" t="s">
        <v>836</v>
      </c>
    </row>
    <row r="4" spans="1:4">
      <c r="A4" s="4" t="s">
        <v>837</v>
      </c>
      <c r="B4" s="6" t="n">
        <v>15330</v>
      </c>
      <c r="C4" s="6" t="n">
        <v>13755</v>
      </c>
      <c r="D4" s="6" t="n">
        <v>7961</v>
      </c>
    </row>
    <row r="5" spans="1:4">
      <c r="A5" s="4" t="s">
        <v>838</v>
      </c>
      <c r="B5" s="6" t="n">
        <v>0</v>
      </c>
      <c r="C5" s="6" t="n">
        <v>249</v>
      </c>
      <c r="D5" s="6" t="n">
        <v>49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39</v>
      </c>
      <c r="B1" s="2" t="s">
        <v>1</v>
      </c>
    </row>
    <row r="2" spans="1:4">
      <c r="B2" s="2" t="s">
        <v>297</v>
      </c>
      <c r="C2" s="2" t="s">
        <v>533</v>
      </c>
      <c r="D2" s="2" t="s">
        <v>534</v>
      </c>
    </row>
    <row r="3" spans="1:4">
      <c r="A3" s="3" t="s">
        <v>840</v>
      </c>
    </row>
    <row r="4" spans="1:4">
      <c r="A4" s="4" t="s">
        <v>841</v>
      </c>
      <c r="B4" s="6" t="n">
        <v>25733</v>
      </c>
      <c r="C4" s="6" t="n">
        <v>4458</v>
      </c>
      <c r="D4" s="6" t="n">
        <v>152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42</v>
      </c>
      <c r="B1" s="2" t="s">
        <v>1</v>
      </c>
    </row>
    <row r="2" spans="1:4">
      <c r="B2" s="2" t="s">
        <v>297</v>
      </c>
      <c r="C2" s="2" t="s">
        <v>533</v>
      </c>
      <c r="D2" s="2" t="s">
        <v>534</v>
      </c>
    </row>
    <row r="3" spans="1:4">
      <c r="A3" s="4" t="s">
        <v>843</v>
      </c>
      <c r="B3" s="6" t="n">
        <v>1412016</v>
      </c>
      <c r="C3" s="6" t="n">
        <v>1023851</v>
      </c>
      <c r="D3" s="6" t="n">
        <v>875925</v>
      </c>
    </row>
    <row r="4" spans="1:4">
      <c r="A4" s="4" t="s">
        <v>844</v>
      </c>
      <c r="B4" s="5" t="n">
        <v>117006</v>
      </c>
      <c r="C4" s="5" t="n">
        <v>112030</v>
      </c>
      <c r="D4" s="5" t="n">
        <v>109568</v>
      </c>
    </row>
    <row r="5" spans="1:4">
      <c r="A5" s="4" t="s">
        <v>845</v>
      </c>
      <c r="B5" s="5" t="n">
        <v>-178650</v>
      </c>
      <c r="C5" s="5" t="n">
        <v>51284</v>
      </c>
      <c r="D5" s="5" t="n">
        <v>0</v>
      </c>
    </row>
    <row r="6" spans="1:4">
      <c r="A6" s="4" t="s">
        <v>537</v>
      </c>
      <c r="B6" s="5" t="n">
        <v>354711</v>
      </c>
      <c r="C6" s="5" t="n">
        <v>-13443</v>
      </c>
      <c r="D6" s="5" t="n">
        <v>116032</v>
      </c>
    </row>
    <row r="7" spans="1:4">
      <c r="A7" s="4" t="s">
        <v>846</v>
      </c>
      <c r="B7" s="5" t="n">
        <v>156775</v>
      </c>
      <c r="C7" s="5" t="n">
        <v>162041</v>
      </c>
      <c r="D7" s="5" t="n">
        <v>41339</v>
      </c>
    </row>
    <row r="8" spans="1:4">
      <c r="A8" s="4" t="s">
        <v>847</v>
      </c>
      <c r="B8" s="5" t="n">
        <v>73206</v>
      </c>
      <c r="C8" s="5" t="n">
        <v>307191</v>
      </c>
      <c r="D8" s="5" t="n">
        <v>262762</v>
      </c>
    </row>
    <row r="9" spans="1:4">
      <c r="A9" s="4" t="s">
        <v>848</v>
      </c>
      <c r="B9" s="5" t="n">
        <v>80057</v>
      </c>
      <c r="C9" s="5" t="n">
        <v>82375</v>
      </c>
      <c r="D9" s="5" t="n">
        <v>62647</v>
      </c>
    </row>
    <row r="10" spans="1:4">
      <c r="A10" s="4" t="s">
        <v>849</v>
      </c>
      <c r="B10" s="5" t="n">
        <v>809911</v>
      </c>
      <c r="C10" s="5" t="n">
        <v>373657</v>
      </c>
      <c r="D10" s="5" t="n">
        <v>283577</v>
      </c>
    </row>
    <row r="11" spans="1:4">
      <c r="A11" s="4" t="s">
        <v>850</v>
      </c>
      <c r="B11" s="5" t="n">
        <v>193187</v>
      </c>
      <c r="C11" s="5" t="n">
        <v>204077</v>
      </c>
      <c r="D11" s="5" t="n">
        <v>198787</v>
      </c>
    </row>
    <row r="12" spans="1:4">
      <c r="A12" s="4" t="s">
        <v>851</v>
      </c>
      <c r="B12" s="5" t="n">
        <v>237128</v>
      </c>
      <c r="C12" s="5" t="n">
        <v>129892</v>
      </c>
      <c r="D12" s="5" t="n">
        <v>89620</v>
      </c>
    </row>
    <row r="13" spans="1:4">
      <c r="A13" s="4" t="s">
        <v>852</v>
      </c>
      <c r="B13" s="5" t="n">
        <v>378596</v>
      </c>
      <c r="C13" s="5" t="n">
        <v>-11596</v>
      </c>
      <c r="D13" s="5" t="n">
        <v>-4830</v>
      </c>
    </row>
    <row r="14" spans="1:4">
      <c r="A14" s="4" t="s">
        <v>853</v>
      </c>
    </row>
    <row r="15" spans="1:4">
      <c r="A15" s="4" t="s">
        <v>843</v>
      </c>
      <c r="B15" s="5" t="n">
        <v>1199990</v>
      </c>
      <c r="C15" s="5" t="n">
        <v>831630</v>
      </c>
      <c r="D15" s="5" t="n">
        <v>706160</v>
      </c>
    </row>
    <row r="16" spans="1:4">
      <c r="A16" s="4" t="s">
        <v>844</v>
      </c>
      <c r="B16" s="5" t="n">
        <v>0</v>
      </c>
      <c r="C16" s="5" t="n">
        <v>0</v>
      </c>
      <c r="D16" s="5" t="n">
        <v>0</v>
      </c>
    </row>
    <row r="17" spans="1:4">
      <c r="A17" s="4" t="s">
        <v>845</v>
      </c>
      <c r="B17" s="5" t="n">
        <v>-178650</v>
      </c>
      <c r="C17" s="5" t="n">
        <v>51284</v>
      </c>
      <c r="D17" s="5" t="n">
        <v>0</v>
      </c>
    </row>
    <row r="18" spans="1:4">
      <c r="A18" s="4" t="s">
        <v>537</v>
      </c>
      <c r="B18" s="5" t="n">
        <v>354711</v>
      </c>
      <c r="C18" s="5" t="n">
        <v>-13443</v>
      </c>
      <c r="D18" s="5" t="n">
        <v>116032</v>
      </c>
    </row>
    <row r="19" spans="1:4">
      <c r="A19" s="4" t="s">
        <v>846</v>
      </c>
      <c r="B19" s="5" t="n">
        <v>153827</v>
      </c>
      <c r="C19" s="5" t="n">
        <v>157295</v>
      </c>
      <c r="D19" s="5" t="n">
        <v>37816</v>
      </c>
    </row>
    <row r="20" spans="1:4">
      <c r="A20" s="4" t="s">
        <v>847</v>
      </c>
      <c r="B20" s="5" t="n">
        <v>33360</v>
      </c>
      <c r="C20" s="5" t="n">
        <v>272171</v>
      </c>
      <c r="D20" s="5" t="n">
        <v>221934</v>
      </c>
    </row>
    <row r="21" spans="1:4">
      <c r="A21" s="4" t="s">
        <v>848</v>
      </c>
      <c r="B21" s="5" t="n">
        <v>80057</v>
      </c>
      <c r="C21" s="5" t="n">
        <v>82375</v>
      </c>
      <c r="D21" s="5" t="n">
        <v>62647</v>
      </c>
    </row>
    <row r="22" spans="1:4">
      <c r="A22" s="4" t="s">
        <v>849</v>
      </c>
      <c r="B22" s="5" t="n">
        <v>756685</v>
      </c>
      <c r="C22" s="5" t="n">
        <v>281948</v>
      </c>
      <c r="D22" s="5" t="n">
        <v>267731</v>
      </c>
    </row>
    <row r="23" spans="1:4">
      <c r="A23" s="4" t="s">
        <v>850</v>
      </c>
      <c r="B23" s="5" t="n">
        <v>0</v>
      </c>
      <c r="C23" s="5" t="n">
        <v>0</v>
      </c>
      <c r="D23" s="5" t="n">
        <v>0</v>
      </c>
    </row>
    <row r="24" spans="1:4">
      <c r="A24" s="4" t="s">
        <v>851</v>
      </c>
      <c r="B24" s="5" t="n">
        <v>0</v>
      </c>
      <c r="C24" s="5" t="n">
        <v>0</v>
      </c>
      <c r="D24" s="5" t="n">
        <v>0</v>
      </c>
    </row>
    <row r="25" spans="1:4">
      <c r="A25" s="4" t="s">
        <v>852</v>
      </c>
      <c r="B25" s="5" t="n">
        <v>756685</v>
      </c>
      <c r="C25" s="5" t="n">
        <v>281948</v>
      </c>
      <c r="D25" s="5" t="n">
        <v>267731</v>
      </c>
    </row>
    <row r="26" spans="1:4">
      <c r="A26" s="4" t="s">
        <v>854</v>
      </c>
    </row>
    <row r="27" spans="1:4">
      <c r="A27" s="4" t="s">
        <v>843</v>
      </c>
      <c r="B27" s="5" t="n">
        <v>137020</v>
      </c>
      <c r="C27" s="5" t="n">
        <v>133747</v>
      </c>
      <c r="D27" s="5" t="n">
        <v>109708</v>
      </c>
    </row>
    <row r="28" spans="1:4">
      <c r="A28" s="4" t="s">
        <v>844</v>
      </c>
      <c r="B28" s="5" t="n">
        <v>103865</v>
      </c>
      <c r="C28" s="5" t="n">
        <v>98248</v>
      </c>
      <c r="D28" s="5" t="n">
        <v>95974</v>
      </c>
    </row>
    <row r="29" spans="1:4">
      <c r="A29" s="4" t="s">
        <v>845</v>
      </c>
      <c r="B29" s="5" t="n">
        <v>0</v>
      </c>
      <c r="C29" s="5" t="n">
        <v>0</v>
      </c>
      <c r="D29" s="5" t="n">
        <v>0</v>
      </c>
    </row>
    <row r="30" spans="1:4">
      <c r="A30" s="4" t="s">
        <v>537</v>
      </c>
      <c r="B30" s="5" t="n">
        <v>0</v>
      </c>
      <c r="C30" s="5" t="n">
        <v>0</v>
      </c>
      <c r="D30" s="5" t="n">
        <v>0</v>
      </c>
    </row>
    <row r="31" spans="1:4">
      <c r="A31" s="4" t="s">
        <v>846</v>
      </c>
      <c r="B31" s="5" t="n">
        <v>0</v>
      </c>
      <c r="C31" s="5" t="n">
        <v>0</v>
      </c>
      <c r="D31" s="5" t="n">
        <v>1619</v>
      </c>
    </row>
    <row r="32" spans="1:4">
      <c r="A32" s="4" t="s">
        <v>847</v>
      </c>
      <c r="B32" s="5" t="n">
        <v>39846</v>
      </c>
      <c r="C32" s="5" t="n">
        <v>35020</v>
      </c>
      <c r="D32" s="5" t="n">
        <v>40350</v>
      </c>
    </row>
    <row r="33" spans="1:4">
      <c r="A33" s="4" t="s">
        <v>848</v>
      </c>
      <c r="B33" s="5" t="n">
        <v>0</v>
      </c>
      <c r="C33" s="5" t="n">
        <v>0</v>
      </c>
      <c r="D33" s="5" t="n">
        <v>0</v>
      </c>
    </row>
    <row r="34" spans="1:4">
      <c r="A34" s="4" t="s">
        <v>849</v>
      </c>
      <c r="B34" s="5" t="n">
        <v>-6691</v>
      </c>
      <c r="C34" s="5" t="n">
        <v>479</v>
      </c>
      <c r="D34" s="5" t="n">
        <v>-28235</v>
      </c>
    </row>
    <row r="35" spans="1:4">
      <c r="A35" s="4" t="s">
        <v>850</v>
      </c>
      <c r="B35" s="5" t="n">
        <v>0</v>
      </c>
      <c r="C35" s="5" t="n">
        <v>0</v>
      </c>
      <c r="D35" s="5" t="n">
        <v>0</v>
      </c>
    </row>
    <row r="36" spans="1:4">
      <c r="A36" s="4" t="s">
        <v>851</v>
      </c>
      <c r="B36" s="5" t="n">
        <v>0</v>
      </c>
      <c r="C36" s="5" t="n">
        <v>0</v>
      </c>
      <c r="D36" s="5" t="n">
        <v>0</v>
      </c>
    </row>
    <row r="37" spans="1:4">
      <c r="A37" s="4" t="s">
        <v>852</v>
      </c>
      <c r="B37" s="5" t="n">
        <v>-6691</v>
      </c>
      <c r="C37" s="5" t="n">
        <v>479</v>
      </c>
      <c r="D37" s="5" t="n">
        <v>-28235</v>
      </c>
    </row>
    <row r="38" spans="1:4">
      <c r="A38" s="4" t="s">
        <v>855</v>
      </c>
    </row>
    <row r="39" spans="1:4">
      <c r="A39" s="4" t="s">
        <v>843</v>
      </c>
      <c r="B39" s="5" t="n">
        <v>75006</v>
      </c>
      <c r="C39" s="5" t="n">
        <v>58474</v>
      </c>
      <c r="D39" s="5" t="n">
        <v>60057</v>
      </c>
    </row>
    <row r="40" spans="1:4">
      <c r="A40" s="4" t="s">
        <v>844</v>
      </c>
      <c r="B40" s="5" t="n">
        <v>13141</v>
      </c>
      <c r="C40" s="5" t="n">
        <v>13782</v>
      </c>
      <c r="D40" s="5" t="n">
        <v>13594</v>
      </c>
    </row>
    <row r="41" spans="1:4">
      <c r="A41" s="4" t="s">
        <v>845</v>
      </c>
      <c r="B41" s="5" t="n">
        <v>0</v>
      </c>
      <c r="C41" s="5" t="n">
        <v>0</v>
      </c>
      <c r="D41" s="5" t="n">
        <v>0</v>
      </c>
    </row>
    <row r="42" spans="1:4">
      <c r="A42" s="4" t="s">
        <v>537</v>
      </c>
      <c r="B42" s="5" t="n">
        <v>0</v>
      </c>
      <c r="C42" s="5" t="n">
        <v>0</v>
      </c>
      <c r="D42" s="5" t="n">
        <v>0</v>
      </c>
    </row>
    <row r="43" spans="1:4">
      <c r="A43" s="4" t="s">
        <v>846</v>
      </c>
      <c r="B43" s="5" t="n">
        <v>2948</v>
      </c>
      <c r="C43" s="5" t="n">
        <v>4746</v>
      </c>
      <c r="D43" s="5" t="n">
        <v>1904</v>
      </c>
    </row>
    <row r="44" spans="1:4">
      <c r="A44" s="4" t="s">
        <v>847</v>
      </c>
      <c r="B44" s="5" t="n">
        <v>0</v>
      </c>
      <c r="C44" s="5" t="n">
        <v>0</v>
      </c>
      <c r="D44" s="5" t="n">
        <v>478</v>
      </c>
    </row>
    <row r="45" spans="1:4">
      <c r="A45" s="4" t="s">
        <v>848</v>
      </c>
      <c r="B45" s="5" t="n">
        <v>0</v>
      </c>
      <c r="C45" s="5" t="n">
        <v>0</v>
      </c>
      <c r="D45" s="5" t="n">
        <v>0</v>
      </c>
    </row>
    <row r="46" spans="1:4">
      <c r="A46" s="4" t="s">
        <v>849</v>
      </c>
      <c r="B46" s="5" t="n">
        <v>58917</v>
      </c>
      <c r="C46" s="5" t="n">
        <v>39946</v>
      </c>
      <c r="D46" s="5" t="n">
        <v>44081</v>
      </c>
    </row>
    <row r="47" spans="1:4">
      <c r="A47" s="4" t="s">
        <v>850</v>
      </c>
      <c r="B47" s="5" t="n">
        <v>0</v>
      </c>
      <c r="C47" s="5" t="n">
        <v>0</v>
      </c>
      <c r="D47" s="5" t="n">
        <v>0</v>
      </c>
    </row>
    <row r="48" spans="1:4">
      <c r="A48" s="4" t="s">
        <v>851</v>
      </c>
      <c r="B48" s="5" t="n">
        <v>0</v>
      </c>
      <c r="C48" s="5" t="n">
        <v>0</v>
      </c>
      <c r="D48" s="5" t="n">
        <v>0</v>
      </c>
    </row>
    <row r="49" spans="1:4">
      <c r="A49" s="4" t="s">
        <v>852</v>
      </c>
      <c r="B49" s="5" t="n">
        <v>58917</v>
      </c>
      <c r="C49" s="5" t="n">
        <v>39946</v>
      </c>
      <c r="D49" s="5" t="n">
        <v>44081</v>
      </c>
    </row>
    <row r="50" spans="1:4">
      <c r="A50" s="4" t="s">
        <v>856</v>
      </c>
    </row>
    <row r="51" spans="1:4">
      <c r="A51" s="4" t="s">
        <v>843</v>
      </c>
      <c r="B51" s="5" t="n">
        <v>0</v>
      </c>
      <c r="C51" s="5" t="n">
        <v>0</v>
      </c>
      <c r="D51" s="5" t="n">
        <v>0</v>
      </c>
    </row>
    <row r="52" spans="1:4">
      <c r="A52" s="4" t="s">
        <v>844</v>
      </c>
      <c r="B52" s="5" t="n">
        <v>0</v>
      </c>
      <c r="C52" s="5" t="n">
        <v>0</v>
      </c>
      <c r="D52" s="5" t="n">
        <v>0</v>
      </c>
    </row>
    <row r="53" spans="1:4">
      <c r="A53" s="4" t="s">
        <v>845</v>
      </c>
      <c r="C53" s="5" t="n">
        <v>0</v>
      </c>
      <c r="D53" s="5" t="n">
        <v>0</v>
      </c>
    </row>
    <row r="54" spans="1:4">
      <c r="A54" s="4" t="s">
        <v>537</v>
      </c>
      <c r="B54" s="5" t="n">
        <v>0</v>
      </c>
      <c r="C54" s="5" t="n">
        <v>0</v>
      </c>
      <c r="D54" s="5" t="n">
        <v>0</v>
      </c>
    </row>
    <row r="55" spans="1:4">
      <c r="A55" s="4" t="s">
        <v>846</v>
      </c>
      <c r="B55" s="5" t="n">
        <v>0</v>
      </c>
      <c r="C55" s="5" t="n">
        <v>0</v>
      </c>
      <c r="D55" s="5" t="n">
        <v>0</v>
      </c>
    </row>
    <row r="56" spans="1:4">
      <c r="A56" s="4" t="s">
        <v>847</v>
      </c>
      <c r="B56" s="5" t="n">
        <v>0</v>
      </c>
      <c r="C56" s="5" t="n">
        <v>0</v>
      </c>
      <c r="D56" s="5" t="n">
        <v>0</v>
      </c>
    </row>
    <row r="57" spans="1:4">
      <c r="A57" s="4" t="s">
        <v>848</v>
      </c>
      <c r="C57" s="5" t="n">
        <v>0</v>
      </c>
      <c r="D57" s="5" t="n">
        <v>0</v>
      </c>
    </row>
    <row r="58" spans="1:4">
      <c r="A58" s="4" t="s">
        <v>849</v>
      </c>
      <c r="B58" s="5" t="n">
        <v>0</v>
      </c>
      <c r="C58" s="5" t="n">
        <v>0</v>
      </c>
      <c r="D58" s="5" t="n">
        <v>0</v>
      </c>
    </row>
    <row r="59" spans="1:4">
      <c r="A59" s="4" t="s">
        <v>850</v>
      </c>
      <c r="B59" s="5" t="n">
        <v>193187</v>
      </c>
      <c r="C59" s="5" t="n">
        <v>204077</v>
      </c>
      <c r="D59" s="5" t="n">
        <v>198787</v>
      </c>
    </row>
    <row r="60" spans="1:4">
      <c r="A60" s="4" t="s">
        <v>851</v>
      </c>
      <c r="B60" s="5" t="n">
        <v>237128</v>
      </c>
      <c r="C60" s="5" t="n">
        <v>129892</v>
      </c>
      <c r="D60" s="5" t="n">
        <v>89620</v>
      </c>
    </row>
    <row r="61" spans="1:4">
      <c r="A61" s="4" t="s">
        <v>852</v>
      </c>
      <c r="B61" s="6" t="n">
        <v>-430315</v>
      </c>
      <c r="C61" s="6" t="n">
        <v>-333969</v>
      </c>
      <c r="D61" s="6" t="n">
        <v>-2884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7</v>
      </c>
      <c r="B1" s="2" t="s">
        <v>297</v>
      </c>
      <c r="C1" s="2" t="s">
        <v>533</v>
      </c>
    </row>
    <row r="2" spans="1:3">
      <c r="A2" s="4" t="s">
        <v>858</v>
      </c>
      <c r="B2" s="6" t="n">
        <v>4944255</v>
      </c>
      <c r="C2" s="6" t="n">
        <v>6753504</v>
      </c>
    </row>
    <row r="3" spans="1:3">
      <c r="A3" s="4" t="s">
        <v>855</v>
      </c>
    </row>
    <row r="4" spans="1:3">
      <c r="A4" s="4" t="s">
        <v>858</v>
      </c>
      <c r="B4" s="5" t="n">
        <v>1148000</v>
      </c>
      <c r="C4" s="5" t="n">
        <v>1307000</v>
      </c>
    </row>
    <row r="5" spans="1:3">
      <c r="A5" s="4" t="s">
        <v>854</v>
      </c>
    </row>
    <row r="6" spans="1:3">
      <c r="A6" s="4" t="s">
        <v>858</v>
      </c>
      <c r="B6" s="5" t="n">
        <v>988000</v>
      </c>
      <c r="C6" s="5" t="n">
        <v>1033000</v>
      </c>
    </row>
    <row r="7" spans="1:3">
      <c r="A7" s="4" t="s">
        <v>853</v>
      </c>
    </row>
    <row r="8" spans="1:3">
      <c r="A8" s="4" t="s">
        <v>858</v>
      </c>
      <c r="B8" s="5" t="n">
        <v>2755000</v>
      </c>
      <c r="C8" s="5" t="n">
        <v>4321000</v>
      </c>
    </row>
    <row r="9" spans="1:3">
      <c r="A9" s="4" t="s">
        <v>859</v>
      </c>
    </row>
    <row r="10" spans="1:3">
      <c r="A10" s="4" t="s">
        <v>858</v>
      </c>
      <c r="B10" s="6" t="n">
        <v>53000</v>
      </c>
      <c r="C10" s="6" t="n">
        <v>92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0</v>
      </c>
      <c r="B1" s="2" t="s">
        <v>297</v>
      </c>
      <c r="C1" s="2" t="s">
        <v>533</v>
      </c>
    </row>
    <row r="2" spans="1:3">
      <c r="A2" s="4" t="s">
        <v>861</v>
      </c>
      <c r="B2" s="6" t="n">
        <v>2218974</v>
      </c>
      <c r="C2" s="6" t="n">
        <v>1836203</v>
      </c>
    </row>
    <row r="3" spans="1:3">
      <c r="A3" s="4" t="s">
        <v>862</v>
      </c>
    </row>
    <row r="4" spans="1:3">
      <c r="A4" s="4" t="s">
        <v>861</v>
      </c>
      <c r="B4" s="5" t="n">
        <v>43526</v>
      </c>
      <c r="C4" s="5" t="n">
        <v>62748</v>
      </c>
    </row>
    <row r="5" spans="1:3">
      <c r="A5" s="4" t="s">
        <v>863</v>
      </c>
    </row>
    <row r="6" spans="1:3">
      <c r="A6" s="4" t="s">
        <v>861</v>
      </c>
      <c r="B6" s="5" t="n">
        <v>23</v>
      </c>
      <c r="C6" s="5" t="n">
        <v>22</v>
      </c>
    </row>
    <row r="7" spans="1:3">
      <c r="A7" s="4" t="s">
        <v>864</v>
      </c>
    </row>
    <row r="8" spans="1:3">
      <c r="A8" s="4" t="s">
        <v>861</v>
      </c>
      <c r="B8" s="5" t="n">
        <v>80</v>
      </c>
      <c r="C8" s="5" t="n">
        <v>76</v>
      </c>
    </row>
    <row r="9" spans="1:3">
      <c r="A9" s="4" t="s">
        <v>865</v>
      </c>
    </row>
    <row r="10" spans="1:3">
      <c r="A10" s="4" t="s">
        <v>861</v>
      </c>
      <c r="B10" s="5" t="n">
        <v>12407</v>
      </c>
      <c r="C10" s="5" t="n">
        <v>11812</v>
      </c>
    </row>
    <row r="11" spans="1:3">
      <c r="A11" s="4" t="s">
        <v>866</v>
      </c>
    </row>
    <row r="12" spans="1:3">
      <c r="A12" s="4" t="s">
        <v>861</v>
      </c>
      <c r="B12" s="5" t="n">
        <v>33675</v>
      </c>
      <c r="C12" s="5" t="n">
        <v>32229</v>
      </c>
    </row>
    <row r="13" spans="1:3">
      <c r="A13" s="4" t="s">
        <v>867</v>
      </c>
    </row>
    <row r="14" spans="1:3">
      <c r="A14" s="4" t="s">
        <v>861</v>
      </c>
      <c r="B14" s="5" t="n">
        <v>223243</v>
      </c>
      <c r="C14" s="5" t="n">
        <v>0</v>
      </c>
    </row>
    <row r="15" spans="1:3">
      <c r="A15" s="4" t="s">
        <v>868</v>
      </c>
    </row>
    <row r="16" spans="1:3">
      <c r="A16" s="4" t="s">
        <v>861</v>
      </c>
      <c r="B16" s="5" t="n">
        <v>1906020</v>
      </c>
      <c r="C16" s="5" t="n">
        <v>0</v>
      </c>
    </row>
    <row r="17" spans="1:3">
      <c r="A17" s="4" t="s">
        <v>869</v>
      </c>
    </row>
    <row r="18" spans="1:3">
      <c r="A18" s="4" t="s">
        <v>861</v>
      </c>
      <c r="B18" s="6" t="n">
        <v>0</v>
      </c>
      <c r="C18" s="6" t="n">
        <v>17293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97</v>
      </c>
      <c r="C2" s="2" t="s">
        <v>533</v>
      </c>
      <c r="D2" s="2" t="s">
        <v>534</v>
      </c>
    </row>
    <row r="3" spans="1:4">
      <c r="A3" s="4" t="s">
        <v>863</v>
      </c>
    </row>
    <row r="4" spans="1:4">
      <c r="A4" s="4" t="s">
        <v>871</v>
      </c>
      <c r="B4" s="6" t="n">
        <v>0</v>
      </c>
      <c r="C4" s="6" t="n">
        <v>847</v>
      </c>
      <c r="D4" s="6" t="n">
        <v>1166</v>
      </c>
    </row>
    <row r="5" spans="1:4">
      <c r="A5" s="4" t="s">
        <v>869</v>
      </c>
    </row>
    <row r="6" spans="1:4">
      <c r="A6" s="4" t="s">
        <v>871</v>
      </c>
      <c r="B6" s="5" t="n">
        <v>793882</v>
      </c>
      <c r="C6" s="5" t="n">
        <v>3754748</v>
      </c>
      <c r="D6" s="5" t="n">
        <v>1132130</v>
      </c>
    </row>
    <row r="7" spans="1:4">
      <c r="A7" s="4" t="s">
        <v>869</v>
      </c>
    </row>
    <row r="8" spans="1:4">
      <c r="A8" s="4" t="s">
        <v>871</v>
      </c>
      <c r="B8" s="5" t="n">
        <v>72434</v>
      </c>
      <c r="C8" s="5" t="n">
        <v>138980</v>
      </c>
      <c r="D8" s="5" t="n">
        <v>13690</v>
      </c>
    </row>
    <row r="9" spans="1:4">
      <c r="A9" s="4" t="s">
        <v>866</v>
      </c>
    </row>
    <row r="10" spans="1:4">
      <c r="A10" s="4" t="s">
        <v>871</v>
      </c>
      <c r="B10" s="5" t="n">
        <v>0</v>
      </c>
      <c r="C10" s="5" t="n">
        <v>4220</v>
      </c>
      <c r="D10" s="5" t="n">
        <v>0</v>
      </c>
    </row>
    <row r="11" spans="1:4">
      <c r="A11" s="4" t="s">
        <v>872</v>
      </c>
      <c r="B11" s="5" t="n">
        <v>1841</v>
      </c>
      <c r="C11" s="5" t="n">
        <v>1873</v>
      </c>
      <c r="D11" s="5" t="n">
        <v>1834</v>
      </c>
    </row>
    <row r="12" spans="1:4">
      <c r="A12" s="4" t="s">
        <v>873</v>
      </c>
    </row>
    <row r="13" spans="1:4">
      <c r="A13" s="4" t="s">
        <v>871</v>
      </c>
      <c r="B13" s="5" t="n">
        <v>0</v>
      </c>
      <c r="C13" s="5" t="n">
        <v>10450</v>
      </c>
      <c r="D13" s="5" t="n">
        <v>62300</v>
      </c>
    </row>
    <row r="14" spans="1:4">
      <c r="A14" s="4" t="s">
        <v>873</v>
      </c>
    </row>
    <row r="15" spans="1:4">
      <c r="A15" s="4" t="s">
        <v>871</v>
      </c>
      <c r="B15" s="5" t="n">
        <v>0</v>
      </c>
      <c r="C15" s="5" t="n">
        <v>432</v>
      </c>
      <c r="D15" s="5" t="n">
        <v>1287</v>
      </c>
    </row>
    <row r="16" spans="1:4">
      <c r="A16" s="4" t="s">
        <v>874</v>
      </c>
    </row>
    <row r="17" spans="1:4">
      <c r="A17" s="4" t="s">
        <v>871</v>
      </c>
      <c r="B17" s="5" t="n">
        <v>160000</v>
      </c>
      <c r="C17" s="5" t="n">
        <v>560000</v>
      </c>
      <c r="D17" s="5" t="n">
        <v>625999</v>
      </c>
    </row>
    <row r="18" spans="1:4">
      <c r="A18" s="4" t="s">
        <v>862</v>
      </c>
    </row>
    <row r="19" spans="1:4">
      <c r="A19" s="4" t="s">
        <v>871</v>
      </c>
      <c r="B19" s="5" t="n">
        <v>22945</v>
      </c>
      <c r="C19" s="5" t="n">
        <v>29816</v>
      </c>
      <c r="D19" s="5" t="n">
        <v>0</v>
      </c>
    </row>
    <row r="20" spans="1:4">
      <c r="A20" s="4" t="s">
        <v>862</v>
      </c>
    </row>
    <row r="21" spans="1:4">
      <c r="A21" s="4" t="s">
        <v>871</v>
      </c>
      <c r="B21" s="5" t="n">
        <v>911000</v>
      </c>
      <c r="C21" s="5" t="n">
        <v>1766000</v>
      </c>
      <c r="D21" s="5" t="n">
        <v>1750998</v>
      </c>
    </row>
    <row r="22" spans="1:4">
      <c r="A22" s="4" t="s">
        <v>862</v>
      </c>
    </row>
    <row r="23" spans="1:4">
      <c r="A23" s="4" t="s">
        <v>871</v>
      </c>
      <c r="B23" s="5" t="n">
        <v>0</v>
      </c>
      <c r="C23" s="5" t="n">
        <v>63424</v>
      </c>
      <c r="D23" s="5" t="n">
        <v>0</v>
      </c>
    </row>
    <row r="24" spans="1:4">
      <c r="A24" s="4" t="s">
        <v>862</v>
      </c>
    </row>
    <row r="25" spans="1:4">
      <c r="A25" s="4" t="s">
        <v>871</v>
      </c>
      <c r="B25" s="5" t="n">
        <v>1721</v>
      </c>
      <c r="C25" s="5" t="n">
        <v>1702</v>
      </c>
      <c r="D25" s="5" t="n">
        <v>0</v>
      </c>
    </row>
    <row r="26" spans="1:4">
      <c r="A26" s="4" t="s">
        <v>867</v>
      </c>
    </row>
    <row r="27" spans="1:4">
      <c r="A27" s="4" t="s">
        <v>871</v>
      </c>
      <c r="B27" s="5" t="n">
        <v>758760</v>
      </c>
      <c r="C27" s="5" t="n">
        <v>765000</v>
      </c>
      <c r="D27" s="5" t="n">
        <v>812595</v>
      </c>
    </row>
    <row r="28" spans="1:4">
      <c r="A28" s="4" t="s">
        <v>867</v>
      </c>
    </row>
    <row r="29" spans="1:4">
      <c r="A29" s="4" t="s">
        <v>871</v>
      </c>
      <c r="B29" s="5" t="n">
        <v>1349024</v>
      </c>
      <c r="C29" s="5" t="n">
        <v>1075688</v>
      </c>
      <c r="D29" s="5" t="n">
        <v>3681410</v>
      </c>
    </row>
    <row r="30" spans="1:4">
      <c r="A30" s="4" t="s">
        <v>867</v>
      </c>
    </row>
    <row r="31" spans="1:4">
      <c r="A31" s="4" t="s">
        <v>871</v>
      </c>
      <c r="B31" s="5" t="n">
        <v>10883</v>
      </c>
      <c r="C31" s="5" t="n">
        <v>16059</v>
      </c>
      <c r="D31" s="5" t="n">
        <v>20111</v>
      </c>
    </row>
    <row r="32" spans="1:4">
      <c r="A32" s="4" t="s">
        <v>875</v>
      </c>
    </row>
    <row r="33" spans="1:4">
      <c r="A33" s="4" t="s">
        <v>871</v>
      </c>
      <c r="B33" s="5" t="n">
        <v>0</v>
      </c>
      <c r="C33" s="5" t="n">
        <v>0</v>
      </c>
      <c r="D33" s="5" t="n">
        <v>7</v>
      </c>
    </row>
    <row r="34" spans="1:4">
      <c r="A34" s="4" t="s">
        <v>868</v>
      </c>
    </row>
    <row r="35" spans="1:4">
      <c r="A35" s="4" t="s">
        <v>871</v>
      </c>
      <c r="B35" s="5" t="n">
        <v>2624225</v>
      </c>
      <c r="C35" s="5" t="n">
        <v>0</v>
      </c>
      <c r="D35" s="5" t="n">
        <v>0</v>
      </c>
    </row>
    <row r="36" spans="1:4">
      <c r="A36" s="4" t="s">
        <v>868</v>
      </c>
    </row>
    <row r="37" spans="1:4">
      <c r="A37" s="4" t="s">
        <v>871</v>
      </c>
      <c r="B37" s="5" t="n">
        <v>69896</v>
      </c>
      <c r="C37" s="5" t="n">
        <v>0</v>
      </c>
      <c r="D37" s="5" t="n">
        <v>0</v>
      </c>
    </row>
    <row r="38" spans="1:4">
      <c r="A38" s="4" t="s">
        <v>876</v>
      </c>
    </row>
    <row r="39" spans="1:4">
      <c r="A39" s="4" t="s">
        <v>871</v>
      </c>
      <c r="B39" s="5" t="n">
        <v>160000</v>
      </c>
      <c r="C39" s="5" t="n">
        <v>0</v>
      </c>
      <c r="D39" s="5" t="n">
        <v>0</v>
      </c>
    </row>
    <row r="40" spans="1:4">
      <c r="A40" s="4" t="s">
        <v>877</v>
      </c>
    </row>
    <row r="41" spans="1:4">
      <c r="A41" s="4" t="s">
        <v>871</v>
      </c>
      <c r="B41" s="5" t="n">
        <v>476000</v>
      </c>
      <c r="C41" s="5" t="n">
        <v>0</v>
      </c>
      <c r="D41" s="5" t="n">
        <v>0</v>
      </c>
    </row>
    <row r="42" spans="1:4">
      <c r="A42" s="4" t="s">
        <v>865</v>
      </c>
    </row>
    <row r="43" spans="1:4">
      <c r="A43" s="4" t="s">
        <v>872</v>
      </c>
      <c r="B43" s="5" t="n">
        <v>0</v>
      </c>
      <c r="C43" s="5" t="n">
        <v>0</v>
      </c>
      <c r="D43" s="5" t="n">
        <v>739814</v>
      </c>
    </row>
    <row r="44" spans="1:4">
      <c r="A44" s="4" t="s">
        <v>878</v>
      </c>
    </row>
    <row r="45" spans="1:4">
      <c r="A45" s="4" t="s">
        <v>872</v>
      </c>
      <c r="B45" s="5" t="n">
        <v>0</v>
      </c>
      <c r="C45" s="5" t="n">
        <v>109272</v>
      </c>
      <c r="D45" s="5" t="n">
        <v>45377</v>
      </c>
    </row>
    <row r="46" spans="1:4">
      <c r="A46" s="4" t="s">
        <v>878</v>
      </c>
    </row>
    <row r="47" spans="1:4">
      <c r="A47" s="4" t="s">
        <v>872</v>
      </c>
      <c r="B47" s="5" t="n">
        <v>0</v>
      </c>
      <c r="C47" s="5" t="n">
        <v>1622</v>
      </c>
      <c r="D47" s="5" t="n">
        <v>2597</v>
      </c>
    </row>
    <row r="48" spans="1:4">
      <c r="A48" s="4" t="s">
        <v>879</v>
      </c>
    </row>
    <row r="49" spans="1:4">
      <c r="A49" s="4" t="s">
        <v>872</v>
      </c>
      <c r="B49" s="5" t="n">
        <v>0</v>
      </c>
      <c r="C49" s="5" t="n">
        <v>1434</v>
      </c>
      <c r="D49" s="5" t="n">
        <v>706</v>
      </c>
    </row>
    <row r="50" spans="1:4">
      <c r="A50" s="4" t="s">
        <v>880</v>
      </c>
    </row>
    <row r="51" spans="1:4">
      <c r="A51" s="4" t="s">
        <v>872</v>
      </c>
      <c r="B51" s="5" t="n">
        <v>0</v>
      </c>
      <c r="C51" s="5" t="n">
        <v>1033</v>
      </c>
      <c r="D51" s="5" t="n">
        <v>1033</v>
      </c>
    </row>
    <row r="52" spans="1:4">
      <c r="A52" s="4" t="s">
        <v>881</v>
      </c>
    </row>
    <row r="53" spans="1:4">
      <c r="A53" s="4" t="s">
        <v>872</v>
      </c>
      <c r="B53" s="6" t="n">
        <v>0</v>
      </c>
      <c r="C53" s="6" t="n">
        <v>61760</v>
      </c>
      <c r="D53" s="6" t="n">
        <v>3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2</v>
      </c>
      <c r="B1" s="2" t="s">
        <v>1</v>
      </c>
    </row>
    <row r="2" spans="1:4">
      <c r="B2" s="2" t="s">
        <v>297</v>
      </c>
      <c r="C2" s="2" t="s">
        <v>533</v>
      </c>
      <c r="D2" s="2" t="s">
        <v>534</v>
      </c>
    </row>
    <row r="3" spans="1:4">
      <c r="A3" s="3" t="s">
        <v>357</v>
      </c>
    </row>
    <row r="4" spans="1:4">
      <c r="A4" s="4" t="s">
        <v>582</v>
      </c>
      <c r="B4" s="6" t="n">
        <v>5065370</v>
      </c>
      <c r="C4" s="6" t="n">
        <v>4637085</v>
      </c>
    </row>
    <row r="5" spans="1:4">
      <c r="A5" s="4" t="s">
        <v>584</v>
      </c>
      <c r="B5" s="5" t="n">
        <v>3134146</v>
      </c>
      <c r="C5" s="5" t="n">
        <v>5388831</v>
      </c>
    </row>
    <row r="6" spans="1:4">
      <c r="A6" s="4" t="s">
        <v>131</v>
      </c>
      <c r="B6" s="5" t="n">
        <v>997285</v>
      </c>
      <c r="C6" s="5" t="n">
        <v>404139</v>
      </c>
      <c r="D6" s="6" t="n">
        <v>480244</v>
      </c>
    </row>
    <row r="7" spans="1:4">
      <c r="A7" s="4" t="s">
        <v>883</v>
      </c>
      <c r="B7" s="5" t="n">
        <v>2060</v>
      </c>
      <c r="C7" s="5" t="n">
        <v>-46264</v>
      </c>
      <c r="D7" s="5" t="n">
        <v>76243</v>
      </c>
    </row>
    <row r="8" spans="1:4">
      <c r="A8" s="4" t="s">
        <v>884</v>
      </c>
      <c r="B8" s="6" t="n">
        <v>401224</v>
      </c>
      <c r="C8" s="6" t="n">
        <v>-369587</v>
      </c>
      <c r="D8" s="6" t="n">
        <v>-234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97</v>
      </c>
      <c r="C1" s="2" t="s">
        <v>533</v>
      </c>
    </row>
    <row r="2" spans="1:3">
      <c r="A2" s="3" t="s">
        <v>858</v>
      </c>
    </row>
    <row r="3" spans="1:3">
      <c r="A3" s="4" t="s">
        <v>886</v>
      </c>
      <c r="B3" s="6" t="n">
        <v>994489</v>
      </c>
      <c r="C3" s="6" t="n">
        <v>1123296</v>
      </c>
    </row>
    <row r="4" spans="1:3">
      <c r="A4" s="4" t="s">
        <v>577</v>
      </c>
      <c r="B4" s="5" t="n">
        <v>79313</v>
      </c>
      <c r="C4" s="5" t="n">
        <v>62913</v>
      </c>
    </row>
    <row r="5" spans="1:3">
      <c r="A5" s="4" t="s">
        <v>582</v>
      </c>
      <c r="B5" s="5" t="n">
        <v>4944255</v>
      </c>
      <c r="C5" s="5" t="n">
        <v>6753504</v>
      </c>
    </row>
    <row r="6" spans="1:3">
      <c r="A6" s="3" t="s">
        <v>887</v>
      </c>
    </row>
    <row r="7" spans="1:3">
      <c r="A7" s="4" t="s">
        <v>888</v>
      </c>
      <c r="B7" s="5" t="n">
        <v>0</v>
      </c>
      <c r="C7" s="5" t="n">
        <v>172932</v>
      </c>
    </row>
    <row r="8" spans="1:3">
      <c r="A8" s="4" t="s">
        <v>584</v>
      </c>
      <c r="B8" s="5" t="n">
        <v>4580631</v>
      </c>
      <c r="C8" s="5" t="n">
        <v>6873117</v>
      </c>
    </row>
    <row r="9" spans="1:3">
      <c r="A9" s="3" t="s">
        <v>889</v>
      </c>
    </row>
    <row r="10" spans="1:3">
      <c r="A10" s="4" t="s">
        <v>890</v>
      </c>
      <c r="B10" s="5" t="n">
        <v>336</v>
      </c>
      <c r="C10" s="5" t="n">
        <v>327</v>
      </c>
    </row>
    <row r="11" spans="1:3">
      <c r="A11" s="4" t="s">
        <v>891</v>
      </c>
      <c r="B11" s="5" t="n">
        <v>-725050</v>
      </c>
      <c r="C11" s="5" t="n">
        <v>-974118</v>
      </c>
    </row>
    <row r="12" spans="1:3">
      <c r="A12" s="4" t="s">
        <v>892</v>
      </c>
      <c r="B12" s="5" t="n">
        <v>363624</v>
      </c>
      <c r="C12" s="5" t="n">
        <v>-119613</v>
      </c>
    </row>
    <row r="13" spans="1:3">
      <c r="A13" s="4" t="s">
        <v>893</v>
      </c>
      <c r="B13" s="5" t="n">
        <v>4944255</v>
      </c>
      <c r="C13" s="5" t="n">
        <v>6753504</v>
      </c>
    </row>
    <row r="14" spans="1:3">
      <c r="A14" s="4" t="s">
        <v>894</v>
      </c>
    </row>
    <row r="15" spans="1:3">
      <c r="A15" s="3" t="s">
        <v>858</v>
      </c>
    </row>
    <row r="16" spans="1:3">
      <c r="A16" s="4" t="s">
        <v>886</v>
      </c>
      <c r="B16" s="5" t="n">
        <v>2636</v>
      </c>
      <c r="C16" s="5" t="n">
        <v>6246</v>
      </c>
    </row>
    <row r="17" spans="1:3">
      <c r="A17" s="4" t="s">
        <v>577</v>
      </c>
      <c r="B17" s="5" t="n">
        <v>351</v>
      </c>
      <c r="C17" s="5" t="n">
        <v>39</v>
      </c>
    </row>
    <row r="18" spans="1:3">
      <c r="A18" s="4" t="s">
        <v>895</v>
      </c>
      <c r="B18" s="5" t="n">
        <v>797767</v>
      </c>
      <c r="C18" s="5" t="n">
        <v>504092</v>
      </c>
    </row>
    <row r="19" spans="1:3">
      <c r="A19" s="4" t="s">
        <v>896</v>
      </c>
      <c r="B19" s="5" t="n">
        <v>0</v>
      </c>
      <c r="C19" s="5" t="n">
        <v>0</v>
      </c>
    </row>
    <row r="20" spans="1:3">
      <c r="A20" s="4" t="s">
        <v>582</v>
      </c>
      <c r="B20" s="5" t="n">
        <v>800754</v>
      </c>
      <c r="C20" s="5" t="n">
        <v>510377</v>
      </c>
    </row>
    <row r="21" spans="1:3">
      <c r="A21" s="3" t="s">
        <v>887</v>
      </c>
    </row>
    <row r="22" spans="1:3">
      <c r="A22" s="4" t="s">
        <v>115</v>
      </c>
      <c r="B22" s="5" t="n">
        <v>394</v>
      </c>
      <c r="C22" s="5" t="n">
        <v>3795</v>
      </c>
    </row>
    <row r="23" spans="1:3">
      <c r="A23" s="4" t="s">
        <v>897</v>
      </c>
      <c r="B23" s="5" t="n">
        <v>392465</v>
      </c>
      <c r="C23" s="5" t="n">
        <v>391446</v>
      </c>
    </row>
    <row r="24" spans="1:3">
      <c r="A24" s="4" t="s">
        <v>898</v>
      </c>
      <c r="B24" s="5" t="n">
        <v>44271</v>
      </c>
      <c r="C24" s="5" t="n">
        <v>61817</v>
      </c>
    </row>
    <row r="25" spans="1:3">
      <c r="A25" s="4" t="s">
        <v>888</v>
      </c>
      <c r="B25" s="5" t="n">
        <v>0</v>
      </c>
      <c r="C25" s="5" t="n">
        <v>172932</v>
      </c>
    </row>
    <row r="26" spans="1:3">
      <c r="A26" s="4" t="s">
        <v>584</v>
      </c>
      <c r="B26" s="5" t="n">
        <v>437130</v>
      </c>
      <c r="C26" s="5" t="n">
        <v>629990</v>
      </c>
    </row>
    <row r="27" spans="1:3">
      <c r="A27" s="3" t="s">
        <v>889</v>
      </c>
    </row>
    <row r="28" spans="1:3">
      <c r="A28" s="4" t="s">
        <v>890</v>
      </c>
      <c r="B28" s="5" t="n">
        <v>336</v>
      </c>
      <c r="C28" s="5" t="n">
        <v>327</v>
      </c>
    </row>
    <row r="29" spans="1:3">
      <c r="A29" s="4" t="s">
        <v>899</v>
      </c>
      <c r="B29" s="5" t="n">
        <v>902316</v>
      </c>
      <c r="C29" s="5" t="n">
        <v>693889</v>
      </c>
    </row>
    <row r="30" spans="1:3">
      <c r="A30" s="4" t="s">
        <v>891</v>
      </c>
      <c r="B30" s="5" t="n">
        <v>-539028</v>
      </c>
      <c r="C30" s="5" t="n">
        <v>-813829</v>
      </c>
    </row>
    <row r="31" spans="1:3">
      <c r="A31" s="4" t="s">
        <v>892</v>
      </c>
      <c r="B31" s="5" t="n">
        <v>363624</v>
      </c>
      <c r="C31" s="5" t="n">
        <v>-119613</v>
      </c>
    </row>
    <row r="32" spans="1:3">
      <c r="A32" s="4" t="s">
        <v>893</v>
      </c>
      <c r="B32" s="6" t="n">
        <v>800754</v>
      </c>
      <c r="C32" s="6" t="n">
        <v>51037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97</v>
      </c>
      <c r="C2" s="2" t="s">
        <v>533</v>
      </c>
      <c r="D2" s="2" t="s">
        <v>534</v>
      </c>
    </row>
    <row r="3" spans="1:4">
      <c r="A3" s="4" t="s">
        <v>901</v>
      </c>
      <c r="B3" s="6" t="n">
        <v>193187</v>
      </c>
      <c r="C3" s="6" t="n">
        <v>204077</v>
      </c>
      <c r="D3" s="6" t="n">
        <v>198787</v>
      </c>
    </row>
    <row r="4" spans="1:4">
      <c r="A4" s="4" t="s">
        <v>902</v>
      </c>
      <c r="B4" s="5" t="n">
        <v>1033420</v>
      </c>
      <c r="C4" s="5" t="n">
        <v>1035447</v>
      </c>
      <c r="D4" s="5" t="n">
        <v>880755</v>
      </c>
    </row>
    <row r="5" spans="1:4">
      <c r="A5" s="4" t="s">
        <v>903</v>
      </c>
      <c r="B5" s="5" t="n">
        <v>274792</v>
      </c>
      <c r="C5" s="5" t="n">
        <v>-10718</v>
      </c>
      <c r="D5" s="5" t="n">
        <v>-13364</v>
      </c>
    </row>
    <row r="6" spans="1:4">
      <c r="A6" s="4" t="s">
        <v>904</v>
      </c>
      <c r="B6" s="5" t="n">
        <v>274801</v>
      </c>
      <c r="C6" s="5" t="n">
        <v>-8382</v>
      </c>
      <c r="D6" s="5" t="n">
        <v>-12270</v>
      </c>
    </row>
    <row r="7" spans="1:4">
      <c r="A7" s="4" t="s">
        <v>894</v>
      </c>
    </row>
    <row r="8" spans="1:4">
      <c r="A8" s="4" t="s">
        <v>905</v>
      </c>
      <c r="B8" s="5" t="n">
        <v>292582</v>
      </c>
      <c r="C8" s="5" t="n">
        <v>5096</v>
      </c>
      <c r="D8" s="5" t="n">
        <v>25051</v>
      </c>
    </row>
    <row r="9" spans="1:4">
      <c r="A9" s="4" t="s">
        <v>901</v>
      </c>
      <c r="B9" s="5" t="n">
        <v>17781</v>
      </c>
      <c r="C9" s="5" t="n">
        <v>13478</v>
      </c>
      <c r="D9" s="5" t="n">
        <v>38415</v>
      </c>
    </row>
    <row r="10" spans="1:4">
      <c r="A10" s="4" t="s">
        <v>902</v>
      </c>
      <c r="B10" s="5" t="n">
        <v>17781</v>
      </c>
      <c r="C10" s="5" t="n">
        <v>13478</v>
      </c>
      <c r="D10" s="5" t="n">
        <v>38415</v>
      </c>
    </row>
    <row r="11" spans="1:4">
      <c r="A11" s="4" t="s">
        <v>903</v>
      </c>
      <c r="B11" s="5" t="n">
        <v>274801</v>
      </c>
      <c r="C11" s="5" t="n">
        <v>-8382</v>
      </c>
      <c r="D11" s="5" t="n">
        <v>-12270</v>
      </c>
    </row>
    <row r="12" spans="1:4">
      <c r="A12" s="4" t="s">
        <v>904</v>
      </c>
      <c r="B12" s="6" t="n">
        <v>274801</v>
      </c>
      <c r="C12" s="6" t="n">
        <v>-8382</v>
      </c>
      <c r="D12" s="6" t="n">
        <v>-122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97</v>
      </c>
      <c r="C2" s="2" t="s">
        <v>533</v>
      </c>
      <c r="D2" s="2" t="s">
        <v>534</v>
      </c>
    </row>
    <row r="3" spans="1:4">
      <c r="A3" s="4" t="s">
        <v>907</v>
      </c>
      <c r="B3" s="6" t="n">
        <v>1034798</v>
      </c>
      <c r="C3" s="6" t="n">
        <v>2381399</v>
      </c>
      <c r="D3" s="6" t="n">
        <v>240373</v>
      </c>
    </row>
    <row r="4" spans="1:4">
      <c r="A4" s="4" t="s">
        <v>908</v>
      </c>
      <c r="B4" s="5" t="n">
        <v>-798491</v>
      </c>
      <c r="C4" s="5" t="n">
        <v>728362</v>
      </c>
      <c r="D4" s="5" t="n">
        <v>-1015514</v>
      </c>
    </row>
    <row r="5" spans="1:4">
      <c r="A5" s="4" t="s">
        <v>909</v>
      </c>
      <c r="B5" s="5" t="n">
        <v>-492162</v>
      </c>
      <c r="C5" s="5" t="n">
        <v>-2623521</v>
      </c>
      <c r="D5" s="5" t="n">
        <v>1069699</v>
      </c>
    </row>
    <row r="6" spans="1:4">
      <c r="A6" s="4" t="s">
        <v>894</v>
      </c>
    </row>
    <row r="7" spans="1:4">
      <c r="A7" s="4" t="s">
        <v>907</v>
      </c>
      <c r="B7" s="5" t="n">
        <v>-3412</v>
      </c>
      <c r="C7" s="5" t="n">
        <v>-4418</v>
      </c>
      <c r="D7" s="5" t="n">
        <v>-5346</v>
      </c>
    </row>
    <row r="8" spans="1:4">
      <c r="A8" s="4" t="s">
        <v>908</v>
      </c>
      <c r="B8" s="5" t="n">
        <v>0</v>
      </c>
      <c r="C8" s="5" t="n">
        <v>9127</v>
      </c>
      <c r="D8" s="5" t="n">
        <v>3100</v>
      </c>
    </row>
    <row r="9" spans="1:4">
      <c r="A9" s="4" t="s">
        <v>909</v>
      </c>
      <c r="B9" s="5" t="n">
        <v>-198</v>
      </c>
      <c r="C9" s="5" t="n">
        <v>6006</v>
      </c>
      <c r="D9" s="5" t="n">
        <v>0</v>
      </c>
    </row>
    <row r="10" spans="1:4">
      <c r="A10" s="4" t="s">
        <v>910</v>
      </c>
      <c r="B10" s="5" t="n">
        <v>6246</v>
      </c>
      <c r="C10" s="5" t="n">
        <v>4658</v>
      </c>
      <c r="D10" s="5" t="n">
        <v>877</v>
      </c>
    </row>
    <row r="11" spans="1:4">
      <c r="A11" s="4" t="s">
        <v>911</v>
      </c>
      <c r="B11" s="6" t="n">
        <v>2636</v>
      </c>
      <c r="C11" s="6" t="n">
        <v>6246</v>
      </c>
      <c r="D11" s="6" t="n">
        <v>46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97</v>
      </c>
    </row>
    <row r="3" spans="1:2">
      <c r="A3" s="3" t="s">
        <v>306</v>
      </c>
    </row>
    <row r="4" spans="1:2">
      <c r="A4" s="4" t="s">
        <v>307</v>
      </c>
      <c r="B4" s="4" t="s">
        <v>3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12</v>
      </c>
      <c r="B1" s="2" t="s">
        <v>1</v>
      </c>
    </row>
    <row r="2" spans="1:3">
      <c r="B2" s="2" t="s">
        <v>297</v>
      </c>
      <c r="C2" s="2" t="s">
        <v>533</v>
      </c>
    </row>
    <row r="3" spans="1:3">
      <c r="A3" s="4" t="s">
        <v>913</v>
      </c>
      <c r="B3" s="6" t="n">
        <v>360301</v>
      </c>
      <c r="C3" s="6" t="n">
        <v>0</v>
      </c>
    </row>
    <row r="4" spans="1:3">
      <c r="A4" s="4" t="s">
        <v>392</v>
      </c>
    </row>
    <row r="5" spans="1:3">
      <c r="A5" s="4" t="s">
        <v>913</v>
      </c>
      <c r="B5" s="6" t="n">
        <v>231754</v>
      </c>
    </row>
    <row r="6" spans="1:3">
      <c r="A6" s="4" t="s">
        <v>914</v>
      </c>
      <c r="B6" s="4" t="s">
        <v>915</v>
      </c>
    </row>
    <row r="7" spans="1:3">
      <c r="A7" s="4" t="s">
        <v>916</v>
      </c>
      <c r="B7" s="4" t="s">
        <v>766</v>
      </c>
    </row>
    <row r="8" spans="1:3">
      <c r="A8" s="4" t="s">
        <v>917</v>
      </c>
      <c r="B8" s="4" t="s">
        <v>918</v>
      </c>
    </row>
    <row r="9" spans="1:3">
      <c r="A9" s="4" t="s">
        <v>919</v>
      </c>
      <c r="B9" s="4" t="s">
        <v>766</v>
      </c>
    </row>
    <row r="10" spans="1:3">
      <c r="A10" s="4" t="s">
        <v>627</v>
      </c>
    </row>
    <row r="11" spans="1:3">
      <c r="A11" s="4" t="s">
        <v>913</v>
      </c>
      <c r="B11" s="6" t="n">
        <v>304768</v>
      </c>
    </row>
    <row r="12" spans="1:3">
      <c r="A12" s="4" t="s">
        <v>914</v>
      </c>
      <c r="B12" s="4" t="s">
        <v>920</v>
      </c>
    </row>
    <row r="13" spans="1:3">
      <c r="A13" s="4" t="s">
        <v>916</v>
      </c>
      <c r="B13" s="4" t="s">
        <v>766</v>
      </c>
    </row>
    <row r="14" spans="1:3">
      <c r="A14" s="4" t="s">
        <v>917</v>
      </c>
      <c r="B14" s="4" t="s">
        <v>921</v>
      </c>
    </row>
    <row r="15" spans="1:3">
      <c r="A15" s="4" t="s">
        <v>919</v>
      </c>
      <c r="B15" s="4" t="s">
        <v>922</v>
      </c>
    </row>
    <row r="16" spans="1:3">
      <c r="A16" s="4" t="s">
        <v>627</v>
      </c>
    </row>
    <row r="17" spans="1:3">
      <c r="A17" s="4" t="s">
        <v>913</v>
      </c>
      <c r="B17" s="6" t="n">
        <v>55533</v>
      </c>
    </row>
    <row r="18" spans="1:3">
      <c r="A18" s="4" t="s">
        <v>914</v>
      </c>
      <c r="B18" s="4" t="s">
        <v>920</v>
      </c>
    </row>
    <row r="19" spans="1:3">
      <c r="A19" s="4" t="s">
        <v>916</v>
      </c>
      <c r="B19" s="4" t="s">
        <v>766</v>
      </c>
    </row>
    <row r="20" spans="1:3">
      <c r="A20" s="4" t="s">
        <v>917</v>
      </c>
      <c r="B20" s="4" t="s">
        <v>921</v>
      </c>
    </row>
    <row r="21" spans="1:3">
      <c r="A21" s="4" t="s">
        <v>919</v>
      </c>
      <c r="B21" s="4" t="s">
        <v>9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5:24:21Z</dcterms:created>
  <dcterms:modified xmlns:dcterms="http://purl.org/dc/terms/" xmlns:xsi="http://www.w3.org/2001/XMLSchema-instance" xsi:type="dcterms:W3CDTF">2019-04-30T15:24:21Z</dcterms:modified>
</cp:coreProperties>
</file>